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Business Acquisitions" sheetId="11" state="visible" r:id="rId11"/>
    <sheet xmlns:r="http://schemas.openxmlformats.org/officeDocument/2006/relationships" name="Receivables" sheetId="12" state="visible" r:id="rId12"/>
    <sheet xmlns:r="http://schemas.openxmlformats.org/officeDocument/2006/relationships" name="Goodwill and Identifiable Intan"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structuring and Integration C" sheetId="21" state="visible" r:id="rId21"/>
    <sheet xmlns:r="http://schemas.openxmlformats.org/officeDocument/2006/relationships" name="Separate Financial Information "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Acquisitions (Tables)" sheetId="25" state="visible" r:id="rId25"/>
    <sheet xmlns:r="http://schemas.openxmlformats.org/officeDocument/2006/relationships" name="Receivables (Tables)" sheetId="26" state="visible" r:id="rId26"/>
    <sheet xmlns:r="http://schemas.openxmlformats.org/officeDocument/2006/relationships" name="Goodwill and Identifiable Int27" sheetId="27" state="visible" r:id="rId27"/>
    <sheet xmlns:r="http://schemas.openxmlformats.org/officeDocument/2006/relationships" name="Property, Plant and Equipment ("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Restructuring and Integration35" sheetId="35" state="visible" r:id="rId35"/>
    <sheet xmlns:r="http://schemas.openxmlformats.org/officeDocument/2006/relationships" name="Separate Financial Informatio36" sheetId="36" state="visible" r:id="rId36"/>
    <sheet xmlns:r="http://schemas.openxmlformats.org/officeDocument/2006/relationships" name="Basis of Presentation - Additio" sheetId="37" state="visible" r:id="rId37"/>
    <sheet xmlns:r="http://schemas.openxmlformats.org/officeDocument/2006/relationships" name="Basis of Presentation - Carryin" sheetId="38" state="visible" r:id="rId38"/>
    <sheet xmlns:r="http://schemas.openxmlformats.org/officeDocument/2006/relationships" name="Basis of Presentation - Earning" sheetId="39" state="visible" r:id="rId39"/>
    <sheet xmlns:r="http://schemas.openxmlformats.org/officeDocument/2006/relationships" name="New Accounting Pronouncements -" sheetId="40" state="visible" r:id="rId40"/>
    <sheet xmlns:r="http://schemas.openxmlformats.org/officeDocument/2006/relationships" name="Business Acquisitions - Additio" sheetId="41" state="visible" r:id="rId41"/>
    <sheet xmlns:r="http://schemas.openxmlformats.org/officeDocument/2006/relationships" name="Business Acquisitions - TASC Ac" sheetId="42" state="visible" r:id="rId42"/>
    <sheet xmlns:r="http://schemas.openxmlformats.org/officeDocument/2006/relationships" name="Business Acquisitions - Intangi" sheetId="43" state="visible" r:id="rId43"/>
    <sheet xmlns:r="http://schemas.openxmlformats.org/officeDocument/2006/relationships" name="Business Acquisitions - Pro For" sheetId="44" state="visible" r:id="rId44"/>
    <sheet xmlns:r="http://schemas.openxmlformats.org/officeDocument/2006/relationships" name="Receivables - Components of Con" sheetId="45" state="visible" r:id="rId45"/>
    <sheet xmlns:r="http://schemas.openxmlformats.org/officeDocument/2006/relationships" name="Receivables - Additional Inform" sheetId="46" state="visible" r:id="rId46"/>
    <sheet xmlns:r="http://schemas.openxmlformats.org/officeDocument/2006/relationships" name="Receivables - Allowance for Dou" sheetId="47" state="visible" r:id="rId47"/>
    <sheet xmlns:r="http://schemas.openxmlformats.org/officeDocument/2006/relationships" name="Goodwill and Identifiable Int48" sheetId="48" state="visible" r:id="rId48"/>
    <sheet xmlns:r="http://schemas.openxmlformats.org/officeDocument/2006/relationships" name="Goodwill and Identifiable Int49" sheetId="49" state="visible" r:id="rId49"/>
    <sheet xmlns:r="http://schemas.openxmlformats.org/officeDocument/2006/relationships" name="Goodwill and Identifiable Int50" sheetId="50" state="visible" r:id="rId50"/>
    <sheet xmlns:r="http://schemas.openxmlformats.org/officeDocument/2006/relationships" name="Goodwill and Identifiable Int51" sheetId="51" state="visible" r:id="rId51"/>
    <sheet xmlns:r="http://schemas.openxmlformats.org/officeDocument/2006/relationships" name="Goodwill and Identifiable Int52" sheetId="52" state="visible" r:id="rId52"/>
    <sheet xmlns:r="http://schemas.openxmlformats.org/officeDocument/2006/relationships" name="Goodwill and Identifiable Int53"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Income Taxes - Additional Infor" sheetId="56" state="visible" r:id="rId56"/>
    <sheet xmlns:r="http://schemas.openxmlformats.org/officeDocument/2006/relationships" name="Income Taxes - Schedule of Inco" sheetId="57" state="visible" r:id="rId57"/>
    <sheet xmlns:r="http://schemas.openxmlformats.org/officeDocument/2006/relationships" name="Income Taxes - Components of Cu" sheetId="58" state="visible" r:id="rId58"/>
    <sheet xmlns:r="http://schemas.openxmlformats.org/officeDocument/2006/relationships" name="Income Taxes - Schedule of Effe" sheetId="59" state="visible" r:id="rId59"/>
    <sheet xmlns:r="http://schemas.openxmlformats.org/officeDocument/2006/relationships" name="Income Taxes - Significant Comp" sheetId="60" state="visible" r:id="rId60"/>
    <sheet xmlns:r="http://schemas.openxmlformats.org/officeDocument/2006/relationships" name="Income Taxes Income Taxes - Sum" sheetId="61" state="visible" r:id="rId61"/>
    <sheet xmlns:r="http://schemas.openxmlformats.org/officeDocument/2006/relationships" name="Income Taxes - Reconciliation o" sheetId="62" state="visible" r:id="rId62"/>
    <sheet xmlns:r="http://schemas.openxmlformats.org/officeDocument/2006/relationships" name="Share-Based Compensation - Shar" sheetId="63" state="visible" r:id="rId63"/>
    <sheet xmlns:r="http://schemas.openxmlformats.org/officeDocument/2006/relationships" name="Share-Based Compensation - Addi" sheetId="64" state="visible" r:id="rId64"/>
    <sheet xmlns:r="http://schemas.openxmlformats.org/officeDocument/2006/relationships" name="Share-Based Compensation - Long" sheetId="65" state="visible" r:id="rId65"/>
    <sheet xmlns:r="http://schemas.openxmlformats.org/officeDocument/2006/relationships" name="Share-Based Compensation - Summ" sheetId="66" state="visible" r:id="rId66"/>
    <sheet xmlns:r="http://schemas.openxmlformats.org/officeDocument/2006/relationships" name="Share-Based Compensation - Su67" sheetId="67" state="visible" r:id="rId67"/>
    <sheet xmlns:r="http://schemas.openxmlformats.org/officeDocument/2006/relationships" name="Share-Based Compensation - Su68" sheetId="68" state="visible" r:id="rId68"/>
    <sheet xmlns:r="http://schemas.openxmlformats.org/officeDocument/2006/relationships" name="Share-Based Compensation - Empl"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Employee Benefits - Additional " sheetId="73" state="visible" r:id="rId73"/>
    <sheet xmlns:r="http://schemas.openxmlformats.org/officeDocument/2006/relationships" name="Employee Benefits - Net Periodi" sheetId="74" state="visible" r:id="rId74"/>
    <sheet xmlns:r="http://schemas.openxmlformats.org/officeDocument/2006/relationships" name="Employee Benefits - Obligations" sheetId="75" state="visible" r:id="rId75"/>
    <sheet xmlns:r="http://schemas.openxmlformats.org/officeDocument/2006/relationships" name="Employee Benefits - Amounts Rec" sheetId="76" state="visible" r:id="rId76"/>
    <sheet xmlns:r="http://schemas.openxmlformats.org/officeDocument/2006/relationships" name="Employee Benefits - Components " sheetId="77" state="visible" r:id="rId77"/>
    <sheet xmlns:r="http://schemas.openxmlformats.org/officeDocument/2006/relationships" name="Employee Benefits - Assumptions" sheetId="78" state="visible" r:id="rId78"/>
    <sheet xmlns:r="http://schemas.openxmlformats.org/officeDocument/2006/relationships" name="Employee Benefits - Summary of " sheetId="79" state="visible" r:id="rId79"/>
    <sheet xmlns:r="http://schemas.openxmlformats.org/officeDocument/2006/relationships" name="Employee Benefits - Reconciliat" sheetId="80" state="visible" r:id="rId80"/>
    <sheet xmlns:r="http://schemas.openxmlformats.org/officeDocument/2006/relationships" name="Employee Benefits - Summary o81" sheetId="81" state="visible" r:id="rId81"/>
    <sheet xmlns:r="http://schemas.openxmlformats.org/officeDocument/2006/relationships" name="Debt - Additional Information (" sheetId="82" state="visible" r:id="rId82"/>
    <sheet xmlns:r="http://schemas.openxmlformats.org/officeDocument/2006/relationships" name="Debt - Schedule of Redemption P" sheetId="83" state="visible" r:id="rId83"/>
    <sheet xmlns:r="http://schemas.openxmlformats.org/officeDocument/2006/relationships" name="Debt - Schedule of Composition " sheetId="84" state="visible" r:id="rId84"/>
    <sheet xmlns:r="http://schemas.openxmlformats.org/officeDocument/2006/relationships" name="Debt - Summary of Debt Minimum " sheetId="85" state="visible" r:id="rId85"/>
    <sheet xmlns:r="http://schemas.openxmlformats.org/officeDocument/2006/relationships" name="Fair Value Measurements - Addit" sheetId="86" state="visible" r:id="rId86"/>
    <sheet xmlns:r="http://schemas.openxmlformats.org/officeDocument/2006/relationships" name="Fair Value Measurements - Other" sheetId="87" state="visible" r:id="rId87"/>
    <sheet xmlns:r="http://schemas.openxmlformats.org/officeDocument/2006/relationships" name="Fair Value Measurements - Fair " sheetId="88" state="visible" r:id="rId88"/>
    <sheet xmlns:r="http://schemas.openxmlformats.org/officeDocument/2006/relationships" name="Restructuring and Integration89" sheetId="89" state="visible" r:id="rId89"/>
    <sheet xmlns:r="http://schemas.openxmlformats.org/officeDocument/2006/relationships" name="Restructuring and Integration90" sheetId="90" state="visible" r:id="rId90"/>
    <sheet xmlns:r="http://schemas.openxmlformats.org/officeDocument/2006/relationships" name="Separate Financial Informatio91" sheetId="91" state="visible" r:id="rId91"/>
    <sheet xmlns:r="http://schemas.openxmlformats.org/officeDocument/2006/relationships" name="Separate Financial Informatio92" sheetId="92" state="visible" r:id="rId92"/>
    <sheet xmlns:r="http://schemas.openxmlformats.org/officeDocument/2006/relationships" name="Separate Financial Informatio93" sheetId="93" state="visible" r:id="rId93"/>
    <sheet xmlns:r="http://schemas.openxmlformats.org/officeDocument/2006/relationships" name="Separate Financial Informatio94" sheetId="94" state="visible" r:id="rId94"/>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7</t>
  </si>
  <si>
    <t>Feb. 26, 2018</t>
  </si>
  <si>
    <t>Jun. 30, 2017</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EGL</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ceivables, net</t>
  </si>
  <si>
    <t>Assets held for sale, current</t>
  </si>
  <si>
    <t>Other current assets</t>
  </si>
  <si>
    <t>Total current assets</t>
  </si>
  <si>
    <t>Property, plant and equipment, net</t>
  </si>
  <si>
    <t>Goodwill</t>
  </si>
  <si>
    <t>Identifiable intangible assets, net</t>
  </si>
  <si>
    <t>Deferred tax assets</t>
  </si>
  <si>
    <t>Assets held for sale</t>
  </si>
  <si>
    <t>Other assets</t>
  </si>
  <si>
    <t>Total assets</t>
  </si>
  <si>
    <t>Current liabilities:</t>
  </si>
  <si>
    <t>Current portion of long-term debt</t>
  </si>
  <si>
    <t>Accounts payable, trade</t>
  </si>
  <si>
    <t>Accrued employment costs</t>
  </si>
  <si>
    <t>Accrued expenses</t>
  </si>
  <si>
    <t>Advance payments and billings in excess of costs incurred</t>
  </si>
  <si>
    <t>Income tax liabilities</t>
  </si>
  <si>
    <t>Liabilities held for sale, current</t>
  </si>
  <si>
    <t>Other current liabilities</t>
  </si>
  <si>
    <t>Total current liabilities</t>
  </si>
  <si>
    <t>Long-term debt</t>
  </si>
  <si>
    <t>Liabilities held for sale</t>
  </si>
  <si>
    <t>Other liabilities</t>
  </si>
  <si>
    <t>Total liabilities</t>
  </si>
  <si>
    <t>Commitments and contingencies (Note 9)</t>
  </si>
  <si>
    <t xml:space="preserve"> </t>
  </si>
  <si>
    <t>Equity:</t>
  </si>
  <si>
    <t>Preferred stock, par value $0.01 per share, 25,000 shares authorized, none issued or outstanding as of December 31, 2017 or 2016</t>
  </si>
  <si>
    <t>Common stock, par value $0.01 per share, 175,000 shares authorized, 36,822 and 36,776 shares issued and outstanding as of December 31, 2017 and 2016, respectively</t>
  </si>
  <si>
    <t>Additional paid-in capital</t>
  </si>
  <si>
    <t>Accumulated deficit</t>
  </si>
  <si>
    <t>Accumulated other comprehensive loss</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t>
  </si>
  <si>
    <t>Nov. 30, 2016</t>
  </si>
  <si>
    <t>Dec. 31, 2015</t>
  </si>
  <si>
    <t>Income Statement [Abstract]</t>
  </si>
  <si>
    <t>Revenue</t>
  </si>
  <si>
    <t>Costs and expenses</t>
  </si>
  <si>
    <t>Cost of revenue</t>
  </si>
  <si>
    <t>Selling, general and administrative expenses</t>
  </si>
  <si>
    <t>Goodwill impairment</t>
  </si>
  <si>
    <t>Total costs and expenses</t>
  </si>
  <si>
    <t>Operating income (loss)</t>
  </si>
  <si>
    <t>Interest expense, net</t>
  </si>
  <si>
    <t>Other expenses (income), net</t>
  </si>
  <si>
    <t>Income (loss) before provision for income taxes</t>
  </si>
  <si>
    <t>Provision (benefit) for income taxes</t>
  </si>
  <si>
    <t>Net loss</t>
  </si>
  <si>
    <t>Less: Net income attributable to non-controlling interest</t>
  </si>
  <si>
    <t>Net loss attributable to Engility</t>
  </si>
  <si>
    <t>Loss per share attributable to Engility</t>
  </si>
  <si>
    <t>Basic</t>
  </si>
  <si>
    <t>Diluted</t>
  </si>
  <si>
    <t>Weighted average number of shares outstanding</t>
  </si>
  <si>
    <t>Consolidated Statements of Comprehensive Loss - USD ($) $ in Thousands</t>
  </si>
  <si>
    <t>Statement Of Income And Comprehensive Income [Abstract]</t>
  </si>
  <si>
    <t>Other comprehensive income, net of tax:</t>
  </si>
  <si>
    <t>Pension liability adjustment, net of tax expense of $528, $73 and $531 for the year ended December 31, 2017, 2016 and 2015, respectively</t>
  </si>
  <si>
    <t>Less: reclassification adjustment for costs realized in net income, net of tax benefit of $148, $114 and $123 for the year ended December 31, 2017, 2016 and 2015, respectively</t>
  </si>
  <si>
    <t>Net pension liability adjustment</t>
  </si>
  <si>
    <t>Unrealized gain on derivative instruments, net of tax expense of $260, $2,880 and $2,250 for the year ended December 31, 2017, 2016 and 2015, respectively</t>
  </si>
  <si>
    <t>Less: reclassification adjustment for costs realized in net income, net of tax benefit of $4, $1,482 and $1,339 for the year ended December 31, 2017, 2016 and 2015, respectively</t>
  </si>
  <si>
    <t>Net unrealized gain on derivative instruments</t>
  </si>
  <si>
    <t>Other comprehensive income, net of tax</t>
  </si>
  <si>
    <t>Comprehensive loss</t>
  </si>
  <si>
    <t>Comprehensive loss attributable to Engility</t>
  </si>
  <si>
    <t>Consolidated Statements of Comprehensive Loss (Parenthetical) - USD ($) $ in Thousands</t>
  </si>
  <si>
    <t>Pension liability adjustment, tax expense</t>
  </si>
  <si>
    <t>Pension liability, reclassification adjustment, tax benefit</t>
  </si>
  <si>
    <t>Unrealized gain on derivative instruments, tax expense</t>
  </si>
  <si>
    <t>Unrealized gain on derivative instruments, reclassification adjustment, tax benefit</t>
  </si>
  <si>
    <t>Consolidated Statements of Changes in Stockholders' Equity - USD ($) shares in Thousands, $ in Thousands</t>
  </si>
  <si>
    <t>Total</t>
  </si>
  <si>
    <t>Common Stock [Member]</t>
  </si>
  <si>
    <t>Additional Paid-in Capital [Member]</t>
  </si>
  <si>
    <t>Accumulated Deficit [Member]</t>
  </si>
  <si>
    <t>Accumulated Other Comprehensive Loss [Member]</t>
  </si>
  <si>
    <t>Non-Controlling Interest [Member]</t>
  </si>
  <si>
    <t>Beginning Balance at Dec. 31, 2014</t>
  </si>
  <si>
    <t>Beginning balance (in shares) at Dec. 31, 2014</t>
  </si>
  <si>
    <t>Other comprehensive income, net</t>
  </si>
  <si>
    <t>Shares issued for acquisition</t>
  </si>
  <si>
    <t>Shares issued for acquisition (in shares)</t>
  </si>
  <si>
    <t>Option price adjustment</t>
  </si>
  <si>
    <t>Transaction costs</t>
  </si>
  <si>
    <t>Dividends paid or accrued, net of forfeitures</t>
  </si>
  <si>
    <t>Share-based compensation</t>
  </si>
  <si>
    <t>Share-based compensation (in shares)</t>
  </si>
  <si>
    <t>Proceeds from share-based payment arrangements</t>
  </si>
  <si>
    <t>Proceeds from share-based payment arrangements (in shares)</t>
  </si>
  <si>
    <t>Payment of employee withholding taxes on restricted stock units</t>
  </si>
  <si>
    <t>Excess tax deduction from share- based payment arrangements</t>
  </si>
  <si>
    <t>Net income attributable to non- controlling member</t>
  </si>
  <si>
    <t>Distribution to non-controlling interest member</t>
  </si>
  <si>
    <t>Ending Balance at Dec. 31, 2015</t>
  </si>
  <si>
    <t>Ending balance (in shares) at Dec. 31, 2015</t>
  </si>
  <si>
    <t>Dividends forfeited</t>
  </si>
  <si>
    <t>Ending Balance at Dec. 31, 2016</t>
  </si>
  <si>
    <t>Ending balance (in shares) at Dec. 31, 2016</t>
  </si>
  <si>
    <t>Adoption of employee share-based payment accounting standard</t>
  </si>
  <si>
    <t>Ending Balance at Dec. 31, 2017</t>
  </si>
  <si>
    <t>Ending balance (in shares) at Dec. 31, 2017</t>
  </si>
  <si>
    <t>Consolidated Statements of Cash Flows - USD ($)</t>
  </si>
  <si>
    <t>Operating activities:</t>
  </si>
  <si>
    <t>Goodwill impairment charge</t>
  </si>
  <si>
    <t>Depreciation and amortization</t>
  </si>
  <si>
    <t>Loss on sale of business</t>
  </si>
  <si>
    <t>Loss (gain) on sale of property, plant and equipment</t>
  </si>
  <si>
    <t>Bad debt expense</t>
  </si>
  <si>
    <t>Loss on extinguishment of debt</t>
  </si>
  <si>
    <t>Amortization of bank debt fees</t>
  </si>
  <si>
    <t>Deferred income taxes</t>
  </si>
  <si>
    <t>Excess tax deduction on share-based compensation</t>
  </si>
  <si>
    <t>Changes in operating assets and liabilities:</t>
  </si>
  <si>
    <t>Receivables</t>
  </si>
  <si>
    <t>Net cash provided by operating activities</t>
  </si>
  <si>
    <t>Investing activities:</t>
  </si>
  <si>
    <t>Acquisitions, net of cash acquired</t>
  </si>
  <si>
    <t>Proceeds from sale of business, net of amount placed in escrow</t>
  </si>
  <si>
    <t>Proceeds from sale of property, plant and equipment</t>
  </si>
  <si>
    <t>Capital expenditures</t>
  </si>
  <si>
    <t>Net cash provided by (used in) investing activities</t>
  </si>
  <si>
    <t>Financing activities:</t>
  </si>
  <si>
    <t>Gross borrowings from issuance of long-term debt</t>
  </si>
  <si>
    <t>Repayment of long-term debt</t>
  </si>
  <si>
    <t>Gross borrowings from revolving credit facility</t>
  </si>
  <si>
    <t>Gross repayments of revolving credit facility</t>
  </si>
  <si>
    <t>Debt issuance costs</t>
  </si>
  <si>
    <t>Equity issuance costs</t>
  </si>
  <si>
    <t>Payment of employee withholding taxes on share-based compensation</t>
  </si>
  <si>
    <t>Dividends paid</t>
  </si>
  <si>
    <t>Distributions to non-controlling interest member</t>
  </si>
  <si>
    <t>Net cash used in financing activities</t>
  </si>
  <si>
    <t>Change in cash for assets held for sale</t>
  </si>
  <si>
    <t>Net change in cash and cash equivalents</t>
  </si>
  <si>
    <t>Cash and cash equivalents, beginning of period</t>
  </si>
  <si>
    <t>Cash and cash equivalents, end of period</t>
  </si>
  <si>
    <t>Non-cash investing activity:</t>
  </si>
  <si>
    <t>Fair value of equity consideration paid for acquisition</t>
  </si>
  <si>
    <t>Supplemental cash flow disclosure:</t>
  </si>
  <si>
    <t>Cash paid for taxes</t>
  </si>
  <si>
    <t>Cash paid for interest</t>
  </si>
  <si>
    <t>Basis of Presentation</t>
  </si>
  <si>
    <t>Organization Consolidation And Presentation Of Financial Statements [Abstract]</t>
  </si>
  <si>
    <t>1. Basis of Presentation Description of Business: Engility Holdings, Inc. (Engility) has provided mission critical services to the U.S. government for more than 60 years. Engility offers a broad range of highly technical services, leveraging our strengths in systems engineering, cybersecurity, high performance computing, enterprise modernization, and training and mission operations to solve our customers’ most difficult challeng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Central Intelligence Agency (CIA), the National Security Agency (NSA), the National Geospatial-Intelligence Agency (NGA), Defense Intelligence Agency (DIA), the National Reconnaissance Office (NRO), National Aeronautical and Space Administration (NASA) and U.S Air Force Space Command (AFSPC).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7, we employed approximately 8,700 individuals globally and operated in 44 countries.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On July 17, 2012, L3 Technologies, Inc. completed the spin-off of Engility Holdings, Inc. from L3. Unless the context indicates otherwise, (i) references to Engility, the Company, we, us or our refer to Engility Holdings, Inc. and its subsidiaries and (ii) references to L3 refer to L3 Communications Holdings and its subsidiaries. Summary of Significant Accounting Policies Principles of Consolidation and Combination and Basis of Presentation: The Consolidated Financial Statements are prepared in conformity with accounting principles generally accepted in the United States of America (U.S. GAAP) and reflect the financial position, results of operations and cash flows of Engility as a separate standalone entity. The Consolidated Financial Statements include the accounts of the Company and its wholly-owned subsidiaries. On January 31, 2014 and February 26, 2015, we completed the acquisitions of Dynamics Research Corporation (DRC) and TASC, respectively, which are more fully described in Note 3. These transactions were recorded using the purchase method of accounting; accordingly, DRC's and TASC's financial results are included in the Consolidated Financial Statements for the periods subsequent to the acquisition. Non-controlling Interest: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 Accounting Estimates: The preparation of financial statements in conformity with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relate to revenue recognition, recoverability, useful lives and valuation of identifiable intangible assets and goodwill, income taxes, pension and defined benefit plan obligations and contingencies. Actual results experienced by the Company may differ materially from management's estimates. Out-of-period adjustments: During 2016, the Company recorded out-of-period adjustments that decreased pre-tax income by $2 million to correct errors related to the year ended December 31, 2015. The adjustments were not material to 2016 or any previously issued financial statements. 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both of the years ended December 31, 2017 and 2016 were $1 million and for the year ended December 31, 2015 were $2 million. For the year ended December 31, 2017, the recognized amounts related to changes in estimates at completion represented a net increase to revenue and operating income of $12 million, of which $3 million was directly related to favorable performance on contracts with award fees. Amounts related to changes in estimates at completion for the year ended December 31, 2016 represented a net increase to revenue and operating income of $18 million, of which $4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December 31, 2017 and 2016 these receivables were approximately $9 million and $11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Cost of Revenue: Cost of revenue primarily consists of compensation expenses for program personnel, the fringe benefits associated with this compensation, other direct expenses incurred to complete programs, including cost of materials and subcontract efforts. Selling, General, and Administrative Expenses: Selling, general and administrative expenses are expensed as incurred. Share-Based Compensation: Certain key employees of Engility participate in share-based compensation plans. We follow the fair value based method of accounting for share-based employee compensation, which requires us to expense all share-based employee compensation. We issue performance shares and restricted stock units (RSUs) under our existing plans to employees of the Company. Compensation expense is recognized for the entire award, net of estimated forfeitures, on a straight line basis over the requisite service period, which is generally three years, based on the grant date fair value. Income Taxes: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On December 22, 2017, the President of the United States signed into law the Tax Cuts and Jobs Act (the “Tax Act”). Further information on the tax impacts of the Tax Reform Act is included in Note 7 of the Company’s consolidated financial statements. In evaluating our ability to recover our deferred tax assets, in full or in part, we consider all available positive and negative evidence, including our past operating results, and our forecast of future earnings, future taxable income and prudent and feasible tax planning strategies. The assumptions utilized in determining future taxable income require significant judgment and are consistent with the plans and estimates we are using to manage the underlying business. Actual operating results in future years could differ from our current assumptions, judgments and estimates. However, we believe that it is more likely than not that most of the deferred tax assets recorded on our Consolidated Balance Sheet will ultimately be realized. We record a valuation allowance to reduce our deferred tax assets to the net amount that we believe is more likely than not to be realized. At December 31, 2017 the valuation allowance of $1 million was related to a portion of state deferred tax assets, foreign tax credits and charitable donations that we are not expected to realize. At December 31, 2017 and 2016, we had long-term net deferred tax assets of $151 million and $232 million, respectively. Cash and Cash Equivalents: Cash and cash equivalents represent cash that is directly attributable to the Company. Cash equivalents consist of highly liquid investments with an original maturity of three months or less at the time of purchase. Property, Plant and Equipment: Property, plant and equipment are stated at cost, less accumulated depreciation. Depreciation is computed by applying the straight-line method to the estimated useful lives of the related assets. Useful lives for buildings are 30 years. Useful lives for leasehold improvements and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 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our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of a reporting unit may not be recoverable.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The process of an impairment test is to identify any potential impairment by comparing the carrying value of a reporting unit including goodwill and its fair value. We determine the fair value of the reporting units using a hybrid method valuation approach which includes (1) the Income Approach (also referred to as a discounted cash flow or DCF), and (2) the Guideline Public Company Method. An impairment charge is recognized for the amount by which the carrying amount exceeds the reporting unit’s fair value, however, the loss recognized should not exceed the total amount of goodwill allocated to that reporting unit. Identifiable Intangible Assets: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 We evaluate the carrying amount and the remaining useful lives of identifiable intangible assets on a quarterly basis at the asset group level. To the extent events or changes in circumstances indicate the carrying amount of these assets may not be recoverable, we test recoverability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fair value. No impairment charges related to identifiable intangible assets were recorded in the three years ending December 31, 2017. To evaluate the reasonableness of the useful lives of the identifiable intangible assets on a quarterly basis, the Company considers whether there have been any significant changes to the nature of the customer contractual relationships, including customers served by Engility, contract types and nature of work performed, subsequent to the date the intangibles were acquired. Assets and Liabilitie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On January 6, 2017, the Company completed the sale of its international development services business, International Resources Group Ltd. (IRG), for an initial purchase price of $25 million in cash, subject to a cash on hand adjustment of $1 million finalized in the third quarter of 2017 and working capital adjustments that were finalized in January 2018 for approximately $2 million. As a result of the working capital adjustments, the Company recorded a loss of approximately $1 million at December 31, 2017. The sale was the result of the Company’s strategic review of its businesses and determination that the USAID portion of the Company’s international business no longer closely aligned with the Company’s future strategic direction. The Company used the proceeds from this sale, less an indemnity escrow of approximately $2 million, in the first quarter of 2017, to pay down existing debt. The Company expects to receive the indemnity escrow on or about the second anniversary of the sale assuming no claims are made against the escrow funds. In connection with the sale of IRG, and based on the final selling price of the business being less than carrying value of the assets as of December 31, 2016, the Company recorded a non-cash goodwill impairment charge of $10 million in 2016. During the first quarter of 2017, the Company completed its sale of long-term assets with carrying value totaling $2 million (net of accumulated depreciation of $1 million). The carrying amounts of assets and liabilities that were classified as held for sale were as follows:
December 31,
2016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
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 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d entered into multiple interest rate swap contracts which reduced the exposure to variability in cash flows relating to interest payments on a portion of its outstanding debt payments. These interest rate contracts were designated as cash flow hedges. The effective portion of the derivative’s gain or loss wa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Fair Value Measurements: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he carrying value of the Term Loans, excluding original issue discount, and Notes approximated their fair value at December 31, 2017. The fair value of the Term Loans and Notes are based on quotes from a nationally recognized fixed income trading platform and is considered to be a Level 2 input, measured under GAAP hierarchy. Earnings per Share: Basic EPS is computed by dividing net income (loss) by the weighted average number of shares of common stock outstanding for the period. Diluted EPS reflects the weighted-average effect of all potentially dilutive securities outstanding during the periods. Diluted EPS includes the incremental effect of the employee stock purchase plan, restricted stock units, and stock options calculated using the treasury stock method. For the years ended December 31, 2017, 2016 and 2015, 532,060 shares, 766,935 shares and 570,181 shares, respectively, of common stock were not included in diluted EPS due to their anti-dilutive effects. The following table sets forth the reconciliation of the weighted average shares outstanding and calculation of EPS:
Year Ended December 31,
2017
2016
2015
Net loss attributable to Engility
$
(35,191
)
$
(10,807
)
$
(235,352
)
Weighted average number of shares outstanding – Basic
36,838
36,730
33,536
Dilutive effect of share-based compensation outstanding after application of the treasury stock method
—
—
—
Weighted average number of shares outstanding – Diluted
36,838
36,730
33,536
Loss per share attributable to Engility
Basic
$
(0.96
)
$
(0.29
)
$
(7.02
)
Diluted
$
(0.96
)
$
(0.29
)
$
(7.02
)</t>
  </si>
  <si>
    <t>New Accounting Pronouncements</t>
  </si>
  <si>
    <t>Accounting Policies [Abstract]</t>
  </si>
  <si>
    <t xml:space="preserve">2. New Accounting Pronouncements In September 2017, the Financial Accounting Standards Board (FASB) issued Accounting Standards Update (ASU) No. 2017-13, Revenue Recognition (Topic 605), Revenue from Contracts with Customers (Topic 606), Leases (Topic 840), and Leases (Topic 842) In August 2017, the FASB issued ASU No. 2017-12, Derivatives and Hedging: Targeted Improvements to Accounting for Hedging Activities In May 2017, the FASB issued ASU No. 2017-09, Compensation-Stock Compensation (Topic 718): Scope of Modification Accounting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ASU 2017-07 is effective for fiscal years and interim periods beginning after December 15, 2017, and early adoption is permitted. The Company does not believe the adoption of this accounting standard will have a material impact on its consolidated financial statements. In January 2017, the FASB issued ASU No. 2017-04, Intangibles – Goodwill and Other (Topic 350): Simplifying the Test of Goodwill Impairmen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rch 2016, the FASB issued ASU No. 2016-09, Improvements to Employee Share-Based Payment Accounting. In February 2016, the FASB issued ASU No. 2016-02, Leases In May 2014, the FASB issued ASU No. 2014-09, Revenue from Contracts with Customers (AS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Revenue from Contracts with Customers (Topic 606): Narrow Scope Improvements and Practical Expedients; Revenue from Contracts with Customers (Topic 606): Technical Corrections and Improvements, Income Statement – Reporting Comprehensive Income (Topic 220), Revenue Recognition (Topic 605), and Revenue from Contracts with Customers (Topic 606). As the new standard impacts several of our business processes, systems and controls, the Company developed and implemented a comprehensive project plan to guide through the process of adopting the new standard. To assess the impact of adopting ASC 606, Engility reviewed its contract population by selecting samples upon which to perform detailed contract analyses. These contract analyses entailed reviewing each selected contract to determine the appropriate accounting treatment under ASC 606. These contract reviews were performed in a phased approach, enabling the Company to identify specific ASC 606-related risk areas for subsequent, more focused analyses. We will continue to recognize revenue and profit for the majority of our performance obligations over time as work is performed because the customer simultaneously receives and consumes the benefits provided by our performance and based upon the continuous transfer of control to the customer as costs are incurred.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Engility management identified two primary areas likely to result in ASC 606-related impact:
•
Unfunded Performance Obligations - Revenue Recognition
•
Customized Products - Some of Engility’s contracts with customers entail building products to customer specifications. Under ASC 605, revenue for these customized products was recognized at the time of product delivery. Under ASC 606, the Company will change its revenue recognition methodology from point in time to over time for customized products, as they meet at least one of the overtime criteria. As Engility will adopt ASC 606 using the modified retrospective method, the Company must record a one-time cumulative impact of adoption at January 1, 2018. While we are still in the process of finalizing the impact of adoption, we currently estimate the cumulative impact will reduce accumulated deficit by less than $2 million, which management believes is not material. </t>
  </si>
  <si>
    <t>Business Acquisitions</t>
  </si>
  <si>
    <t>Business Combinations [Abstract]</t>
  </si>
  <si>
    <t>3. Business Acquisitions TASC Acquisition On February 26, 2015, we completed the acquisition of TASC, a leading professional services provider to the national security and public safety markets, in an all-stock transaction. We acquired TASC to further diversify our portfolio to add leading positions with U.S. national security and public safety agency customers, including, the NGA, DIA and other intelligence community agencies. We also added space-related agency customers such as the NRO, NASA and U.S. Air Force. The acquisition of TASC also enhanced our market position with DHS, DTRA, FAA, and MDA. The business combination was effected through New Engility. As a result of the business combination, New Engility succeeded to and continues to operate, directly or indirectly, the existing business of Engility and, indirectly, acquired the existing business of TASC. Accordingly, the combined companies now operate under New East Holdings, Inc. which was renamed “Engility Holdings, Inc.” upon the closing of the acquisition. The New Engility common stock, similar to the predecessor Engility common stock, trades on the New York Stock Exchange (NYSE) under the symbol “EGL.” As a result of the acquisition of TASC, former TASC stockholders now hold approximately 51% of our shares of common stock outstanding as of February 26, 2018. As a condition to the merger, we entered into a Stockholders Agreement, dated February 26, 2015 and amended as of February 28, 2018, with Birch Partners, LP (Birch), and for the limited purposes set forth therein, certain investment funds affiliated with Kohlberg Kravis Roberts &amp; Co. L.P. (KKR) and certain investment funds affiliated with General Atlantic LLC (GA) (the Stockholders Agreement). The Stockholders Agreement establishes certain rights, restrictions and obligations of Birch, KKR and GA, and sets forth certain governance and other arrangements relating to Engility, including the right of Birch to designate (i) four directors for nomination to our board of directors for so long as each of KKR and GA (including their respective affiliates) beneficially own at least 50% of the shares of our common stock it owned as of the date of the Stockholders Agreement or (ii) two directors for nomination to our board of directors for so long as each of KKR and GA (including their respective affiliates) beneficially own at least 25% (but less than 50%) of the shares of our common stock it owned as of the date of the Stockholders Agreement. In connection with the acquisition, we issued 18,937,765 shares of Engility common stock on February 26, 2015 valued at approximately $663 million, and we assumed debt with an estimated fair value of $623 million. Engility declared a special cash dividend payable to stockholders of record as of immediately prior to the closing of the TASC transaction (the Cash Dividend), including holders of all outstanding RSUs and performance shares upon vesting, in the amount of $207 million, or $11.434 per share. For holders of unvested RSUs and performance shares, the Cash Dividend accrued on such grants and will be delivered to the holders upon the vesting of such grants. In connection with the acquisition, Engility has paid $204 million pursuant to the Cash Dividend to stockholders and holders of vested RSUs, performance share units and options. The remaining Cash Dividend balance will be paid to holders upon the vesting of their outstanding RSUs. We accounted for the acquisition of TASC as a business combination under ASC 805 with Engility as the accounting acquirer. We determined Engility was the accounting acquirer in accordance with ASC 805-10-25-5 as Engility gained control of TASC upon completion of the merger. To make this determination we considered factors as indicated in ASC 805-10-55, including which entity issued equity interests to effect the combination, board of director composition, stockholder ownership, voting control, restrictions on stockholder voting rights, anticipated management positions and the relative size of the two companies. Engility issued its equity to effect the combination, which is usually done by the acquirer. The board of directors immediately following the acquisition was comprised of eleven individuals, seven of whom were the Engility directors and the remaining four of whom were designated by Birch the holder of approximately 99% of the outstanding common stock of TASC Parent Corporation prior to the acquisition. While the stockholders of TASC Parent Corporation own approximately 52% of the combined company common stock following the closing of the transaction, Birch executed, at the closing of the transaction, a stockholders agreement agreeing to vote (i) until it no longer has any director nomination rights, with respect to the election of directors, all of its shares in the same manner as, and in the same proportion to, all shares as voted by Engility stockholders (excluding the votes of Birch), other than with respect to its four director nominees; and (ii) with respect to all other proposals, all of its shares in excess of 30% of the total voting power of all issued and outstanding shares of the combined company (between 21% and 21.5% initially) in the same manner as, and in the same proportion to, all shares as voted by Engility stockholders (excluding the votes of Birch). Thus, with respect to proposals other than the election of directors, Birch only controls and is able to independently vote an aggregate of 30% of the outstanding shares of the combined company. Birch is not be able to transfer ownership for years one through three following the closing of the transaction and is limited in years four through six. Following the acquisition, the combined Engility company was led by Engility’s legacy President and Chief Executive Officer, Anthony Smeraglinolo, and John Hynes, TASC’s former President and Chief Executive Officer, became the Chief Operating Officer of the combined company, reporting to Mr. Smeraglinolo. Another consideration was the relative size of the two companies. Engility had greater revenue, total assets, earnings before interest, taxes, depreciation, and amortization (EBITDA), pre-tax income and employees. All of the above mentioned factors have led us to conclude that Engility was the accounting acquirer. The final allocation of purchase price is as follows:
Purchase Price Allocation
Number of Engility shares issued
18,937,765
Share price on February 26, 2015
$
46.45
Dividend payable to Engility stockholders
11.434
Value of Engility shares issued to TASC stockholders
$
35.016
Equity consideration
$
663,125
Cash
$
25,478
Receivables
149,041
Prepaid and deferred income taxes, current
26,015
Other current assets
26,286
Property, plant and equipment
15,835
Deferred tax assets
175,180
Other assets
5,096
Current portion of long-term debt
(4,097
)
Accounts payable, trade
(34,503
)
Accrued employment costs
(92,396
)
Accrued expenses
(33,387
)
Advance payments and billings in excess of costs incurred
(18,004
)
Deferred income taxes, current and income taxes payable
(248
)
Other current liabilities
(32,522
)
Long-term debt
(619,227
)
Other long-term liabilities
(24,446
)
Identifiable intangible assets
358,300
Goodwill
740,724
$
663,125
The goodwill arising from the TASC acquisition consists largely of the specialized nature of the workforce as well as the synergies and economies of scale expected from combining the operations of Engility and TASC and their respective subsidiaries. The goodwill arising from the TASC acquisition is not tax deductible. The valuation of the identified intangible assets acquired is summarized below:
Identifiable Intangible Assets
Useful Life (years)
Customer contractual relationships
15
$
333,600
Contractual backlog
1
17,700
Technology
15
7,000
Total intangible assets
$
358,300
From the date of acquisition, February 26, 2015, through December 31, 2015, TASC generated $907 million of revenue and operating income of $55 million. Acquisition and restructuring expenses related to our acquisitions for the year ended December 31, 2017, 2016 and 2015 were $5 million, $12 million and $45 million, respectively. Pro forma Results The following pro forma results of operations have been prepared as though the acquisition of TASC had occurred on January 1, 2014. These pro forma results include adjustments for (i) amortization expense for the estimated identifiable intangible assets in the preliminary allocation of purchase price, (ii) the removal of historical TASC amortization expense, (iii) adjustments to conform TASC policies to Engility's policies related to the timing and recognition of certain contract revenue and costs, (iv) the alignment of TASC’s financial calendar to that of Engility’s and (v) the removal of acquisition-related expenses incurred and recorded in each of TASC and Engility’s results of operations in the year ended December 31, 2015. The following pro forma results for the year ended December 31, 2015 do not purport to be indicative of the results of operations that would have been attained had the TASC acquisition been made as of January 1, 2014, or of results of operations that may occur in the future.
Revenue
$
2,239,577
Operating (loss) income
$
(143,496
)</t>
  </si>
  <si>
    <t>Receivables [Abstract]</t>
  </si>
  <si>
    <t xml:space="preserve">4. Receivables The components of contract receivables are presented in the table below.
December 31,
2017
2016
Billed receivables
$
119,506
$
97,661
Unbilled receivables
222,994
248,253
Allowance for doubtful accounts
(11,406
)
(11,666
)
Total receivables, net
$
331,094
$
334,248
Virtually all of our revenue and related receivables relate to contracts with the U.S. government. Unbilled receivables principally consist of amounts to be billed within the next month, generally from cost-plus type contracts and time-and-material type contracts due to the timing of preparation of invoices to customers. Revenue recorded in excess of milestone billings on fixed-price type contracts consist of amounts not expected to be billed within the next month. Such amounts are converted to billed receivables when invoiced to customers according to contractual billing terms, which generally occur when performance milestones are completed. We believe that significantly all of the unbilled contract receivables at December 31, 2017 will be billed and collected within one year. We do not believe that we have significant exposure to credit risk as accounts receivable and the related unbilled amounts are due primarily from the U.S. government. The Company has credit risk with respect to foreign government customers which comprise approximately 4% of total receivables, net of advance payments, and has reserved for these balances accordingly. The allowance for doubtful accounts primarily represents our estimate for exposure to compliance, contractual issues and bad debts related to prime contractors and commercial customers. The following table details the allowance for doubtful accounts:
Year Ended December 31,
2017
2016
2015
Balance at beginning of year
$
11,666
$
11,480
$
1,482
Charged to expense
12
744
10,286
Deductions
(272
)
(558
)
(288
)
Balance at end of year
$
11,406
$
11,666
$
11,480
The increase in the allowance for doubtful accounts in 2015 was primarily driven by a reserve booked related to a dispute with a foreign government customer. </t>
  </si>
  <si>
    <t>Goodwill and Identifiable Intangible Assets</t>
  </si>
  <si>
    <t>Goodwill And Intangible Assets Disclosure [Abstract]</t>
  </si>
  <si>
    <t>5. Goodwill and Identifiable Intangible Assets The changes in the carrying amounts of goodwill were as follows:
Goodwill
Balance as of December 31, 2015
Goodwill
$
2,060,314
Accumulated impairment losses
(967,136
)
1,093,178
Impairment charge
(9,875
)
Goodwill allocated to assets held for sale
(4,849
)
Balance as of December 31, 2016
Goodwill
2,055,465
Accumulated impairment losses
(977,011
)
1,078,454
Impairment charge
(7,083
)
Balance as of December 31, 2017
Goodwill
2,055,465
Accumulated impairment losses
(984,094
)
$
1,071,371
Goodwill Impairment Review We review goodwill for impairment annually as of November 30 and whenever events or changes in circumstances indicate that the carrying amount may not be recoverable for each reporting unit. The process of an impairment test is to identify any potential impairment by comparing the carrying value of a reporting unit including goodwill and its fair value. We use a hybrid method valuation approach to determine the fair value of the reporting units which includes (1)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and (2) the Guideline Public Company Method, which uses valuation metrics from similar publicly traded companies (i.e., small-to-mid-cap providers of services to the U.S. Federal and local governments). Both of these approaches are affected by economic conditions related to the U.S. defense industry as well as conditions in the U.S. capital markets. We evaluate the reasonableness of the fair value calculations of our reporting units by comparing the total of the fair values of all of our reporting units to our total market capitalization, taking into consideration an appropriate control premium. An impairment charge is recognized for the amount by which the carrying amount exceeds the reporting unit’s fair value, however, the loss recognized should not exceed the total amount of goodwill allocated to that reporting unit. The fair value measurement was calculated using unobservable inputs to the discounted cash flow method, which are classified as Level 3 within the fair value hierarchy under GAAP. The key assumptions we used to estimate the fair values of the reporting units are:
•
Discount rates;
•
Compounded annual revenue growth rates;
•
Average operating margins;
•
Terminal value capitalization rate (capitalization rate); and
•
Guideline Company valuations. Of the key assumptions, the discount rates and the capitalization rate are market-driven. These rates are derived from the use of market data and employment of the capital asset pricing model. The company-dependent key assumptions are the compounded annual revenue growth rates and the average operating margins and are subject to much greater influence from our actions.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 We evaluate the reasonableness of the fair value calculations of our reporting units by reconciling the total of the fair values of all of our reporting units to our total market capitalization as of our impairment test date, taking into account an appropriate control premium. The determination of a control premium requires the use of judgment and is based upon control premiums observed in comparable market transactions. 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or a decline in the demand of our services due to changing economic conditions. Given the contractual nature of our business, if we are unable to win or renew contracts; are unable to estimate and control our contract costs; fail to perform adequately to our clients’ expectations; fail to procure third-party subcontractors, or fail to secure adequate funding for our projects, our profits, revenue and growth over the long-term would decline and such a decline could significantly affect the fair value assessment of the reporting units and cause our goodwill to become impaired. To determine fair value as of November 30, 2017 and 2016, we used the Income Approach and Guideline Public Company Method weighted 50% and 50%, respectively, which is consistent with prior periods. The two methods returned value indications that were supportive of one another and corroborative of the value conclusion. In the third quarter of 2017, Engility underwent an organizational realignment (the “2017 Realignment”) resulting in (i) the combination of the Products and DoD reporting units into a new Defense group reporting unit (effective on July 11, 2017) and (ii) the transfer of the operations of its Federal Civilian group to its remaining reporting units (effective on August 3, 2017). Since the new Defense group represents the combination, in full, of the Products and DoD reporting units, a fair value allocation of prior goodwill and intangible asset balances was not required. Instead, the allocation of goodwill to the Defense reporting unit was the combined balance of the prior two reporting units. The Company reallocated the goodwill and intangible assets assigned to the Federal Civilian group to their respective new reporting units based on relative fair values of the components of the Federal Civilian group that were realigned. Further, as part of this realignment, a new International reporting unit was created. Although the 2017 Realignment changed the structure of the business groups, it did not change how Engility operates its business groups, which continue to be organized around customers and have dedicated group-level senior vice presidents responsible for growth of their respective portfolios, customer relationships, project management and project profitability. In addition, the 2017 Realignment did not change the duties of our chief operating decision maker to evaluate consolidated financial information in order to allocate resources and assess performance. As a result, we determined that we have a single operating and reportable segment and consequently do not aggregate any operating segments. Goodwill Impairment Measurement Based on results of the November 30, 2017 goodwill impairment test, we recorded a non-cash impairment charge of $7 million related to the International reporting unit. The International reporting unit was formed in the third quarter of 2017 as a result of the reorganization of our Federal Civilian unit. The International reporting unit was highly concentrated on two primary contracts. As the Company’s annual operating and long term strategic plans were finalized in the fourth quarter of 2017, the Company determined that the International reporting unit’s long range outlook for profitability was lower and working capital requirements were higher. As a result of its high DSO, the International reporting unit’s carrying value at the time of the impairment test was higher than what was anticipated at the time of the 2017 Realignment. Given these factors and risk around the upcoming re-compete of one of the primary contracts within the reporting unit, certain valuation metrics for the International reporting unit were significantly less favorable. Based on results of the November 30, 2016 goodwill impairment test, the fair value for all five reporting units exceeded their carrying value; therefore, no impairment charge was required. However, in connection with the sale of IRG, and based on the final selling price of the business being less than carrying value of the assets as of December 31, 2016, the Company recorded a non-cash goodwill impairment charge of $10 million in 2016. During the fourth quarter of 2015, we recorded a non-cash goodwill impairment charge of $292 million due to the decline in the estimated fair value in four of the reporting units. The decline in the estimated fair value was primarily due to the continued impact from legacy contracts that are ending, reduced in-theater work, new business that did not materialize in the fourth quarter of 2015 and a corresponding reduction in estimated future cash flows. The more significant assumptions used in our DCF valuation to determine the fair value of the reporting units in connection with the goodwill valuation assessment at November 30, 2017 and 2016 were: (1) detailed three-year cash flow projections for the reporting units, which are based primarily on our estimates of future revenue, operating income and cash flows, (2) an expected long-term growth rate for the reporting units which reflects the expected long-term growth rate for the U.S. economy and respective areas of the U.S. defense industry in which the reporting units operate and (3) risk adjusted discount rates, which represents the estimated weighted-average cost of capital (WACC) for the reporting units and includes the estimated risk-free rate of return that is used to discount future cash flow projections to their present values. The reporting units WACC was comprised of were: (1) an estimated required rate of return on equity based on publicly traded companies with business and economic risk characteristics comparable to the reporting units (Market Participants) and (2) an after-tax rate of return on Market Participants’ debt, each weighted by the relative percentages of Market Participants’ equity and debt. The WACC is based on a number of market inputs that are outside of our control and are updated annually to reflect changes to such market inputs as of the date of our annual goodwill impairment assessments, including changes to: (1) the estimated required rate of return on equity based on historical returns on common stock securities of Market Participants and the Standard &amp; Poor’s 500 Index (referred to as beta), (2) the risk free rate of return based on the prevailing market yield on the 20-year U.S. Treasury bond, (3) the Moody’s 20 year Baa rate, and (4) the relative percentages of Market Participants’ equity and debt. We consistently consider several factors to determine expected future annual cash flows for the reporting units, including historical multi-year average cash flow trends and the expected future cash flow growth rates primarily based on our estimates of future revenue, operating income, and working capital changes. Furthermore, the majority of the revenue for these reporting units is primarily dependent upon the DoD budget and spending. We closely monitor changes in these factors and their impact on the expected cash flow of the reporting units. Our DCF valuation is dependent upon several assumptions and is subject to uncertainties due to uncontrollable events, including future DoD budgets, U.S. government spending priorities for services and general economic conditions. A change in any one or a combination of the assumptions used in our DCF valuation could negatively impact the fair value, resulting in additional non-cash goodwill impairments. For the November 30, 2017 and 2016 goodwill impairment tests the weighted average long-term growth rate and WACC developed by management for purposes of our goodwill impairment analysis for both periods was 3% and 9%, respectively. The long term growth rate was evaluated considering the discrete projection period and long-term industry and economic factors. Other than the impaired International reporting unit, the fair value of each of the three remaining reporting units exceeded its carrying value by more than 20% as of November 30, 2017. For November 30, 2016, the fair value of each of our reporting units exceeded its carrying value by more than 15% as of November 30, 2016. The amount of goodwill for each of our reporting units is shown in the following table:
December 31,
2017
2016
Space Systems
$
367,526
$
288,594
Intelligence Solutions
318,242
260,129
Defense
385,603
242,243
International
—
N/A
Federal Civilian
N/A
187,582
Products
N/A
99,906
Total
$
1,071,371
$
1,078,454
Goodwill decreased in 2017 due to the impairment charge of $7 million to the International reporting unit as previously discussed above, which represented the full amount allocated to the International reporting unit in conjunction with the 2017 Realignment. Identifiable Intangible Assets Information on our identifiable intangible assets that are subject to amortization is presented in the table below.
December 31, 2017
December 31, 2016
Weighted Average Amortization Period
Gross Carrying Amount
Accumulated Amortization
Net Carrying Amount
Gross Carrying Amount
Accumulated Amortization
Net Carrying Amount
(in years)
Customer contractual relationships
17
$
545,229
$
189,497
$
355,732
$
545,229
$
157,482
$
387,747
Technology
15
7,000
1,322
5,678
7,000
856
6,144
Total
$
552,229
$
190,819
$
361,410
$
552,229
$
158,338
$
393,891
In connection with the agreement to sell IRG, $9 million of the gross carrying amount of total identifiable intangible assets was allocated to the carrying value of assets held for sale in 2016 as well as the related accumulated amortization of $3 million. Our recorded amortization expense for our identifiable intangible assets is presented in the table below.
Year Ended December 31,
2017
2016
2015
Amortization expense
$
32,481
$
36,491
$
45,222
Based on gross carrying amounts at December 31, 2017, our estimate of amortization expense for identifiable intangible assets are presented in the table below.
Year Ended December 31,
2018
2019
2020
2021
2022
Amortization expense
$
32,482
$
32,482
$
32,482
$
32,482
$
32,482</t>
  </si>
  <si>
    <t>Property, Plant and Equipment</t>
  </si>
  <si>
    <t>Property Plant And Equipment [Abstract]</t>
  </si>
  <si>
    <t>6. Property, Plant and Equipment The components of property, plant and equipment are presented in the table below.
December 31,
2017
2016
Land
$
900
$
900
Buildings and improvements
850
850
Machinery, equipment, furniture and fixtures
31,208
28,622
Leasehold improvements
41,757
43,598
Assets under construction
3,606
1,861
Gross property, plant and equipment
78,321
75,831
Accumulated depreciation and amortization
(34,315
)
(29,284
)
Property, plant and equipment, net
$
44,006
$
46,547
Our recorded depreciation expense for property, plant and equipment assets is presented in the table below.
Year Ended December 31,
2017
2016
2015
Depreciation expense
$
12,091
$
10,306
$
13,213</t>
  </si>
  <si>
    <t>Income Taxes</t>
  </si>
  <si>
    <t>Income Tax Disclosure [Abstract]</t>
  </si>
  <si>
    <t xml:space="preserve">7. Income Taxes The Tax Act was signed into law on December 22, 2017. The Tax Act changed many aspects of U.S. corporate income taxation and included reduction of the corporate income tax rate from 35% to 21%. As a result, we recognized provisional tax effects in the year ended December 31, 2017 of $60 million in tax expense relating almost entirely to the remeasurement of our net deferred tax assets using the new 21% tax rate. Upon completion of our 2017 U.S. income tax return in 2018, we may identify additional remeasurement adjustments to our recorded net deferred tax assets and liabilities. We will continue to assess our provision for income taxes as future guidance is issued but do not currently anticipate significant revisions will be necessar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approximately $1 million related to foreign tax credits may not be realized and has maintained a valuation allowance. Additional work is necessary to do a more detailed analysis of historical foreign earnings as well as potential correlative adjustments. As mentioned above, additional remeasurement adjustments may result from our deferred taxes upon completion of the 2017 U.S. income tax return in 2018. Income (loss) before income taxes is summarized in the table below.
Year Ended December 31,
2017
2016
2015
Domestic
$
49,114
$
(9,285
)
$
(298,644
)
Foreign
627
486
338
Income before income taxes
$
49,741
$
(8,799
)
$
(298,306
)
The components of our current and deferred portions of the provision for income taxes are presented in the table below.
Year Ended December 31,
2017
2016
2015
Current income tax provision (benefit):
Federal
$
(2,678
)
$
(4,030
)
$
(29,632
)
State and local
301
107
(1,569
)
Foreign
105
(14
)
727
Subtotal
(2,272
)
(3,937
)
(30,474
)
Deferred income tax provision (benefit):
Federal
84,464
2,252
(31,830
)
State and local
(1,836
)
(1,089
)
(5,718
)
Foreign
—
44
(45
)
Subtotal
82,628
1,207
(37,593
)
Total provision (benefit) for income taxes
$
80,356
$
(2,730
)
$
(68,067
)
A reconciliation of the statutory Federal income tax rate to our effective income tax rate is presented in the table below.
Year Ended December 31,
2017
2016
2015
Statutory Federal income tax rate
35.0
%
35.0
%
35.0
%
State and local income taxes, net of Federal income tax benefit
3.0
6.6
1.7
Goodwill impairment
5.0
(33.2
)
(18.0
)
Non-controlling interest
(3.2
)
18.8
0.6
Non-deductible acquisition costs
3.4
—
(0.3
)
Federal tax credits
(0.8
)
2.5
0.1
Tax audit settlements and return adjustments
0.5
(3.3
)
—
Uncertain tax positions
(2.0
)
1.3
3.9
Valuation allowance
—
3.9
—
Impacts of '17 Tax Cuts and Jobs Act
120.5
—
—
Other, net
0.1
(0.6
)
(0.2
)
Effective income tax rate
161.5
%
31.0
%
22.8
%
The significant components of our deferred tax assets and liabilities are presented in the table below.
December 31,
2017
2016
Deferred tax assets:
Compensation and benefits
$
18,048
$
26,371
Unrecognized tax benefits
30,331
32,808
Fixed assets
5,101
6,627
Deferred revenue
7,732
12,917
Reserves
8,115
14,396
Pension
10,138
17,958
Net operating losses
113,615
171,969
Income recognition on contracts in process
7,335
-
Other
12,963
21,089
Gross deferred tax assets
213,378
304,135
Deferred tax liabilities:
Goodwill and other intangible assets
54,754
49,976
Income recognition on contracts in process
—
7,119
Other
7,015
13,769
Gross deferred tax liabilities
61,769
70,864
Valuation allowance
(1,074
)
(988
)
Net deferred tax assets
$
150,535
$
232,283
The valuation allowance on deferred tax assets of approximately $1 million as of December 31, 2017 and 2016 consists of state deferred tax assets, foreign tax credits and charitable donations. Included in the above table, we have approximately $1 million of foreign income tax credits that will expire beginning in 2025. We and our subsidiaries filed income tax returns in various state and foreign jurisdictions. The Company has available at December 31, 2017, unused Federal and state operating loss carry forwards of $436 million and $421 million, respectively, that may be applied against taxable income and that expire in the years as indicated in the table below.
Year of Expiration
Federal
State
2018-2028
$
—
$
4,997
2029-2031
100,876
84,958
2032-2034
187,519
162,444
2035-2037
147,133
168,658
$
435,528
$
421,057
The following table presents a reconciliation of the beginning and ending amounts of unrecognized tax benefits, excluding potential interest and penalties:
Year Ended December 31,
2017
2016
2015
Balance at January 1
$
55,274
$
58,360
$
67,927
Additions/reductions for tax positions related to the current year
65
151
4,139
Additions/reductions for tax positions related to prior years
—
—
(11,542
)
Lapse of statute of limitations
(2,551
)
(3,237
)
(2,164
)
Balance at December 31
$
52,788
$
55,274
$
58,360
The balance of unrecognized tax benefits, exclusive of interest and penalties, was $53 million, $55 million and $58 million at December 31, 2017, 2016 and 2015, respectively. At December 31, 2017, 2016 and 2015, we had $9 million, $10 million and $10 million of interest and penalty accrued related to unrecognized tax benefits. It is expected that $9 million of unrecognized tax benefits at December 31, 2017 would affect earnings if recognized. The statutes of limitations for our U.S. Federal income tax returns remain open for the years 2012 and onward. The statute of limitations for L3’s U.S. Federal income tax return for the year ended December 31, 2012 remains open as of December 31, 2017. Foreign and U.S. state jurisdictions have statutes of limitations generally ranging from three to five years. As of December 31, 2017, we anticipate that uncertain tax positions will decrease by approximately $27 million over the next 12 months of which $26 million relates to the resolution of a foreign uncertain tax position. The reversal of the foreign reserve will have a net impact of between $2 million and $3 million benefiting our provision for income taxes in the period resolved. The actual amount could vary significantly depending on the ultimate timing and nature of any settlements. At December 31, 2017 and 2016, non-current income taxes payable included accrued potential interest of $9 million and 10 million, respectively. With respect to the interest related items, our income tax provision included a benefit of $1 million, $1 million and $2 million for the years ended December 31, 2017, 2016 and 2015, respectively. </t>
  </si>
  <si>
    <t>Share-Based Compensation</t>
  </si>
  <si>
    <t>Disclosure Of Compensation Related Costs Sharebased Payments [Abstract]</t>
  </si>
  <si>
    <t>8. Share-Based Compensation Share-based compensation expense is summarized in the table below.
Year Ended December 31,
2017
2016
2015
Share-based compensation
$
7,938
$
8,255
$
9,297
Income taxes
(3,107
)
(3,219
)
(3,622
)
Total after income taxes
$
4,831
$
5,036
$
5,675
As of December 31, 2017, there was $9 million of total unrecognized compensation cost related to unvested stock compensation arrangements. This cost is expected to be fully amortized over the next three years, with $6 million and $3 million amortized during 2018 and 2019, respectively, with an immaterial amount amortized in 2020. Forfeitures are recorded as they occur. Our stock compensation costs may differ based on actual experience. The cost of stock compensation is included in the Consolidated Statements of Operations before, or in conjunction with, the vesting of options. Long Term Performance Plan Certain of our employees and directors participate in our Second Amended and Restated 2012 Long Term Performance Plan (the Amended 2012 LTPP), which includes awards originally granted under our 2012 Long Term Performance Plan and 2012 Directors Stock Incentive Plan. Restricted Stock Units: During the year ended December 31, 2017, we granted 220,194 RSUs to certain of our employees with a grant date fair value of $30.44 per unit, of which 775 RSUs cliff vest on the first anniversary of the grant date, 12,137 RSUs cliff vest on the second anniversary of the grant date and 207,282 RSUs vest ratably over a term of three years from the grant date. During the year ended December 31, 2017, we granted 29,431 RSUs to the independent directors with a grant date fair value of $28.25 per unit. These RSUs vest after one year from the grant date. The employee and director RSUs may be settled in cash or stock upon vesting at the sole discretion of the Compensation Committee. The table below presents a summary of our nonvested RSU awards activity for the year ended December 31, 2017.
Number of Units
Weighted- Average Grant Date Fair Value
(in thousands)
Nonvested balance at December 31, 2016
571
$
20.57
Granted
250
30.19
Forfeited
(167
)
22.53
Vested
(108
)
22.76
Nonvested balance at December 31, 2017
546
$
23.93
Director RSUs vested but not issued at December 31, 2017
63
$
27.99
During the year ended December 31, 2017, 2016 and 2015, we granted restricted stock units with a weighted-average grant date fair value of $30.19, $18.92 and $32.12, respectively. Performance Units: During the year ended December 31, 2017, we granted 189,351 performance units at target level of 100% (with the potential for the delivery of up to 568,053 shares of our common stock at the maximum performance level) to certain of our employees with a grant date fair value of $30.54 per unit. Performance units cliff vest after three years based on our performance at the end of a three-year period beginning January 1, 2017. The number of shares of our common stock that are ultimately vested and delivered in respect of these performance units will range from 0% to 300% of the target grant amount. The vesting of performance units depends on the Company's performance, as approved by the Compensation Committee of our Board of Directors (the Compensation Committee), based on two metrics: book-to-bill and adjusted operating cash flow, each as measured over a three year performance period, and subject to adjustments based on the Company’s compounded annual growth rate for revenue over the same period. The performance units may be settled in cash or stock at the sole discretion of the Compensation Committee. The table below presents a summary of our nonvested performance share awards as of December 31, 2017.
Number of Shares
Weighted- Average Grant Date Fair Value
(in thousands)
Nonvested balance at December 31, 2016
554
$
22.86
Granted
189
30.54
Forfeited
(201
)
24.90
Vested
(33
)
28.07
Nonvested balance at December 31, 2017
509
24.58
During the year ended December 31, 2017, 2016 and 2015, we granted performance units with a weighted-average grant date fair value of $30.54, $19.33 and $32.29, respectively. Performance Retention Awards: Performance retention awards were granted to certain of our executives with a grant date fair value of $32.82 in 2015. The performance retention awards cliff vest after three years based on our performance at the end of a three-year period ended December 31, 2017. The number of shares of our common stock that ultimately vested and delivered in respect of these performance retention awards was 50% of the target grant amount based on the Company’s performance against a metric of net debt to adjusted EBITDA, measured as of December 31, 2017. The performance retention awards may be settled in cash or stock at the sole discretion of the Compensation Committee. The table below presents a summary of our nonvested performance retention awards as of December 31, 2017.
Number of Shares
Weighted- Average Grant Date Fair Value
(in thousands)
Nonvested balance at December 31, 2016
99
$
32.82
Granted
—
—
Forfeited
(20
)
32.82
Vested
(20
)
32.82
Nonvested balance at December 31, 2017
59
$
32.82
Effect of TASC Acquisition on Engility Equity Awards The TASC acquisition constituted a change of control under the grant agreements for Engility's outstanding RSUs, stock options, and performance shares. The impact on these equity grants was as follows: RSUs: Pursuant to the terms of the RSU grant agreements, 364,983 RSUs held by our employees vested. Certain executive officers waived vesting with respect to 229,166 RSUs and our independent directors waived vesting with respect to 11,790 RSUs. The TASC acquisition also triggered the issuance of shares for 43,950 vested RSUs held by the independent directors, pursuant to the terms of the grant agreements for these RSUs. Stock Options: Pursuant to the terms of the stock option grant agreements entered into with holders of outstanding stock options, the exercise price adjusted to reflect the Cash Dividend, provided, that to the extent that adjusting the exercise price by the full amount of the Cash Dividend resulted in the exercise price of the stock options falling below 25% of the fair market value of the shares underlying such stock options, such excess portion of the Cash Dividend was paid to holders of the affected stock options in cash. Performance Shares: Pursuant to the terms of the performance share agreements entered into with holders of outstanding performance shares, we fixed the number of underlying shares that are eligible to be vested and issued with respect to our outstanding grants of performance shares. For the performance shares granted in 2013, the number of eligible underlying shares was fixed at 127% of their target value based on Engility's performance against the financial metrics set forth in the grant agreements, measured as of a shortened performance period prior to the closing date of the TASC acquisition in accordance with the terms of the award agreements. For the performance shares granted in 2014, as less than half of the performance period was complete at the time of the closing of the TASC acquisition, the number of underlying shares was fixed at their target value of 100% in accordance with the terms of the award agreements. The performance shares cliff vest according to their grant agreement dates, three years from grant date. Employee Stock Purchase Plan On July 1, 2016, the shareholder-approved Employee Stock Purchase Plan (2016 ESPP) became effective. Under the 2016 ESPP, eligible employees are offered options to purchase shares of our common stock at the end of each six-month offering period at 90% of fair market value based on the closing market price for our stock on the purchase date. Eligible employees generally include all employees of Engility. The initial offering period commenced on July 1, 2016 and ended on December 31, 2016, and subsequent offering periods occur on the first trading day in January and July of each calendar year and end on the last trading day in June and December of each calendar year. Share purchases are funded through payroll deductions of up to 10% of an employee’s eligible compensation for each payroll period, or $25 each calendar year. For the initial offering period and the year ended December 31, 2016, 32,848 shares were purchased by employees at an average price of $30.50 per share. For the year ended December 31, 2017, 78,140 shares were purchased by employees for both offering periods at an average price of $25.34 per share.</t>
  </si>
  <si>
    <t>Commitments and Contingencies</t>
  </si>
  <si>
    <t>Commitments And Contingencies Disclosure [Abstract]</t>
  </si>
  <si>
    <t xml:space="preserve">9. Commitments and Contingencies Non-Cancellable Operating Leases We lease certain facilities and equipment under agreements expiring at various dates through 2027. Certain leases contain renewal options or escalation clauses providing for increased rental payments based upon maintenance, utility and tax increases. No lease agreement imposes a restriction on our ability to pay dividends, engage in debt or equity financing transactions, or enter into further lease agreements. The following table presents future minimum base rent payments under non-cancellable operating leases with initial terms in excess of one year at December 31, 2017.
Real Estate
Equipment
Total
2018
$
20,829
$
127
$
20,956
2019
17,177
99
17,276
2020
15,139
19
15,158
2021
13,688
—
13,688
2022
10,085
—
10,085
Thereafter
25,310
—
25,310
Total minimum payments required
102,228
245
102,473
Less: Sublease rentals under non-cancellable leases
(58
)
—
(58
)
Net minimum payments required
$
102,170
$
245
$
102,415
The following table presents rent expense under non-cancellable operating leases.
Year Ended December 31,
2017
2016
2015
Rent expense
$
31,778
$
38,945
$
53,912
Letters of Credit We enter into standby letters of credit with financial institutions covering performance and financial guarantees pursuant to contractual arrangements with certain vendors and customers. We had total outstanding letters of credit aggregating $2 million at December 31, 2017. These letters of credit may be drawn upon in the event of our nonperformance. The letters of credit reduce the borrowing capacity of our revolving line of credit dollar-for-dollar. Procurement Regulations A substantial majority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Currently we are cooperating with the U.S. government on several investigations from which civil or administrative proceedings have or could result and give rise to fines, penalties, compensatory and treble damages, restitution and/or forfeitures. Currently, we do not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being suspended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at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7 and 2016, we did not record any amounts for recoveries from insurance contracts or third parties in connection with the amount of liabilities recorded for pending and threatened litigation. Legal defense costs are expensed as incurred. We believe that we have recorded adequate provisions for our litigation matters. We review these provisions quarterly and adjusts these provisions to reflect the impact of negotiations, settlements, rulings, advice of legal counsel and other information and events pertaining to a particular matter. Although we believe that we have valid defenses with respect to legal matters and investigations pending against us,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our financial position, results of operations or cash flows could be materially adversely affected in any particular period by the unfavorable resolution of one or more of these or other contingencies. </t>
  </si>
  <si>
    <t>Employee Benefits</t>
  </si>
  <si>
    <t>Postemployment Benefits [Abstract]</t>
  </si>
  <si>
    <t>10. Employee Benefits Engility Employee Savings Plan. Under the Engility Master Savings Plan (the Engility Savings Plan), participating employees are eligible to receive Company matching or other contributions, in the form of cash effective January 1, 2015 or in the form of Engility common stock or cash in prior years, up to designated levels. For the year ended December 31, 2017, the plan provided a Company matching contribution for 50% of the first 8% of the employee contribution, for a maximum Company contribution of 4.0% of compensation. For the year ended December 31, 2016, the plan provided a Company matching contribution for 100% of the first 3% of the employee contribution and 50% of the next 3% of the employee contribution. The Company contributions under the Engility Savings Plan were $22 million, $26 million and $4 million for the years ended December 31, 2017, 2016 and 2015, respectively. TASC Defined Contribution Plan. Effective January 1, 2016, the TASC defined contribution plan (the TASC Savings Plan) was merged into the Engility Savings Plan. Upon the closing of the TASC acquisition, we assumed TASC's defined contribution plan in which substantially all TASC employees were eligible to participate. The TASC Savings Plan provided for a Company matching contribution for 100% of the first 3% of the employee contribution and an additional 50% of the next 2% of the employee contribution. Certain employees received matching contributions at a lower percentage based on their specific matching formula. Employee and employer contributions to the plan were made each pay period and are immediately vested. The Company’s total TASC Savings Plan contributions were $14 million for the period February 26, 2015, the date of the TASC acquisition, to December 31, 2015. TASC Defined Benefit Plan. Upon the closing of the TASC acquisition, we assumed TASC's defined benefit plan (the TASC benefit plan) in which certain employees are eligible to participate based upon service with TASC's prior parent. This plan offers two retirement programs, a Retiree Health Reimbursement Account Plan (RHRA) and a Cash Bonus Plan, which provide a restoration of certain pension benefits that would have been forfeited as a result of years of service and final average pay being frozen by TASC's prior parent. In December of 2015, payments of $3 million were made to participants in the Cash Bonus Plan and the plan was then terminated. DRC Defined Benefit Pension Plan. DRC's Defined Benefit Pension Plan (the DRC Pension Plan) is non-contributory, covering substantially all employees of DRC who had completed a year of service prior to July 1, 2002. Membership in the DRC Pension Plan was frozen effective July 1, 2002 and participants’ calculated pension benefit was frozen effective December 31, 2006. In the fourth quarter of 2015, the Company offered certain former employees who had vested benefits in the DRC Pension Plan the option of receiving a one-time lump sum payment equal to the present value of the participant’s pension benefit (payable in cash or rolled over into a qualified retirement plan or IRA). In December 2015, payments of $17 million were made from the plan to participants accepting the lump-sum offer. The Company recorded a pre-tax non-cash settlement charge of $3 million in 2015 as a result of these transactions. Our funding policy is to contribute at least the minimum amount required by the Employee Retirement Income Security Act of 1974. Additional amounts are contributed to assure that plan assets will be adequate to provide retirement benefits. No mandatory contributions are required to fund the DRC Pension Plan during 2018. Net Periodic Pension Cost
DRC Pension Plan
TASC Benefit Plan
Year Ended December 31,
Year Ended December 31,
2017
2016
2015
2017
2016
2015 (1)
Service cost
$
823
$
805
$
—
$
—
$
—
$
—
Interest cost on projected benefit obligations
2,499
2,543
3,997
495
468
470
Expected return on plan assets
(3,817
)
(3,813
)
(5,833
)
—
—
—
Net loss (gain) amortization
451
292
231
(72
)
—
—
Settlement loss
—
—
3,141
—
—
—
Immediate recognition of benefit cost due to plan termination
—
—
—
—
—
285
Net periodic benefit income (expense)
$
(44
)
$
(173
)
$
1,536
$
423
$
468
$
755
(1)
For the period from February 26, 2015 to December 31, 2015. Obligations and Funded Status
DRC Pension Plan
TASC Benefit Plan
December 31,
December 31,
2017
2016
2017
2016
Change in benefit obligation:
Benefit obligation at beginning of year
$
77,732
$
78,665
$
16,455
$
18,146
Service cost
823
805
—
—
Interest cost
2,499
2,543
495
468
Benefits paid
(4,508
)
(4,915
)
(333
)
(286
)
Actuarial loss (gain)
1,336
1,506
(272
)
(1,873
)
Administrative expenses paid
(867
)
(872
)
—
—
Benefit obligation at end of year
77,015
77,732
16,345
16,455
Change in plan assets:
Fair value of plan assets at beginning of year
48,489
50,130
—
—
Actual return on plan assets
5,547
3,286
—
—
Employer contributions
5,748
860
333
286
Benefits paid
(4,508
)
(4,915
)
(333
)
(286
)
Administrative expenses paid
(867
)
(872
)
—
—
Fair value of plan assets at end of year
54,409
48,489
—
—
Unfunded status
$
(22,606
)
$
(29,243
)
$
(16,345
)
$
(16,455
)
Amounts recognized in the consolidated balance sheets consist of:
DRC Pension Plan
TASC Benefit Plan
December 31,
December 31,
2017
2016
2017
2016
Other current liabilities
$
—
$
—
$
811
$
714
Other long-term liabilities
22,606
29,243
15,534
15,741
Net amount recognized
$
22,606
$
29,243
$
16,345
$
16,455
The combined projected benefit obligation for the DRC Pension Plan and TASC Benefit Plan was $93 million and $94 million at December 31, 2017 and 2016, respectively. The reconciliation of the accumulated other comprehensive loss (gain) was as follows: DRC Pension Plan
Beginning Balance
Net Loss Amortization
Experience Loss (Gain)
Ending Balance
2017
$
15,976
$
(451
)
$
(394
)
$
15,131
2016
$
14,235
$
(292
)
$
2,033
$
15,976
2015
$
14,800
$
(291
)
$
(274
)
$
14,235
TASC Benefit Plan
Beginning Balance
Net Gain Amortization
Experience Gain
Ending Balance
2017
$
(2,077
)
$
72
$
(271
)
$
(2,276
)
2016
$
(204
)
$
—
$
(1,873
)
$
(2,077
)
2015
$
—
$
—
$
(204
)
$
(204
)
The amounts recognized in other comprehensive loss are reflected, net of related tax effects, as a component of accumulated other comprehensive loss as part of stockholders’ equity in the accompanying consolidated Balance Sheets. The Company expects the amortization expense related to the net actuarial loss to be immaterial in 2018. Assumptions Beginning in 2016, we refined the method used to measure interest costs for pension and postretirement benefits. Previously, the cost was determined using a single weighted-average discount rate derived from the yield curve. Under the refined method, known as the spot rate approach, we use individual spot rates along the yield curve that correspond with the timing of each benefit payment. We believe this change provides a more precise measurement of interest costs by improving the correlation between projected cash outflows and corresponding spot rates on the yield curve. Compared to the previous method, the spot rate approach decreased the interest components of our benefit costs slightly in 2016 and 2017. There is no impact on the total benefit obligation. We accounted for this change prospectively as a change in accounting estimate. The discount rates represents the estimated rate at which we could effectively settle our pension benefit obligations. In order to estimate this rate for the DRC Pension Plan and the TASC Benefit Plan in 2017 and 2016, the timing of each benefit payment was matched against the individual spot rates along the Towers Watson RATE:Link yield curve to produce a single discount rate. During 2015, future expected cash flows of the plan were matched against the Towers Watson RATE:Link yield curve to produce a single discount rate. The assumed long-term rate of return on plan assets, which is the average return expected on the funds invested or to be invested to provide future benefits to pension plan participants, is determined by an annual review of historical plan assets returns and consultation with outside investment advisors. In selecting the expected long-term rate of return on assets used for the DRC Pension Plan, the Company considered its investment return goals stated in the Pension Plan’s investment policy. The Company, with input from the Pension Plan’s professional investment managers, also considered the average rate of earnings expected on the funds invested or to be invested to provide Pension Plan benefits. This process included determining expected returns for the various asset classes that comprise the Pension Plan’s target asset allocation. The following assumptions were used to determine the benefit obligations and net periodic benefit costs: Used to determine benefit obligations:
DRC Pension Plan
TASC Benefit Plan
December 31,
December 31,
2017
2016
2017
2016
Discount rate
3.53
%
3.95
%
3.33
%
3.54
%
Rate of compensation increase
N/A
N/A
N/A
N/A
Used to determine net periodic benefit costs:
DRC Pension Plan
TASC Benefit Plan
Year Ended December 31,
Year Ended December 31,
2017
2016
2015
2017
2016
2015
Discount rate
3.31
%
3.39
%
3.94
%
(1)
3.08
%
2.85
%
3.05
%
(2)
Expected rate of return on assets
7.86
%
8.00
%
8.00
%
N/A
N/A
N/A
Rate of compensation increase
N/A
N/A
N/A
N/A
N/A
N/A
(1) The discount rate used for the determination of the settlement in 2015 was 4.17%. (2) Represents the discounts rate for the RHRA Plan. The discount rate for the Cash Bonus Plan in 2015 was 0.95%. DRC Pension Plan Assets The Company’s investment policy includes a periodic review of the DRC Pension Plan’s investment in the various asset classes. During 2017, the Company’s overall investment strategy for plan assets was to achieve a long-term rate of return of 7.50%, with a wide diversification of asset types, fund strategies and fund managers. The target allocation ranges for the plan assets are 45% to 65% in equity securities; 30% to 50% in fixed income securities; 0% to 20% in other types of investments and 2% to 10% in cash and cash equivalents. The risk management practices include regular evaluations of fund managers to ensure the risk assumed is commensurate with the given investment style and objectives. Prohibited investments include, but are not limited to, margin transactions. According to the plan’s investment policy, the aggregate holdings of Company common stock may not exceed 3% of the total fund. Plan assets did not include any Company securities at both December 31, 2017 and 2016. The fair value measurement of plan assets by asset category at December 31, 2017 is as follows:
Quoted Prices in Active Markets for Identical Assets
Significant Other Observable Inputs
Significant Unobservable Inputs
Asset Category
Total
(Level 1)
(Level 2)
(Level 3)
Equity mutual funds
$
50,733
$
50,733
$
—
$
—
Guaranteed deposit account
2,578
—
—
2,578
Hedge funds
1,098
—
—
1,098
Total
$
54,409
$
50,733
$
—
$
3,676
The fair value measurement of plan assets by asset category at December 31, 2016 is as follows:
Quoted Prices in Active Markets for Identical Assets
Significant Other Observable Inputs
Significant Unobservable Inputs
Asset Category
Total
(Level 1)
(Level 2)
(Level 3)
Cash
$
301
$
301
$
—
$
—
Money market funds
1,653
—
1,653
—
Equity securities:
Common equity securities
7,340
7,340
—
—
Equity mutual funds
86
86
—
—
Real estate investment trusts
43
43
—
—
Exchanged traded funds equity
17,542
17,542
—
—
Corporate and foreign bonds
15,101
—
15,101
—
Hedge funds
6,423
—
—
6,423
Total
$
48,489
$
25,312
$
16,754
$
6,423
Fair Value Measurement Using Significant Unobservable Inputs (Level 3) A reconciliation of the beginning and ending balances of hedge fund assets is as follows:
Guaranteed Deposit Account
Hedge Funds
Total
Balance at December 31, 2015
$
—
$
6,438
$
6,438
Actual returns on plan assets related to assets still held at the reporting date
—
325
325
Purchases
—
104
104
Sales
—
(444
)
(444
)
Balance at December 31, 2016
—
6,423
6,423
Actual returns on plan assets related to assets still held at the reporting date
—
123
123
Purchases
2,578
—
2,578
Sales
—
(5,448
)
(5,448
)
Balance at December 31, 2017
$
2,578
$
1,098
$
3,676
The Company’s hedge fund assets consists of interests in one hedge fund at December 31, 2017. The hedge fund is a multi-strategy equity hedge fund with a focus on investment strategies that exploit market inefficiencies to produce absolute returns with low correlation to global capital markets. The fair value of the hedge fund was estimated based on the investments net asset value at the reporting period as the fair value is not readily determinable and the investment fund meets the criteria of an investment company. Redemptions of the interests in the fund can be made quarterly based on the discretion of the investment company’s Board of Directors. During 2017, a second hedge fund was sold which was a fund of funds that combined diversified multi-strategy methods to achieve investment objectives during a three to five year investment cycle. Strategy methods may have consisted of conventional long-term equity and fixed income investments or derivative investments, including, total return swaps, options and forwards. The Guaranteed Deposit Account (GDA) is designed to provide liquidity and safety of principal with a competitive guaranteed rate of return. The fair value of the GDA approximates the market value of underlying investments by discounting expected future investment cash flow from both investment income and repayment of principal for each investment purchased directly for the defined benefit segment of the General Account. Principal and accumulated interest are fully guaranteed by Prudential Retirement Insurance and Annuity Company (PRIAC). The declared interest rate is announced each year in advance and is determined by PRIAC. The GDA invests in a broadly diversified, fixed-income portfolio within PRIAC’s general account. The portfolio is invested in public bonds, commercial mortgages and private placement bonds. As of December 31, 2017, the average credit quality of the portfolio was AA- and the average duration was 3.7 years. Estimated Future Benefit Payments The following table sets forth the expected timing of benefit payments by fiscal year:
DRC Pension Plan
TASC Benefit Plan
Total
2018
$
4,966
$
811
$
5,777
2019
$
4,996
$
874
$
5,870
2020
$
5,064
$
1,052
$
6,116
2021
$
5,038
$
1,263
$
6,301
2022
$
5,037
$
1,420
$
6,457
Five subsequent fiscal years
$
24,620
$
7,690
$
32,310</t>
  </si>
  <si>
    <t>Debt</t>
  </si>
  <si>
    <t>Debt Disclosure [Abstract]</t>
  </si>
  <si>
    <t>11. Debt 2016 Credit Facility On August 12, 2016, the Company and Engility Corporation entered into a credit agreement (the 2016 Credit Facility) with the lenders and issuing banks from time to time party thereto and Morgan Stanley Senior Funding, Inc., as administrative agent (Morgan Stanley). On August 14, 2017 (the Second Amendment Effective Date), the Company and Engility Corporation (the Borrower) entered into Amendment No. 2 (the Second Amendment) to the Credit Agreement, dated as of August 12, 2016, and amended by Amendment No. 1 thereto, dated as of February 13, 2017, by and among the Borrower, the Company, the several lenders from time to time parties thereto and Morgan Stanley Senior Funding, Inc., as administrative agent and collateral agent. The parties entered into the Second Amendment in order to reduce the interest rate applicable to (i) the Borrower’s senior secured term B1 loan facility in the original principal amount of $195 million (Existing Term B1 Loans) from 2.25% to 1.75%, in the case of alternate base rate loans, and from 3.25% to 2.75%, in the case of Eurocurrency loans, and (ii) the Borrower’s senior secured term B2 loan facility in the original principal amount of $608 million (Existing Term B2 Loans) from 2.75% to 2.25%, in the case of alternate base rate loans, and from 3.75% to 3.25%, in the case of Eurocurrency loans. The Second Amendment was accomplished by (i) the Borrower obtaining new term B1 loan commitments (Term B1 Loans) to refinance the Existing Term B1 Loans and Morgan Stanley making additional Term B1 Loans to the Borrower in a principal amount equal to $185 million minus the principal amount of any Existing Term B1 Loans outstanding on the Second Amendment Effective Date that were converted into Term B1 Loans on the Second Amendment Effective Date, and (ii) the Borrower obtaining new term B2 loan commitments (Term B2 Loans) to refinance the Existing Term B2 Loans and Morgan Stanley making additional Term B2 Loans to the Borrower in a principal amount equal to $579 million minus the principal amount of any Existing Term B2 Loans outstanding on the Second Amendment Effective Date that were converted into Term B2 Loans on the Second Amendment Effective Date. The proceeds of the Term B1 Loans and Term B2 Loans, respectively, will be applied to repay in full the Existing Term B1 Loans and Existing Term B2 Loans, respectively, outstanding as of the Second Amendment Effective Date. On February 13, 2017 (the First Amendment Effective Date), the Company and Engility Corporation (the Borrower) entered into Amendment No. 1 (the First Amendment) to the Credit Agreement, dated as of August 12, 2016 (the 2016 Credit Facility), among the Borrower, the Company, the several lenders from time to time parties thereto and Morgan Stanley, as administrative agent and collateral agent. The parties entered into the First Amendment in order to reduce the interest rate applicable to (i) the Borrower’s senior secured term B1 loan facility in the original principal amount of $200 million (Existing Term B1 Loans) from 3.25% to 2.25%, in the case of alternate base rate loans, and from 4.25% to 3.25%, in the case of Eurocurrency loans, and (ii) the Borrower’s senior secured term B2 loan facility in the original principal amount of $680 million (Existing Term B2 Loans) from 3.75% to 2.75%, in the case of alternate base rate loans, and from 4.75% to 3.75%, in the case of Eurocurrency loans. The First Amendment was accomplished by (i) the Borrower obtaining new term B1 loan commitments (New Term B1 Loans) to reprice the Existing Term B1 Loans and Morgan Stanley making additional New Term B1 Loans to the Borrower in a principal amount equal to $195 million minus the principal amount of any Existing Term B1 Loans outstanding on the First Amendment Effective Date that were converted into New Term B1 Loans on the First Amendment Effective Date, and (ii) the Borrower obtaining new term B2 loan commitments (New Term B2 Loans) to reprice the Existing Term B2 Loans and Morgan Stanley making additional New Term B2 Loans to the Borrower in a principal amount equal to $608 million minus the principal amount of any Existing Term B2 Loans outstanding on the First Amendment Effective Date that were converted into New Term B2 Loans on the First Amendment Effective Date. The proceeds of the New Term B1 Loans and New Term B2 Loans, respectively, were applied to repay in full the Existing Term B1 Loans and Existing Term B2 Loans, respectively, outstanding as of the First Amendment Effective Date. The 2016 Credit Facility provides for aggregate commitments of $1,045 million, consisting of (a) a $200 million senior secured term B1 loan facility (Term B1 Loan), (b) a $680 million senior secured term B2 loan facility (Term B2 Loan; the Term B1 Loan and the Term B2 Loan collectively are referred to as the Term Loans), and (c) a $165 million senior secured revolving credit facility (Revolver). The Revolver includes subfacilities for the issuance of letters of credit in an aggregate face amount of up to $35 million and a swingline commitment for swingline borrowings of up to $35 million at any time outstanding. The Term B1 Loan and the Term B2 Loan were fully drawn on August 12, 2016. The 2016 Credit Facility provides that Engility Corporation has the right to seek commitments to provide additional term loan facilities or additional revolving credit commitments in an aggregate principal amount up to the sum of (x) $150.0 million plus (y) an additional amount so long as, after giving pro forma effect to the incurrence of such additional borrowings, Engility Corporation’s first lien secured leverage ratio would be equal to or less than 4.00:1.00, subject to certain conditions and receipt of commitments by existing or additional lenders. The lenders under the 2016 Credit Facility are not under any obligation to provide any such additional term loan facilities or revolving credit commitments. The proceeds of the Term Loans, together with proceeds from the offering of the Notes (as defined below), were used by Engility Corporation to (i) prepay all existing indebtedness outstanding under the first lien credit agreement dated May 23, 2014, as amended, and the second lien credit agreement dated May 23, 2014, as amended, each among Engility Corporation, the lenders and issuing banks from time to time party thereto, and Barclays Bank PLC as administrative agent and collateral agent (the 2015 Credit Facilities), (ii) to pay transaction costs associated with the foregoing and (iii) for general corporate purposes. The proceeds of future borrowings under the Revolver may be used for general corporate purposes. Borrowings under the 2016 Credit Facility bear interest at a rate per annum equal to, at Engility Corporation’s option, either (a) a base rate determined by reference to the higher of (1) the interest rate announced from time to time by Morgan Stanley as its prime rate, (2) the Federal funds effective rate plus 0.5% and (3) LIBOR determined by reference to the costs of funds for U.S. dollar deposits for a one-month interest period plus 1%, subject to statutory reserves and (x) in the case of the Term B2 Loan, a floor of 1% and (y) in the case of the Term B1 Loan and Revolver, a floor of 0%, or (b) LIBOR determined by reference to the costs of funds for U.S. dollar deposits for the interest period relevant to such borrowing, subject to statutory reserves and (x) in the case of the Term B2 Loan, a floor of 1% and (y) in the case of the Term B1 Loan and Revolver, a floor of 0%, and in the case of either (a) or (b), plus an applicable margin. In addition to paying interest on outstanding principal under the Revolver, Engility Corporation is required to pay a commitment fee of 0.50% in respect of the unutilized commitments thereunder, payable quarterly in arrears. Engility Corporation can voluntarily reduce the unutilized portion of the commitment amount and repay outstanding loans under the 2016 Credit Facility at any time without premium or penalty, other than customary “breakage” costs with respect to LIBOR loans and a 1.00% premium if certain repricing transactions are consummated within the first six months after the borrowings of the Term Loans. The Term B1 Loan will mature on August 12, 2020 and will require scheduled quarterly payments in an amount equal to 2.50% of the original principal amount thereof, commencing December 31, 2016, with the balance paid at maturity. The Term B2 Loan will mature on August 12, 2023 and will require scheduled quarterly payments in amounts equal to 0.25% of the original principal amount thereof, commencing December 31, 2016, with the balance paid at maturity. The Revolver will mature on August 12, 2021. No amortization will be required with respect to the Revolver. In addition, the 2016 Credit Facility requires Engility Corporation to prepay outstanding Term Loans, subject to certain exceptions, with:
•
50% (which percentage will be reduced to 25% if the Company’s net first lien secured leverage ratio is not greater than 3.50:1.00 and to 0% if the Company’s net first lien secured leverage ratio is not greater than 3.00:1.00) of Engility Corporation’s annual excess cash flow (as defined by the 2016 Credit Facility);
•
100% of the net cash proceeds of all non-ordinary course asset sales or other non-ordinary course dispositions of property or certain casualty events, in each case subject to certain exceptions and provided that Engility Corporation may (a) reinvest within 450 days or (b) commit to reinvest those proceeds within 450 days and so reinvest such proceeds within 630 days in assets to be used in its business, or certain other permitted investments; and
•
100% of the net cash proceeds of any issuance or incurrence of debt, other than proceeds from debt permitted under the 2016 Credit Facility. All obligations under the 2016 Credit Facility are unconditionally guaranteed by the Company and each of the Company’s existing and future direct and indirect material, wholly owned domestic restricted subsidiaries, subject to certain exceptions, pursuant to that certain Guarantee and Collateral Agreement, dated as of August 12, 2016, made by the Company, Engility Corporation and each of the subsidiary guarantors party thereto in favor of Morgan Stanley as collateral agent for the banks and other financial institutions or entities from time to time party to the 2016 Credit Facility (the Guarantee and Collateral Agreement). The obligations are secured by first-priority security interests in substantially all tangible and intangible assets of the Company, Engility Corporation and each subsidiary guarantor, in each case whether owned on the date of the initial borrowings or thereafter acquired. The 2016 Credit Facility requires Engility Corporation to maintain compliance with a maximum ratio of consolidated first lien secured debt to consolidated EBITDA (the consolidated first lien net leverage ratio) of 6.125 to 1.00, with incremental step downs over time, and places certain restrictions on the ability of the Company, Engility Corporation and their restricted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sale-leaseback transactions; make certain investments; prepay or modify the terms of certain indebtedness; and modify the terms of certain organizational agreements. We believe our most restrictive covenant is the consolidated first lien net leverage ratio requirement in the 2016 Credit Facility, which as of December 31, 2017 was 3.25:1.00. The consolidated first lien net leverage ratio is the ratio of (a) (i) funded debt secured by liens as of such date minus (ii) the unrestricted cash as of such date to (b) consolidated bank EBITDA for the period of the four fiscal quarters most recently ended. As of December 31, 2017, we were in compliance with all covenants under the 2016 Credit Facility. The 2016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Indenture and Senior Notes On August 12, 2016, the Company, Engility Corporation and certain of the Company’s wholly owned domestic subsidiaries named as guarantors (each such subsidiary and the Company individually, a Guarantor and collectively, the Guarantors) entered into an indenture with Deutsche Bank Trust Company Americas, as trustee, (the Indenture), pursuant to which Engility Corporation issued $300 million aggregate principal amount of 8.875% Senior Notes due 2024 (the Notes) and the Guarantors provided guarantees of the Notes (each individually, a Guarantee and collectively, the Guarantees). The Notes are general senior unsecured obligations of Engility Corporation, ranking equal in right of payment with Engility Corporation’s existing and future senior indebtedness and senior in right of payment of any of Engility Corporation’s future subordinated indebtedness. The Notes are effectively junior to any future or existing secured indebtedness of the Company and Engility Corporation, including indebtedness under the 2016 Credit Facility, to the extent of the value of the assets securing such indebtedness. The Notes are structurally subordinated to all existing and future indebtedness and other obligations of Engility Corporation’s subsidiaries that do not guarantee the Notes. 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 Interest on the Notes is payable on March 1 and September 1 of each year, beginning on March 1, 2017, with the Notes maturing on September 1, 2024. Engility Corporation may redeem the Notes before September 1, 2019, in whole or in part, at a redemption price equal to 100% of the principal amount of the Notes to be redeemed, plus accrued and unpaid interest, if any, to, but not including, the redemption date plus an applicable make-whole premium. The Notes are redeemable, in whole or part, at any time on or after September 1, 2019 at the redemption prices (expressed as percentages of the principal amount thereof) set forth below, plus accrued and unpaid interest thereon, if any, to, but not including, the applicable redemption date, if redeemed during the 12-month period beginning on September 1 of each of the years indicated below:
Year
Percentage
2019
104.438
2020
102.219
2021 and thereafter
100.000
In addition, until September 1, 2019, Engility Corporation the Company may redeem up to 35% of the Notes with cash proceeds of certain equity offerings at a redemption price equal to 108.875% of the principal amount of the Notes plus accrued and unpaid interest, if any, to, but not including, the applicable redemption date. However, Engility Corporation may only make such redemptions if at least 60% of the aggregate principal amount of the Notes issued under the Indenture remains outstanding immediately after the occurrence of such redemption and that such redemption occurs within 120 days of the closing date of such equity offering. In the event of a change of control (as defined in the Indenture) of Engility Corporation, Engility Corporation will be required to offer to purchase the Notes at 101% of their face amount, plus accrued and unpaid interest up to, but not including, the repurchase date. The terms of the Indenture restrict the ability of Engility Corporation and certain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The Indenture provides for customary events of default which include (subject in certain cases to grace and cure periods), among others: nonpayment of principal or interest or premium, breach of covenants or other agreements in the Indenture, default for failure to pay certain other indebtedness, the failure to pay certain final judgments, and certain events of bankruptcy, insolvency or reorganization. Generally, if an event of default occurs and is continuing under the Indenture, either the trustee or the holders of at least 30% in aggregate principal amount of the Notes then outstanding may declare the principal amount plus accrued and unpaid interest on the Notes to be immediately due and payable. 2015 Credit Facilities On August 12, 2016, in connection with the effectiveness of the 2016 Credit Facility, as described above, the Company terminated its 2015 Credit Facilities. The 2015 Credit Facilities consisted of: (i) an $830 million senior secured first lien term loan facility, (ii) a $115 million senior secured revolving credit facility and (iii) a $400 million senior secured second lien term loan facility. In connection with the acquisition of TASC, which included the payment of the Cash Dividend and the repayment of outstanding debt under the 2013 Credit Facility (as defined below), we borrowed $585 million under a promissory note issued by our wholly-owned subsidiary Engility LLC (f/k/a Engility Corporation) and guaranteed by Predecessor Engility (as defined below) and certain other Predecessor Engility subsidiaries (the Engility Bridge Loan). In addition, we guaranteed the debt of TASC comprised of the First Lien Credit Agreement and the Second Lien Credit Agreement, consisting of (a)(i) a $395 million senior secured first lien term loan facility (the Original First Lien Term Facility), (ii) a $50 million senior secured revolving credit facility and (iii) a $250 million senior secured second lien term loan facility (the Original Second Lien Term Facility) (the existing facilities in clauses (a)(i) through (a)(iii), collectively, the TASC Existing Credit Facilities) and (b)(i) a new $435 million senior secured first lien term loan facility (the Incremental First Lien Term Facility), (ii) additional senior secured first lien revolving credit capacity in an aggregate principal amount of $65 million and (iii) a new $150 million senior secured second lien term loan facility (the Incremental Second Lien Term Facility) (the incremental facilities in clauses (b)(i) through (iii), collectively, the TASC Incremental Facilities and along with the TASC Existing Credit Facilities, the 2015 Credit Facility), in each case with Barclays Bank PLC as administrative agent. All borrowings under the 2015 Credit Facility pursuant to the First Lien Credit Agreement bore interest at a variable rate per annum equal to an applicable margin, plus, at our option (other than for swing line loans), either (1) a base rate determined by reference to the highest of (a) the prime rate of Barclays Bank PLC,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provided that for the Original First Lien Term Facility and Incremental First Lien Term Facility, the LIBOR rate shall not be less than 1.00%. All swing line loans bore interest at a variable rate per annum equal to an applicable margin, plus a base rate determined as described in the immediately preceding sentence. The applicable LIBOR margin and the applicable base rate margin for borrowings under the First Lien Credit Agreement were 6.00% and 5.00%, respectively. All borrowings under the 2015 Credit Facility pursuant to the Second Lien Credit Agreement bore interest at a rate per annum equal to 12.00%. Debt Summary The composition of our debt at December 31, 2017 and 2016 was as follows:
December 31,
2017
2016
Term Loans
$
713,000
$
823,300
Notes
300,000
300,000
Other
314
461
Total debt
1,013,314
1,123,761
Less: current portion of long-term debt
(26,947
)
(26,947
)
Less: unamortized original issue discount costs and financing fees
(47,680
)
(56,821
)
Long-term debt
$
938,687
$
1,039,993
During 2017, we repaid a total of $110 million of debt under the 2016 Credit Facility, which included the prepayment of $83 million. We incurred approximately $3 million in fees related to the repricing of term loan debt in 2017. Our availability under the Revolver of the 2016 Credit Facility was $163 million as of December 31, 2017, with $2 million outstanding under letters of credit. During 2016, in connection with the termination of the 2015 Credit Facilities, the Company incurred a $10 million early termination penalty under the Second Lien Credit Agreement. The Company also expensed $5 million of deferred debt issuance costs associated with the 2015 Credit Facilities in 2016. In addition, the Company expensed approximately $11 million of debt issuances costs related to the 2016 Credit Facility and Notes that did not qualify for deferral. During 2015, in connection with the TASC Incremental Facilities, the Company expensed $5 million of deferred debt issuance costs associated with the 2013 Credit Facility. Furthermore, the Company expensed debt issuance costs of approximately $1 million that did not qualify for deferral. These amounts are reflected in interest expense, net in the Consolidated Statements of Operations. During the year ended December 31, 2017, we had a weighted average outstanding loan balance of $1,073 million, which accrued interest at a weighted average borrowing rate of approximately 5.91%. Our weighted average outstanding loan balance for the year ended December 31, 2016 was $1,147 million, which accrued interest at a weighted average borrowing rate of approximately 8.07%. Our weighted average outstanding loan balance for the year ended December 31, 2015 was $1,077 million, which accrued interest at a weighted average borrowing rate of approximately 8.22%. The following table presents our minimum debt principal payments.
Minimum Debt Principal Payments
2018
$
26,947
2019
26,967
2020
141,800
2021
6,800
2022
6,800
Thereafter
804,000
Total minimum payments required
$
1,013,314</t>
  </si>
  <si>
    <t>Fair Value Measurements</t>
  </si>
  <si>
    <t>Fair Value Disclosures [Abstract]</t>
  </si>
  <si>
    <t xml:space="preserve">12. Fair Value Measurements Derivative Instruments During 2017, the Company entered into an interest rate swap agreement for contracts with an initial notional amount of $281 million. These contracts become effective December 29, 2017 and expire on December 31, 2020. The other terms of these instruments are as follows:
Contract received:
Floating interest rate
LIBOR (subject to minimum of 1.00%)
Contract paid:
Fixed interest rates
1.947% - 1.949% Assets and Liabilities Measured at Fair Value on a Recurring Basis The following table presents our assets and liabilities that are measured at fair value on a recurring basis:
December 31,
December 31,
Balance Sheet Classification
Fair Value Hierarchy
2017
2016
Interest rate swap assets
Other assets
Level 2
$
1,129
$
—
Interest rate swap liabilities
Other current liabilities
Level 2
$
(477
)
$
—
The Company’s interest rate swap assets and liabilities were measured at fair value on a recurring basis and were aggregated by the level in the fair value hierarchy within which those measurements fall. All instruments were classified as Level 2 and there were no transfers of financial instruments between the three levels of fair value hierarchy during the periods the interest rate swap agreements were in effect. During 2016, the Company terminated its interest rate swap agreements related to the 2015 Credit Facility which resulted in a $2 million termination charge and a loss of approximately $1 million. The derivative instruments were comprised of a combined notional amount of $200 million effective December 31, 2015 which would have expired December 31, 2016. The other terms of these instruments were as follows:
Contract received:
Floating interest rate
LIBOR (subject to minimum of 1.25%)
Contract paid:
Fixed interest rates
3.09% - 3.18% </t>
  </si>
  <si>
    <t>Restructuring and Integration Costs</t>
  </si>
  <si>
    <t>Restructuring And Related Activities [Abstract]</t>
  </si>
  <si>
    <t>13. Restructuring and Integration Costs During 2017, we incurred $2 million in lease termination fees which were paid out by the end of 2017. During 2016, we incurred $12 million in restructuring costs, including severance which were paid out during 2017, and other costs to include lease termination fees which were paid out by the end of 2016. During 2015, in conjunction with the integration of TASC, we incurred $21 million in restructuring costs, including costs related to workforce reduction which were paid out during 2016, and other costs to include contract and lease termination fees which were paid out during 2017. The activity and balance of the liability accounts are as follows:
Severance and Related Costs
Other Restructuring Costs
Total
Balance as of December 31, 2014
$
368
$
6,036
$
6,404
Additions
14,614
6,476
21,090
Cash payments
(10,976
)
(3,041
)
(14,017
)
Balance as of December 31, 2015
4,006
9,471
13,477
Additions
9,357
2,186
11,543
Cash payments
(12,059
)
(6,704
)
(18,763
)
Other adjustments
—
(2,429
)
(2,429
)
Balance as of December 31, 2016
1,304
2,524
3,828
Additions
—
1,859
1,859
Cash payments
(1,304
)
(3,479
)
(4,783
)
Other adjustments
—
(904
)
(904
)
Balance as of December 31, 2017
$
—
$
—
$
—
Restructuring and severance-related costs are contained within the selling, general and administrative expense line in the accompanying consolidated statement of operations. The restructuring liabilities were recognized within other current liabilities in the accompanying consolidated balance sheets.</t>
  </si>
  <si>
    <t>Separate Financial Information of Subsidiary Guarantor of Indebtedness</t>
  </si>
  <si>
    <t>Condensed Financial Information Of Parent Company Only Disclosure [Abstract]</t>
  </si>
  <si>
    <t>14. Separate Financial Information of Subsidiary Guarantor of Indebtedness The following tables present supplemental condensed consolidating financial statements of (a) Engility Holdings, Inc., as parent company guarantor, (b) Engility Corporation, as subsidiary issuer of the Notes; (c) on a combined basis, the subsidiary guarantors of the Notes; and (d) on a combined basis, the subsidiaries that are not guarantors of the Notes. Separate financial statements of the subsidiary guarantors are not presented because the parent company owns 100% of the outstanding voting stock of each of the subsidiary guarantors and the guarantee by each subsidiary guarantor is joint and several and full and unconditional, except for certain customary limitations. These customary limitations, which are described in detail in the Indenture, include (i) the sale, exchange or transfer of a guarantor, (ii) the guarantor ceasing to guarantee the 2016 Credit Facility, (iii) the designation of a guarantor as a unrestricted subsidiary (iv) exercising the legal defeasance, covenant defeasance or discharge of the Indenture, and (v) the merger or consolidation of a guarantor with the issuer or another guarantor of the Indenture. In accordance with Rule 3-10(d) of Regulation S-X under the Securities Exchange Act of 1934, as amended, the Company includes the following tables in these notes to the condensed consolidated financial statements. SUPPLEMENTAL CONDENSED CONSOLIDATING BALANCE SHEET AS OF DECEMBER 31, 2017
Engility Holdings, Inc.
Engility Corporation
Subsidiary Guarantors
Subsidiary Non- guarantors
Consolidating Adjustments
Consolidated
Assets:
Current assets:
Cash and cash equivalents
$
—
$
31,966
$
36
$
9,888
$
—
$
41,890
Receivables, net
—
301,047
9,562
20,485
—
331,094
Intercompany receivables
—
—
28,069
7,738
(35,807
)
—
Other current assets
—
17,300
(4
)
2,385
—
19,681
Total current assets
—
350,313
37,663
40,496
(35,807
)
392,665
Property, plant and equipment, net
—
43,933
—
73
—
44,006
Goodwill
—
1,071,371
—
—
—
1,071,371
Identifiable intangible assets, net
—
361,410
—
—
—
361,410
Deferred tax assets
—
150,535
—
—
—
150,535
Investment in subsidiaries
676,105
67,623
31,876
—
(775,604
)
—
Other assets
—
5,976
45
—
—
6,021
Total assets
$
676,105
$
2,051,161
$
69,584
$
40,569
$
(811,411
)
$
2,026,008
Liabilities and Equity:
Current liabilities:
Current portion of long-term debt
$
—
$
26,947
$
—
$
—
$
—
$
26,947
Accounts payable, trade
—
52,826
—
128
—
52,954
Intercompany payable
—
35,807
—
—
(35,807
)
—
Accrued employment costs
—
68,622
1,961
6,962
—
77,545
Accrued expenses
—
74,657
—
199
—
74,856
Advance payments and billings in excess of costs incurred
—
30,380
—
—
—
30,380
Income tax liabilities
—
320
—
228
548
Other current liabilities
—
25,512
—
1,176
26,688
Total current liabilities
—
315,071
1,961
8,693
(35,807
)
289,918
Long-term debt
—
938,687
—
—
—
938,687
Income tax liabilities
—
62,219
—
—
—
62,219
Other liabilities
—
59,079
—
—
—
59,079
Total liabilities
—
1,375,056
1,961
8,693
(35,807
)
1,349,903
Shareholders' equity
676,105
676,105
67,623
31,876
(775,604
)
676,105
Total liabilities and equity
$
676,105
$
2,051,161
$
69,584
$
40,569
$
(811,411
)
$
2,026,008
SUPPLEMENTAL CONDENSED CONSOLIDATING BALANCE SHEET AS OF DECEMBER 31, 2016
Engility Holdings, Inc.
Engility Corporation
Subsidiary Guarantors
Subsidiary Non- guarantors
Consolidating Adjustments
Consolidated
Assets:
Current assets:
Cash and cash equivalents
$
—
$
31,144
$
365
$
16,727
$
—
$
48,236
Receivables, net
—
297,334
18,030
18,884
—
334,248
Intercompany receivables
—
124,741
—
758
(125,499
)
—
Assets held for sale, current
—
2,332
17,910
—
—
20,242
Other current assets
—
27,437
506
2,461
—
30,404
Total current assets
—
482,988
36,811
38,830
(125,499
)
433,130
Property, plant and equipment, net
—
46,413
3
131
—
46,547
Goodwill
—
1,078,454
—
—
—
1,078,454
Identifiable intangible assets, net
—
393,891
—
—
—
393,891
Deferred tax assets
—
236,457
(4,174
)
—
—
232,283
Assets held for sale
—
1
11,961
—
—
11,962
Investment in subsidiaries
704,805
(60,902
)
29,248
—
(673,151
)
—
Other assets
—
2,292
—
—
—
2,292
Total assets
$
704,805
$
2,179,594
$
73,849
$
38,961
$
(798,650
)
$
2,198,559
Liabilities and Equity:
Current liabilities:
Current portion of long-term debt
$
—
$
26,947
$
—
$
—
$
—
$
26,947
Accounts payable, trade
—
43,848
37
58
—
43,943
Intercompany payable
—
758
124,741
—
(125,499
)
—
Accrued employment costs
—
87,263
4,466
7,131
—
98,860
Accrued expenses
—
76,520
—
350
—
76,870
Advance payments and billings in excess of costs incurred
—
33,259
—
—
—
33,259
Income tax liabilities
—
—
—
230
(21
)
209
Liabilities held for sale, current
—
—
4,341
—
—
4,341
Other current liabilities
—
34,398
47
1,944
21
36,410
Total current liabilities
—
302,993
133,632
9,713
(125,499
)
320,839
Long-term debt
—
1,039,993
—
—
—
1,039,993
Income tax liabilities
—
64,852
—
—
—
64,852
Liabilities held for sale
—
—
1,084
—
—
1,084
Other liabilities
—
66,951
35
—
—
66,986
Total liabilities
—
1,474,789
134,751
9,713
(125,499
)
1,493,754
Shareholders' equity
704,805
704,805
(60,902
)
29,248
(673,151
)
704,805
Total liabilities and equity
$
704,805
$
2,179,594
$
73,849
$
38,961
$
(798,650
)
$
2,198,559
SUPPLEMENTAL CONDENSED CONSOLIDATING STATEMENT OF OPERATIONS AND COMPREHENSIVE INCOME (LOSS) FOR THE YEAR ENDED DECEMBER 31, 2017
Engility Holdings, Inc.
Engility Corporation
Subsidiary Guarantors
Subsidiary Non- guarantors
Consolidating Adjustments
Consolidated
Revenue
$
—
$
1,755,936
$
32,519
$
143,432
$
—
$
1,931,887
Costs and expenses
Cost of revenue
—
1,470,400
56,340
128,989
—
1,655,729
Selling, general and administrative expenses
—
134,670
3,287
4,434
—
142,391
Goodwill impairment
—
7,083
—
—
—
7,083
Total costs and expenses
—
1,612,153
59,627
133,423
—
1,805,203
Operating income (loss)
—
143,783
(27,108
)
10,009
—
126,684
Interest expense, net
—
76,716
—
—
—
76,716
Other expenses (income), net
—
(17
)
(4
)
248
—
227
Income (loss) in equity investments in subsidiaries
(35,191
)
(21,920
)
5,185
—
51,926
—
Income (loss) before income taxes
(35,191
)
45,164
(21,919
)
9,761
51,926
49,741
Provision for income taxes
—
80,355
1
—
—
80,356
Net income (loss)
(35,191
)
(35,191
)
(21,920
)
9,761
51,926
(30,615
)
Less: Net income attributable to non-controlling interest
—
—
—
4,576
—
4,576
Net income (loss) attributable to Engility
$
(35,191
)
$
(35,191
)
$
(21,920
)
$
5,185
$
51,926
$
(35,191
)
Net income (loss)
$
(35,191
)
$
(35,191
)
$
(21,920
)
$
9,761
$
51,926
$
(30,615
)
Other comprehensive income
—
1,060
—
—
—
1,060
Comprehensive income (loss)
(35,191
)
(34,131
)
(21,920
)
9,761
51,926
(29,555
)
Less: Net income attributable to non-controlling interest
—
—
—
4,576
—
4,576
Comprehensive income (loss) attributable to Engility
$
(35,191
)
$
(34,131
)
$
(21,920
)
$
5,185
$
51,926
$
(34,131
)
SUPPLEMENTAL CONDENSED CONSOLIDATING STATEMENT OF OPERATIONS AND COMPREHENSIVE LOSS FOR THE YEAR ENDED DECEMBER 31, 2016
Engility Holdings, Inc.
Engility Corporation
Subsidiary Guarantors
Subsidiary Non- guarantors
Consolidating Adjustments
Consolidated
Revenue
$
—
$
1,834,718
$
87,539
$
154,166
$
—
$
2,076,423
Costs and expenses
Cost of revenue
—
1,503,356
133,307
141,181
—
1,777,844
Selling, general and administrative expenses
—
145,215
17,964
3,059
—
166,238
Goodwill impairment
—
9,875
—
—
—
9,875
Total costs and expenses
—
1,658,446
151,271
144,240
—
1,953,957
Operating income (loss)
—
176,272
(63,732
)
9,926
—
122,466
Interest expense, net
—
131,185
—
—
—
131,185
Other expenses (income), net
—
(135
)
1
214
—
80
Income (loss) in equity investments in subsidiaries
(10,807
)
(58,753
)
4,974
—
64,586
—
Income (loss) before income taxes
(10,807
)
(13,531
)
(58,759
)
9,712
64,586
(8,799
)
Provision (benefit) for income taxes
—
(2,724
)
(6
)
—
—
(2,730
)
Net income (loss)
(10,807
)
(10,807
)
(58,753
)
9,712
64,586
(6,069
)
Less: Net income attributable to non-controlling interest
—
—
—
4,738
—
4,738
Net income (loss) attributable to Engility
$
(10,807
)
$
(10,807
)
$
(58,753
)
$
4,974
$
64,586
$
(10,807
)
Net income (loss)
$
(10,807
)
$
(10,807
)
$
(58,753
)
$
9,712
$
64,586
$
(6,069
)
Other comprehensive income
—
2,364
—
—
—
2,364
Comprehensive income (loss)
(10,807
)
(8,443
)
(58,753
)
9,712
64,586
(3,705
)
Less: Net income attributable to non-controlling interest
—
—
—
4,738
—
4,738
Comprehensive income (loss) attributable to Engility
$
(10,807
)
$
(8,443
)
$
(58,753
)
$
4,974
$
64,586
$
(8,443
)
SUPPLEMENTAL CONDENSED CONSOLIDATING STATEMENT OF OPERATIONS AND COMPREHENSIVE INCOME FOR THE YEAR ENDED DECEMBER 31, 2015
Engility Holdings, Inc.
Engility Corporation
Subsidiary Guarantors
Subsidiary Non- guarantors
Consolidating Adjustments
Consolidated
Revenue
$
—
$
1,796,441
$
151,514
$
156,704
$
(19,036
)
$
2,085,623
Costs and expenses
Cost of revenue
—
1,519,802
135,985
142,958
(19,036
)
1,779,709
Selling, general and administrative expenses
184,397
15,162
3,703
—
203,262
Goodwill impairment
—
292,100
—
—
—
292,100
Total costs and expenses
—
1,996,299
151,147
146,661
(19,036
)
2,275,071
Operating income (loss)
—
(199,858
)
367
10,043
—
(189,448
)
Interest expense (income), net
—
110,148
—
(5
)
—
110,143
Other expense (income), net
—
(1,289
)
4
—
—
(1,285
)
Income (loss) in equity investments in subsidiaries
(235,352
)
3,018
4,935
—
227,399
—
Income (loss) before income taxes
(235,352
)
(305,699
)
5,298
10,048
227,399
(298,306
)
Benefit for income taxes
—
(70,347
)
2,280
—
—
(68,067
)
Net income (loss)
(235,352
)
(235,352
)
3,018
10,048
227,399
(230,239
)
Less: Net income attributable to non-controlling interest
—
—
—
5,113
—
5,113
Net income (loss) attributable to Engility
$
(235,352
)
$
(235,352
)
$
3,018
$
4,935
$
227,399
$
(235,352
)
Net income (loss)
$
(235,352
)
$
(235,352
)
$
3,018
$
10,048
$
227,399
$
(230,239
)
Other comprehensive income
—
1,789
—
—
—
1,789
Comprehensive income (loss)
(235,352
)
(233,563
)
3,018
10,048
227,399
(228,450
)
Less: Net income attributable to non-controlling interest
—
—
—
5,113
—
5,113
Comprehensive income (loss) attributable to Engility
$
(235,352
)
$
(233,563
)
$
3,018
$
4,935
$
227,399
$
(233,563
)
SUPPLEMENTAL CONDENSED CONSOLIDATING STATEMENT OF CASH FLOWS FOR THE YEAR ENDED DECEMBER 31, 2017
Engility Holdings, Inc.
Engility Corporation
Subsidiary Guarantors
Subsidiary Non- guarantors
Consolidating Adjustments
Consolidated
Operating activities:
Net cash provided by (used in) operating activities
$
—
$
(62,082
)
$
152,481
$
7,274
$
—
$
97,673
Investing activities:
Proceeds from sale of business, net of amount placed in escrow
—
22,349
—
—
—
22,349
Proceeds from sale of property, plant and equipment
—
2,902
—
—
—
2,902
Capital expenditures
—
(9,691
)
—
—
—
(9,691
)
Net cash provided by investing activities
—
15,560
—
—
—
15,560
Financing activities:
Repayment of long-term debt
—
(110,447
)
—
—
—
(110,447
)
Gross borrowings from revolving credit facility
—
318,500
—
—
—
318,500
Repayments of revolving credit facility
—
(318,500
)
—
—
—
(318,500
)
Payment of employee withholding taxes on share-based compensation
(1,501
)
—
—
—
—
(1,501
)
Dividends paid
(407
)
—
—
—
—
(407
)
Distributions to non-controlling interest member
—
—
—
(7,133
)
—
(7,133
)
Due (to) from subsidiaries
1,908
157,882
(152,810
)
(6,980
)
—
—
Net cash provided by (used in) financing activities
—
47,435
(152,810
)
(14,113
)
—
(119,488
)
Change in cash from assets held from sale
—
(91
)
—
—
—
(91
)
Net change in cash and cash equivalents
—
822
(329
)
(6,839
)
—
(6,346
)
Cash and cash equivalents, beginning of period
—
31,144
365
16,727
—
48,236
Cash and cash equivalents, end of period
$
—
$
31,966
$
36
$
9,888
$
—
$
41,890
SUPPLEMENTAL CONDENSED CONSOLIDATING STATEMENT OF CASH FLOWS FOR THE YEAR ENDED DECEMBER 31, 2016
Engility Holdings, Inc.
Engility Corporation
Subsidiary Guarantors
Subsidiary Non- guarantors
Consolidating Adjustments
Consolidated
Operating activities:
Net cash provided by (used in) operating activities
$
—
$
163,949
$
(82,167
)
$
12,623
$
—
$
94,405
Investing activities:
Capital expenditures
—
(21,446
)
—
—
—
(21,446
)
Net cash used in investing activities
—
(21,446
)
—
—
—
(21,446
)
Financing activities:
Gross borrowings from issuance of long-term debt
—
1,180,000
—
—
—
1,180,000
Repayment of long-term debt
—
(1,215,754
)
—
—
—
(1,215,754
)
Gross borrowings from revolving credit facility
—
137,000
—
—
—
137,000
Repayments of revolving credit facility
—
(137,000
)
—
—
—
(137,000
)
Debt issuance costs
—
(9,988
)
—
—
—
(9,988
)
Proceeds from share-based payment arrangements
214
—
—
—
—
214
Payment of employee withholding taxes on share-based compensation
(1,779
)
—
—
—
—
(1,779
)
Dividends paid
(1,709
)
—
—
—
—
(1,709
)
Distributions to non-controlling interest member
—
—
—
(3,865
)
—
(3,865
)
Due (to) from subsidiaries
3,274
(82,066
)
82,503
(3,711
)
—
—
Net cash provided by (used in) financing activities
—
(127,808
)
82,503
(7,576
)
—
(52,881
)
Change in cash from assets held from sale
—
(1,864
)
—
—
—
(1,864
)
Net change in cash and cash equivalents
—
12,831
336
5,047
—
18,214
Cash and cash equivalents, beginning of period
—
18,313
29
11,680
—
30,022
Cash and cash equivalents, end of period
$
—
$
31,144
$
365
$
16,727
$
—
$
48,236
SUPPLEMENTAL CONDENSED CONSOLIDATING STATEMENT OF CASH FLOWS FOR THE YEAR ENDED DECEMBER 31, 2015
Engility Holdings, Inc.
Engility Corporation
Subsidiary Guarantors
Subsidiary Non- guarantors
Consolidating Adjustments
Consolidated
Operating activities:
Net cash provided by operating activities
$
5,530
$
85,842
$
(50,963
)
$
13,539
$
—
$
53,948
Investing activities:
Acquisitions, net of cash acquired
—
25,478
—
—
—
25,478
Capital expenditures
—
(19,610
)
—
—
—
(19,610
)
Net cash used in investing activities
—
5,868
—
—
—
5,868
Financing activities:
Gross borrowings from issuance of long-term debt
—
585,000
—
—
—
585,000
Repayment of long-term debt
—
(403,674
)
—
—
—
(403,674
)
Gross borrowings from revolving credit facility
—
157,000
—
—
—
157,000
Repayments of revolving credit facility
—
(115,000
)
—
—
—
(115,000
)
Debt issuance costs
—
(42,425
)
—
—
—
(42,425
)
Equity issuance costs
(2,590
)
—
—
—
—
(2,590
)
Proceeds from share-based payment arrangements
279
—
—
—
—
279
Payment of employee withholding taxes on share-based compensation
(8,021
)
—
—
—
—
(8,021
)
Dividends paid
(204,304
)
—
—
—
—
(204,304
)
Distributions to non-controlling interest member
—
—
—
(3,182
)
—
(3,182
)
Due (to) from subsidiaries
209,106
(254,298
)
47,865
(2,673
)
—
—
Net cash provided by financing activities
(5,530
)
(73,397
)
47,865
(5,855
)
—
(36,917
)
Net change in cash and cash equivalents
—
18,313
(3,098
)
7,684
—
22,899
Cash and cash equivalents, beginning of period
—
—
3,127
3,996
—
7,123
Cash and cash equivalents, end of period
$
—
$
18,313
$
29
$
11,680
$
—
$
30,022</t>
  </si>
  <si>
    <t>Basis of Presentation (Policies)</t>
  </si>
  <si>
    <t>Description of Business</t>
  </si>
  <si>
    <t>Description of Business: Engility Holdings, Inc. (Engility) has provided mission critical services to the U.S. government for more than 60 years. Engility offers a broad range of highly technical services, leveraging our strengths in systems engineering, cybersecurity, high performance computing, enterprise modernization, and training and mission operations to solve our customers’ most difficult challenges. Engility has a diversified portfolio that serves the U.S. Department of Defense (DoD), U.S. Department of Justice (DoJ), U.S. Department of State (DoS), Federal Aviation Administration (FAA), Department of Homeland Security (DHS), and space-related and intelligence community agencies, including the Central Intelligence Agency (CIA), the National Security Agency (NSA), the National Geospatial-Intelligence Agency (NGA), Defense Intelligence Agency (DIA), the National Reconnaissance Office (NRO), National Aeronautical and Space Administration (NASA) and U.S Air Force Space Command (AFSPC). As used herein, the terms “Engility,” the “Company,” “we,” “us” or “our” refers to (i) Engility and its subsidiaries, for all periods prior to the closing of the TASC, Inc. (TASC) acquisition, and (ii) New Engility and its subsidiaries, for all periods following the TASC acquisition.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of December 31, 2017, we employed approximately 8,700 individuals globally and operated in 44 countries. Engility has no operations other than owning 100% of the capital stock of Engility Corporation (formerly TASC, Inc.), a Massachusetts corporation (Engility Corporation), and the consolidated financial statements of Engility and its consolidated subsidiaries are identical in all respects to the consolidated financial statements of Engility Corporation and its consolidated subsidiaries. On July 17, 2012, L3 Technologies, Inc. completed the spin-off of Engility Holdings, Inc. from L3. Unless the context indicates otherwise, (i) references to Engility, the Company, we, us or our refer to Engility Holdings, Inc. and its subsidiaries and (ii) references to L3 refer to L3 Communications Holdings and its subsidiaries.</t>
  </si>
  <si>
    <t>Principles of Consolidation and Combination and Basis of Presentation</t>
  </si>
  <si>
    <t>Principles of Consolidation and Combination and Basis of Presentation: The Consolidated Financial Statements are prepared in conformity with accounting principles generally accepted in the United States of America (U.S. GAAP) and reflect the financial position, results of operations and cash flows of Engility as a separate standalone entity. The Consolidated Financial Statements include the accounts of the Company and its wholly-owned subsidiaries. On January 31, 2014 and February 26, 2015, we completed the acquisitions of Dynamics Research Corporation (DRC) and TASC, respectively, which are more fully described in Note 3. These transactions were recorded using the purchase method of accounting; accordingly, DRC's and TASC's financial results are included in the Consolidated Financial Statements for the periods subsequent to the acquisition.</t>
  </si>
  <si>
    <t>Non-controlling Interest</t>
  </si>
  <si>
    <t>Non-controlling Interest: Engility holds a 50.1% majority interest in Forfeiture Support Associates J.V. (FSA). The results of operations of FSA are included in Engility’s Consolidated Statements of Operations. The non-controlling interest reported on the Consolidated Balance Sheets represents the portion of FSA’s equity that is attributable to the non-controlling interest.</t>
  </si>
  <si>
    <t>Accounting Estimates</t>
  </si>
  <si>
    <t>Accounting Estimates: The preparation of financial statements in conformity with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relate to revenue recognition, recoverability, useful lives and valuation of identifiable intangible assets and goodwill, income taxes, pension and defined benefit plan obligations and contingencies. Actual results experienced by the Company may differ materially from management's estimates.</t>
  </si>
  <si>
    <t>Out-of-period adjustments</t>
  </si>
  <si>
    <t>Out-of-period adjustments: During 2016, the Company recorded out-of-period adjustments that decreased pre-tax income by $2 million to correct errors related to the year ended December 31, 2015. The adjustments were not material to 2016 or any previously issued financial statements.</t>
  </si>
  <si>
    <t>Revenue Recognition</t>
  </si>
  <si>
    <t>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revenue and profit on award fees are recognized as work on the contracts is performed. We have significant history with the client for the majority of these contracts, and that history and management’s evaluation and monitoring of performance form the basis of estimated fees recorded.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by cumulative catch-up adjustments.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both of the years ended December 31, 2017 and 2016 were $1 million and for the year ended December 31, 2015 were $2 million. For the year ended December 31, 2017, the recognized amounts related to changes in estimates at completion represented a net increase to revenue and operating income of $12 million, of which $3 million was directly related to favorable performance on contracts with award fees. Amounts related to changes in estimates at completion for the year ended December 31, 2016 represented a net increase to revenue and operating income of $18 million, of which $4 million was directly related to favorable performance on contracts with award fees.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December 31, 2017 and 2016 these receivables were approximately $9 million and $11 million, respectively,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Cost of Revenue</t>
  </si>
  <si>
    <t>Cost of Revenue: Cost of revenue primarily consists of compensation expenses for program personnel, the fringe benefits associated with this compensation, other direct expenses incurred to complete programs, including cost of materials and subcontract efforts.</t>
  </si>
  <si>
    <t>Selling, General, and Administrative Expenses</t>
  </si>
  <si>
    <t>Selling, General, and Administrative Expenses: Selling, general and administrative expenses are expensed as incurred.</t>
  </si>
  <si>
    <t>Share-Based Compensation: Certain key employees of Engility participate in share-based compensation plans. We follow the fair value based method of accounting for share-based employee compensation, which requires us to expense all share-based employee compensation. We issue performance shares and restricted stock units (RSUs) under our existing plans to employees of the Company. Compensation expense is recognized for the entire award, net of estimated forfeitures, on a straight line basis over the requisite service period, which is generally three years, based on the grant date fair value.</t>
  </si>
  <si>
    <t>Income Taxes: 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On December 22, 2017, the President of the United States signed into law the Tax Cuts and Jobs Act (the “Tax Act”). Further information on the tax impacts of the Tax Reform Act is included in Note 7 of the Company’s consolidated financial statements. In evaluating our ability to recover our deferred tax assets, in full or in part, we consider all available positive and negative evidence, including our past operating results, and our forecast of future earnings, future taxable income and prudent and feasible tax planning strategies. The assumptions utilized in determining future taxable income require significant judgment and are consistent with the plans and estimates we are using to manage the underlying business. Actual operating results in future years could differ from our current assumptions, judgments and estimates. However, we believe that it is more likely than not that most of the deferred tax assets recorded on our Consolidated Balance Sheet will ultimately be realized. We record a valuation allowance to reduce our deferred tax assets to the net amount that we believe is more likely than not to be realized. At December 31, 2017 the valuation allowance of $1 million was related to a portion of state deferred tax assets, foreign tax credits and charitable donations that we are not expected to realize. At December 31, 2017 and 2016, we had long-term net deferred tax assets of $151 million and $232 million, respectively.</t>
  </si>
  <si>
    <t>Cash and Cash Equivalents</t>
  </si>
  <si>
    <t>Cash and Cash Equivalents: Cash and cash equivalents represent cash that is directly attributable to the Company. Cash equivalents consist of highly liquid investments with an original maturity of three months or less at the time of purchase.</t>
  </si>
  <si>
    <t>Property, Plant and Equipment: Property, plant and equipment are stated at cost, less accumulated depreciation. Depreciation is computed by applying the straight-line method to the estimated useful lives of the related assets. Useful lives for buildings are 30 years. Useful lives for leasehold improvements and machinery, equipment, furniture and fixtures range from 3 to 10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t>
  </si>
  <si>
    <t xml:space="preserve">Goodwill: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our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 The carrying value of goodwill is not amortized, but is tested for impairment annually as of November 30 as well as whenever events or changes in circumstances indicate that the carrying amount of a reporting unit may not be recoverable.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The process of an impairment test is to identify any potential impairment by comparing the carrying value of a reporting unit including goodwill and its fair value. We determine the fair value of the reporting units using a hybrid method valuation approach which includes (1) the Income Approach (also referred to as a discounted cash flow or DCF), and (2) the Guideline Public Company Method. An impairment charge is recognized for the amount by which the carrying amount exceeds the reporting unit’s fair value, however, the loss recognized should not exceed the total amount of goodwill allocated to that reporting unit. </t>
  </si>
  <si>
    <t>Identifiable Intangible Assets</t>
  </si>
  <si>
    <t>Identifiable Intangible Assets: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 Identifiable intangible assets include customer contractual relationships, contractual backlog and technology.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 Identifiable intangible assets are: (1) tested for impairment whenever events or changes in circumstances indicate that the carrying amount of these assets may not be recoverable and (2) amortized over their estimated useful lives as the economic benefits are consumed, ranging from 1 to 20 years. We evaluate the carrying amount and the remaining useful lives of identifiable intangible assets on a quarterly basis at the asset group level. To the extent events or changes in circumstances indicate the carrying amount of these assets may not be recoverable, we test recoverability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fair value. No impairment charges related to identifiable intangible assets were recorded in the three years ending December 31, 2017. To evaluate the reasonableness of the useful lives of the identifiable intangible assets on a quarterly basis, the Company considers whether there have been any significant changes to the nature of the customer contractual relationships, including customers served by Engility, contract types and nature of work performed, subsequent to the date the intangibles were acquired.</t>
  </si>
  <si>
    <t>Assets and Liabilities Held for Sale</t>
  </si>
  <si>
    <t>Assets and Liabilities Held for Sale: The Company entered into two separate agreements during the second half of 2016 to sell certain assets and liabilities owned by the Company both of which were completed in the first quarter of 2017. Depreciation for these assets ceased on the date they were designated as held for sale. The held for sale assets and liabilities were recorded at the lower of carrying value or estimated fair value, less an estimate of costs to sell. The estimate of fair value included unobservable inputs (Level 3 fair value). These assets and liabilities were designated as assets held for sale and liabilities held for sale in the accompanying consolidated balance sheets as of December 31, 2016. On January 6, 2017, the Company completed the sale of its international development services business, International Resources Group Ltd. (IRG), for an initial purchase price of $25 million in cash, subject to a cash on hand adjustment of $1 million finalized in the third quarter of 2017 and working capital adjustments that were finalized in January 2018 for approximately $2 million. As a result of the working capital adjustments, the Company recorded a loss of approximately $1 million at December 31, 2017. The sale was the result of the Company’s strategic review of its businesses and determination that the USAID portion of the Company’s international business no longer closely aligned with the Company’s future strategic direction. The Company used the proceeds from this sale, less an indemnity escrow of approximately $2 million, in the first quarter of 2017, to pay down existing debt. The Company expects to receive the indemnity escrow on or about the second anniversary of the sale assuming no claims are made against the escrow funds. In connection with the sale of IRG, and based on the final selling price of the business being less than carrying value of the assets as of December 31, 2016, the Company recorded a non-cash goodwill impairment charge of $10 million in 2016. During the first quarter of 2017, the Company completed its sale of long-term assets with carrying value totaling $2 million (net of accumulated depreciation of $1 million). The carrying amounts of assets and liabilities that were classified as held for sale were as follows:
December 31,
2016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t>
  </si>
  <si>
    <t>Pension and Defined Benefit Plans</t>
  </si>
  <si>
    <t>Pension and Defined Benefit Plans: The Company measures plan assets and benefit obligations as of the date of its fiscal year 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t>
  </si>
  <si>
    <t>Derivative Instruments</t>
  </si>
  <si>
    <t>Derivative Instruments: The Company recognizes derivative instruments as either an asset or liability measured at its fair value. For derivative instruments that have been formally designated as a cash flow hedge, the effective portion of changes in the fair value of the derivative instruments are recorded in accumulated other comprehensive income (loss). Amounts in accumulated other comprehensive income (loss) are reclassified into earnings when interest expense on the underlying borrowings is recognized. The Company had entered into multiple interest rate swap contracts which reduced the exposure to variability in cash flows relating to interest payments on a portion of its outstanding debt payments. These interest rate contracts were designated as cash flow hedges. The effective portion of the derivative’s gain or loss was initially reported in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t>
  </si>
  <si>
    <t>Fair Value Measurements: The Company utilizes fair value measurement guidance prescribed by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s of cash and cash equivalents, contract receivables and accounts payable approximate fair value because of the short-term nature of these instruments. The carrying value of the Term Loans, excluding original issue discount, and Notes approximated their fair value at December 31, 2017. The fair value of the Term Loans and Notes are based on quotes from a nationally recognized fixed income trading platform and is considered to be a Level 2 input, measured under GAAP hierarchy.</t>
  </si>
  <si>
    <t>Earnings Per Share</t>
  </si>
  <si>
    <t>Earnings per Share: Basic EPS is computed by dividing net income (loss) by the weighted average number of shares of common stock outstanding for the period. Diluted EPS reflects the weighted-average effect of all potentially dilutive securities outstanding during the periods. Diluted EPS includes the incremental effect of the employee stock purchase plan, restricted stock units, and stock options calculated using the treasury stock method. For the years ended December 31, 2017, 2016 and 2015, 532,060 shares, 766,935 shares and 570,181 shares, respectively, of common stock were not included in diluted EPS due to their anti-dilutive effects. The following table sets forth the reconciliation of the weighted average shares outstanding and calculation of EPS:
Year Ended December 31,
2017
2016
2015
Net loss attributable to Engility
$
(35,191
)
$
(10,807
)
$
(235,352
)
Weighted average number of shares outstanding – Basic
36,838
36,730
33,536
Dilutive effect of share-based compensation outstanding after application of the treasury stock method
—
—
—
Weighted average number of shares outstanding – Diluted
36,838
36,730
33,536
Loss per share attributable to Engility
Basic
$
(0.96
)
$
(0.29
)
$
(7.02
)
Diluted
$
(0.96
)
$
(0.29
)
$
(7.02
)</t>
  </si>
  <si>
    <t>New Accounting Pronouncements In September 2017, the Financial Accounting Standards Board (FASB) issued Accounting Standards Update (ASU) No. 2017-13, Revenue Recognition (Topic 605), Revenue from Contracts with Customers (Topic 606), Leases (Topic 840), and Leases (Topic 842) In August 2017, the FASB issued ASU No. 2017-12, Derivatives and Hedging: Targeted Improvements to Accounting for Hedging Activities In May 2017, the FASB issued ASU No. 2017-09, Compensation-Stock Compensation (Topic 718): Scope of Modification Accounting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ASU 2017-07 is effective for fiscal years and interim periods beginning after December 15, 2017, and early adoption is permitted. The Company does not believe the adoption of this accounting standard will have a material impact on its consolidated financial statements. In January 2017, the FASB issued ASU No. 2017-04, Intangibles – Goodwill and Other (Topic 350): Simplifying the Test of Goodwill Impairment, In November 2016, the FASB issued ASU No. 2016-18, Restricted Cash—a consensus of the FASB Emerging Issues Task Force In August 2016, the FASB issued Accounting Standards Update ASU No. 2016-15, Statement of Cash Flows (Topic 230): Classification of Certain Cash Receipts and Cash Payments (a consensus of the Emerging Issues Task Force) In March 2016, the FASB issued ASU No. 2016-09, Improvements to Employee Share-Based Payment Accounting. In February 2016, the FASB issued ASU No. 2016-02, Leases In May 2014, the FASB issued ASU No. 2014-09, Revenue from Contracts with Customers (AS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Revenue from Contracts with Customers (Topic 606): Narrow Scope Improvements and Practical Expedients; Revenue from Contracts with Customers (Topic 606): Technical Corrections and Improvements, Income Statement – Reporting Comprehensive Income (Topic 220), Revenue Recognition (Topic 605), and Revenue from Contracts with Customers (Topic 606). As the new standard impacts several of our business processes, systems and controls, the Company developed and implemented a comprehensive project plan to guide through the process of adopting the new standard. To assess the impact of adopting ASC 606, Engility reviewed its contract population by selecting samples upon which to perform detailed contract analyses. These contract analyses entailed reviewing each selected contract to determine the appropriate accounting treatment under ASC 606. These contract reviews were performed in a phased approach, enabling the Company to identify specific ASC 606-related risk areas for subsequent, more focused analyses. We will continue to recognize revenue and profit for the majority of our performance obligations over time as work is performed because the customer simultaneously receives and consumes the benefits provided by our performance and based upon the continuous transfer of control to the customer as costs are incurred.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Engility management identified two primary areas likely to result in ASC 606-related impact:
•
Unfunded Performance Obligations - Revenue Recognition
•
Customized Products - Some of Engility’s contracts with customers entail building products to customer specifications. Under ASC 605, revenue for these customized products was recognized at the time of product delivery. Under ASC 606, the Company will change its revenue recognition methodology from point in time to over time for customized products, as they meet at least one of the overtime criteria. As Engility will adopt ASC 606 using the modified retrospective method, the Company must record a one-time cumulative impact of adoption at January 1, 2018. While we are still in the process of finalizing the impact of adoption, we currently estimate the cumulative impact will reduce accumulated deficit by less than $2 million, which management believes is not material.</t>
  </si>
  <si>
    <t>Basis of Presentation (Tables)</t>
  </si>
  <si>
    <t>Schedule of Carrying Amounts of Assets and Liabilities Classified as Held for Sale</t>
  </si>
  <si>
    <t>The carrying amounts of assets and liabilities that were classified as held for sale were as follows:
December 31,
2016
Assets held for sale, current:
Cash and cash equivalents
$
1,864
Receivables, net
14,886
Other current assets
3,492
Assets held for sale, current
$
20,242
Assets held for sale:
Property, plant and equipment, net
$
868
Goodwill
4,849
Identifiable intangible assets, net
6,245
Assets held for sale
$
11,962
Liabilities held for sale, current:
Accounts payable, trade
$
727
Accrued expenses
3,268
Advance payments and billings in excess of costs incurred
271
Other current liabilities
75
Liabilities held for sale, current
$
4,341
Liabilities held for sale:
Other liabilities
$
1,084
Liabilities held for sale
$
1,084</t>
  </si>
  <si>
    <t>Year Ended December 31,
2017
2016
2015
Net loss attributable to Engility
$
(35,191
)
$
(10,807
)
$
(235,352
)
Weighted average number of shares outstanding – Basic
36,838
36,730
33,536
Dilutive effect of share-based compensation outstanding after application of the treasury stock method
—
—
—
Weighted average number of shares outstanding – Diluted
36,838
36,730
33,536
Loss per share attributable to Engility
Basic
$
(0.96
)
$
(0.29
)
$
(7.02
)
Diluted
$
(0.96
)
$
(0.29
)
$
(7.02
)</t>
  </si>
  <si>
    <t>Business Acquisitions (Tables)</t>
  </si>
  <si>
    <t>Summary of Allocation of Purchase Price</t>
  </si>
  <si>
    <t>The final allocation of purchase price is as follows:
Purchase Price Allocation
Number of Engility shares issued
18,937,765
Share price on February 26, 2015
$
46.45
Dividend payable to Engility stockholders
11.434
Value of Engility shares issued to TASC stockholders
$
35.016
Equity consideration
$
663,125
Cash
$
25,478
Receivables
149,041
Prepaid and deferred income taxes, current
26,015
Other current assets
26,286
Property, plant and equipment
15,835
Deferred tax assets
175,180
Other assets
5,096
Current portion of long-term debt
(4,097
)
Accounts payable, trade
(34,503
)
Accrued employment costs
(92,396
)
Accrued expenses
(33,387
)
Advance payments and billings in excess of costs incurred
(18,004
)
Deferred income taxes, current and income taxes payable
(248
)
Other current liabilities
(32,522
)
Long-term debt
(619,227
)
Other long-term liabilities
(24,446
)
Identifiable intangible assets
358,300
Goodwill
740,724
$
663,125</t>
  </si>
  <si>
    <t>Schedule of Finite-Lived Intangible Assets Acquired as Part of Business Combination</t>
  </si>
  <si>
    <t>The valuation of the identified intangible assets acquired is summarized below:
Identifiable Intangible Assets
Useful Life (years)
Customer contractual relationships
15
$
333,600
Contractual backlog
1
17,700
Technology
15
7,000
Total intangible assets
$
358,300</t>
  </si>
  <si>
    <t>Business Acquisition Pro Forma Information</t>
  </si>
  <si>
    <t>Revenue
$
2,239,577
Operating (loss) income
$
(143,496
)</t>
  </si>
  <si>
    <t>Receivables (Tables)</t>
  </si>
  <si>
    <t>Components of Contract Receivables</t>
  </si>
  <si>
    <t>The components of contract receivables are presented in the table below.
December 31,
2017
2016
Billed receivables
$
119,506
$
97,661
Unbilled receivables
222,994
248,253
Allowance for doubtful accounts
(11,406
)
(11,666
)
Total receivables, net
$
331,094
$
334,248</t>
  </si>
  <si>
    <t>Allowance for Doubtful Accounts</t>
  </si>
  <si>
    <t>The following table details the allowance for doubtful accounts:
Year Ended December 31,
2017
2016
2015
Balance at beginning of year
$
11,666
$
11,480
$
1,482
Charged to expense
12
744
10,286
Deductions
(272
)
(558
)
(288
)
Balance at end of year
$
11,406
$
11,666
$
11,480</t>
  </si>
  <si>
    <t>Goodwill and Identifiable Intangible Assets (Tables)</t>
  </si>
  <si>
    <t>Schedule of Goodwill</t>
  </si>
  <si>
    <t>The changes in the carrying amounts of goodwill were as follows:
Goodwill
Balance as of December 31, 2015
Goodwill
$
2,060,314
Accumulated impairment losses
(967,136
)
1,093,178
Impairment charge
(9,875
)
Goodwill allocated to assets held for sale
(4,849
)
Balance as of December 31, 2016
Goodwill
2,055,465
Accumulated impairment losses
(977,011
)
1,078,454
Impairment charge
(7,083
)
Balance as of December 31, 2017
Goodwill
2,055,465
Accumulated impairment losses
(984,094
)
$
1,071,371
The amount of goodwill for each of our reporting units is shown in the following table:
December 31,
2017
2016
Space Systems
$
367,526
$
288,594
Intelligence Solutions
318,242
260,129
Defense
385,603
242,243
International
—
N/A
Federal Civilian
N/A
187,582
Products
N/A
99,906
Total
$
1,071,371
$
1,078,454</t>
  </si>
  <si>
    <t>Information on Identifiable Intangible Assets</t>
  </si>
  <si>
    <t>Information on our identifiable intangible assets that are subject to amortization is presented in the table below.
December 31, 2017
December 31, 2016
Weighted Average Amortization Period
Gross Carrying Amount
Accumulated Amortization
Net Carrying Amount
Gross Carrying Amount
Accumulated Amortization
Net Carrying Amount
(in years)
Customer contractual relationships
17
$
545,229
$
189,497
$
355,732
$
545,229
$
157,482
$
387,747
Technology
15
7,000
1,322
5,678
7,000
856
6,144
Total
$
552,229
$
190,819
$
361,410
$
552,229
$
158,338
$
393,891</t>
  </si>
  <si>
    <t>Amortization Expense Recorded for Identifiable Intangible Assets</t>
  </si>
  <si>
    <t>Our recorded amortization expense for our identifiable intangible assets is presented in the table below.
Year Ended December 31,
2017
2016
2015
Amortization expense
$
32,481
$
36,491
$
45,222</t>
  </si>
  <si>
    <t>Estimated Amortization Expense for Identifiable Intangible Assets</t>
  </si>
  <si>
    <t>Based on gross carrying amounts at December 31, 2017, our estimate of amortization expense for identifiable intangible assets are presented in the table below.
Year Ended December 31,
2018
2019
2020
2021
2022
Amortization expense
$
32,482
$
32,482
$
32,482
$
32,482
$
32,482</t>
  </si>
  <si>
    <t>Property, Plant and Equipment (Tables)</t>
  </si>
  <si>
    <t>Schedule of Property, Plant and Equipment</t>
  </si>
  <si>
    <t>The components of property, plant and equipment are presented in the table below.
December 31,
2017
2016
Land
$
900
$
900
Buildings and improvements
850
850
Machinery, equipment, furniture and fixtures
31,208
28,622
Leasehold improvements
41,757
43,598
Assets under construction
3,606
1,861
Gross property, plant and equipment
78,321
75,831
Accumulated depreciation and amortization
(34,315
)
(29,284
)
Property, plant and equipment, net
$
44,006
$
46,547</t>
  </si>
  <si>
    <t>Schedule of Depreciation Expense</t>
  </si>
  <si>
    <t>Our recorded depreciation expense for property, plant and equipment assets is presented in the table below.
Year Ended December 31,
2017
2016
2015
Depreciation expense
$
12,091
$
10,306
$
13,213</t>
  </si>
  <si>
    <t>Income Taxes (Tables)</t>
  </si>
  <si>
    <t>Schedule of Income from Continuing Operations before Income Taxes</t>
  </si>
  <si>
    <t>Income (loss) before income taxes is summarized in the table below.
Year Ended December 31,
2017
2016
2015
Domestic
$
49,114
$
(9,285
)
$
(298,644
)
Foreign
627
486
338
Income before income taxes
$
49,741
$
(8,799
)
$
(298,306
)</t>
  </si>
  <si>
    <t>Components of Current and Deferred Portions of Provision for Income Taxes from Continuing Operations</t>
  </si>
  <si>
    <t>The components of our current and deferred portions of the provision for income taxes are presented in the table below.
Year Ended December 31,
2017
2016
2015
Current income tax provision (benefit):
Federal
$
(2,678
)
$
(4,030
)
$
(29,632
)
State and local
301
107
(1,569
)
Foreign
105
(14
)
727
Subtotal
(2,272
)
(3,937
)
(30,474
)
Deferred income tax provision (benefit):
Federal
84,464
2,252
(31,830
)
State and local
(1,836
)
(1,089
)
(5,718
)
Foreign
—
44
(45
)
Subtotal
82,628
1,207
(37,593
)
Total provision (benefit) for income taxes
$
80,356
$
(2,730
)
$
(68,067
)</t>
  </si>
  <si>
    <t>Schedule of Effective Income Tax Rate Reconciliation from Continuing Operations</t>
  </si>
  <si>
    <t>A reconciliation of the statutory Federal income tax rate to our effective income tax rate is presented in the table below.
Year Ended December 31,
2017
2016
2015
Statutory Federal income tax rate
35.0
%
35.0
%
35.0
%
State and local income taxes, net of Federal income tax benefit
3.0
6.6
1.7
Goodwill impairment
5.0
(33.2
)
(18.0
)
Non-controlling interest
(3.2
)
18.8
0.6
Non-deductible acquisition costs
3.4
—
(0.3
)
Federal tax credits
(0.8
)
2.5
0.1
Tax audit settlements and return adjustments
0.5
(3.3
)
—
Uncertain tax positions
(2.0
)
1.3
3.9
Valuation allowance
—
3.9
—
Impacts of '17 Tax Cuts and Jobs Act
120.5
—
—
Other, net
0.1
(0.6
)
(0.2
)
Effective income tax rate
161.5
%
31.0
%
22.8
%</t>
  </si>
  <si>
    <t>Significant Components of Deferred Tax Assets and Liabilities</t>
  </si>
  <si>
    <t>The significant components of our deferred tax assets and liabilities are presented in the table below.
December 31,
2017
2016
Deferred tax assets:
Compensation and benefits
$
18,048
$
26,371
Unrecognized tax benefits
30,331
32,808
Fixed assets
5,101
6,627
Deferred revenue
7,732
12,917
Reserves
8,115
14,396
Pension
10,138
17,958
Net operating losses
113,615
171,969
Income recognition on contracts in process
7,335
-
Other
12,963
21,089
Gross deferred tax assets
213,378
304,135
Deferred tax liabilities:
Goodwill and other intangible assets
54,754
49,976
Income recognition on contracts in process
—
7,119
Other
7,015
13,769
Gross deferred tax liabilities
61,769
70,864
Valuation allowance
(1,074
)
(988
)
Net deferred tax assets
$
150,535
$
232,283</t>
  </si>
  <si>
    <t>Summary of Operating Loss Carryforwards</t>
  </si>
  <si>
    <t>We and our subsidiaries filed income tax returns in various state and foreign jurisdictions. The Company has available at December 31, 2017, unused Federal and state operating loss carry forwards of $436 million and $421 million, respectively, that may be applied against taxable income and that expire in the years as indicated in the table below.
Year of Expiration
Federal
State
2018-2028
$
—
$
4,997
2029-2031
100,876
84,958
2032-2034
187,519
162,444
2035-2037
147,133
168,658
$
435,528
$
421,057</t>
  </si>
  <si>
    <t>Reconciliation of Change in Unrecognized Income Tax Benefits, Excluding Potential Interest and Penalties</t>
  </si>
  <si>
    <t>The following table presents a reconciliation of the beginning and ending amounts of unrecognized tax benefits, excluding potential interest and penalties:
Year Ended December 31,
2017
2016
2015
Balance at January 1
$
55,274
$
58,360
$
67,927
Additions/reductions for tax positions related to the current year
65
151
4,139
Additions/reductions for tax positions related to prior years
—
—
(11,542
)
Lapse of statute of limitations
(2,551
)
(3,237
)
(2,164
)
Balance at December 31
$
52,788
$
55,274
$
58,360</t>
  </si>
  <si>
    <t>Share-Based Compensation (Tables)</t>
  </si>
  <si>
    <t>Summary of Stock Based Compensation Expense</t>
  </si>
  <si>
    <t>Share-based compensation expense is summarized in the table below.
Year Ended December 31,
2017
2016
2015
Share-based compensation
$
7,938
$
8,255
$
9,297
Income taxes
(3,107
)
(3,219
)
(3,622
)
Total after income taxes
$
4,831
$
5,036
$
5,675</t>
  </si>
  <si>
    <t>Summary of Nonvested Restricted Stock Units</t>
  </si>
  <si>
    <t>The table below presents a summary of our nonvested RSU awards activity for the year ended December 31, 2017.
Number of Units
Weighted- Average Grant Date Fair Value
(in thousands)
Nonvested balance at December 31, 2016
571
$
20.57
Granted
250
30.19
Forfeited
(167
)
22.53
Vested
(108
)
22.76
Nonvested balance at December 31, 2017
546
$
23.93
Director RSUs vested but not issued at December 31, 2017
63
$
27.99</t>
  </si>
  <si>
    <t>Summary of Nonvested Performance Based Units</t>
  </si>
  <si>
    <t>The table below presents a summary of our nonvested performance share awards as of December 31, 2017.
Number of Shares
Weighted- Average Grant Date Fair Value
(in thousands)
Nonvested balance at December 31, 2016
554
$
22.86
Granted
189
30.54
Forfeited
(201
)
24.90
Vested
(33
)
28.07
Nonvested balance at December 31, 2017
509
24.58</t>
  </si>
  <si>
    <t>Summary of Nonvested Performance Retention Based Units</t>
  </si>
  <si>
    <t>The table below presents a summary of our nonvested performance retention awards as of December 31, 2017.
Number of Shares
Weighted- Average Grant Date Fair Value
(in thousands)
Nonvested balance at December 31, 2016
99
$
32.82
Granted
—
—
Forfeited
(20
)
32.82
Vested
(20
)
32.82
Nonvested balance at December 31, 2017
59
$
32.82</t>
  </si>
  <si>
    <t>Commitments and Contingencies (Tables)</t>
  </si>
  <si>
    <t>Future Minimum Payments under Non-cancelable Operating Leases</t>
  </si>
  <si>
    <t>The following table presents future minimum base rent payments under non-cancellable operating leases with initial terms in excess of one year at December 31, 2017.
Real Estate
Equipment
Total
2018
$
20,829
$
127
$
20,956
2019
17,177
99
17,276
2020
15,139
19
15,158
2021
13,688
—
13,688
2022
10,085
—
10,085
Thereafter
25,310
—
25,310
Total minimum payments required
102,228
245
102,473
Less: Sublease rentals under non-cancellable leases
(58
)
—
(58
)
Net minimum payments required
$
102,170
$
245
$
102,415</t>
  </si>
  <si>
    <t>Schedule of Rent Expense under Non-cancelable Operating Leases</t>
  </si>
  <si>
    <t>The following table presents rent expense under non-cancellable operating leases.
Year Ended December 31,
2017
2016
2015
Rent expense
$
31,778
$
38,945
$
53,912</t>
  </si>
  <si>
    <t>Employee Benefits (Tables)</t>
  </si>
  <si>
    <t>Net Periodic Pension Cost</t>
  </si>
  <si>
    <t>Net Periodic Pension Cost
DRC Pension Plan
TASC Benefit Plan
Year Ended December 31,
Year Ended December 31,
2017
2016
2015
2017
2016
2015 (1)
Service cost
$
823
$
805
$
—
$
—
$
—
$
—
Interest cost on projected benefit obligations
2,499
2,543
3,997
495
468
470
Expected return on plan assets
(3,817
)
(3,813
)
(5,833
)
—
—
—
Net loss (gain) amortization
451
292
231
(72
)
—
—
Settlement loss
—
—
3,141
—
—
—
Immediate recognition of benefit cost due to plan termination
—
—
—
—
—
285
Net periodic benefit income (expense)
$
(44
)
$
(173
)
$
1,536
$
423
$
468
$
755</t>
  </si>
  <si>
    <t>Obligations and Funded Status</t>
  </si>
  <si>
    <t>Obligations and Funded Status
DRC Pension Plan
TASC Benefit Plan
December 31,
December 31,
2017
2016
2017
2016
Change in benefit obligation:
Benefit obligation at beginning of year
$
77,732
$
78,665
$
16,455
$
18,146
Service cost
823
805
—
—
Interest cost
2,499
2,543
495
468
Benefits paid
(4,508
)
(4,915
)
(333
)
(286
)
Actuarial loss (gain)
1,336
1,506
(272
)
(1,873
)
Administrative expenses paid
(867
)
(872
)
—
—
Benefit obligation at end of year
77,015
77,732
16,345
16,455
Change in plan assets:
Fair value of plan assets at beginning of year
48,489
50,130
—
—
Actual return on plan assets
5,547
3,286
—
—
Employer contributions
5,748
860
333
286
Benefits paid
(4,508
)
(4,915
)
(333
)
(286
)
Administrative expenses paid
(867
)
(872
)
—
—
Fair value of plan assets at end of year
54,409
48,489
—
—
Unfunded status
$
(22,606
)
$
(29,243
)
$
(16,345
)
$
(16,455
)</t>
  </si>
  <si>
    <t>Schedule of Amounts Recognized in Balance Sheet</t>
  </si>
  <si>
    <t>Amounts recognized in the consolidated balance sheets consist of:
DRC Pension Plan
TASC Benefit Plan
December 31,
December 31,
2017
2016
2017
2016
Other current liabilities
$
—
$
—
$
811
$
714
Other long-term liabilities
22,606
29,243
15,534
15,741
Net amount recognized
$
22,606
$
29,243
$
16,345
$
16,455</t>
  </si>
  <si>
    <t>Schedule of Defined Benefit Plan Amounts Recognized in Accumulated Other Comprehensive Income (Loss)</t>
  </si>
  <si>
    <t>DRC Pension Plan
Beginning Balance
Net Loss Amortization
Experience Loss (Gain)
Ending Balance
2017
$
15,976
$
(451
)
$
(394
)
$
15,131
2016
$
14,235
$
(292
)
$
2,033
$
15,976
2015
$
14,800
$
(291
)
$
(274
)
$
14,235
TASC Benefit Plan
Beginning Balance
Net Gain Amortization
Experience Gain
Ending Balance
2017
$
(2,077
)
$
72
$
(271
)
$
(2,276
)
2016
$
(204
)
$
—
$
(1,873
)
$
(2,077
)
2015
$
—
$
—
$
(204
)
$
(204
)</t>
  </si>
  <si>
    <t>Schedule of Assumptions Used to Determine the Benefit Obligations and Net Periodic Benefit Costs</t>
  </si>
  <si>
    <t>The following assumptions were used to determine the benefit obligations and net periodic benefit costs: Used to determine benefit obligations:
DRC Pension Plan
TASC Benefit Plan
December 31,
December 31,
2017
2016
2017
2016
Discount rate
3.53
%
3.95
%
3.33
%
3.54
%
Rate of compensation increase
N/A
N/A
N/A
N/A
Used to determine net periodic benefit costs:
DRC Pension Plan
TASC Benefit Plan
Year Ended December 31,
Year Ended December 31,
2017
2016
2015
2017
2016
2015
Discount rate
3.31
%
3.39
%
3.94
%
(1)
3.08
%
2.85
%
3.05
%
(2)
Expected rate of return on assets
7.86
%
8.00
%
8.00
%
N/A
N/A
N/A
Rate of compensation increase
N/A
N/A
N/A
N/A
N/A
N/A
(1) The discount rate used for the determination of the settlement in 2015 was 4.17%. (2) Represents the discounts rate for the RHRA Plan. The discount rate for the Cash Bonus Plan in 2015 was 0.95%.</t>
  </si>
  <si>
    <t>Summary of Fair Value Measurement of Plan Assets by Asset Category</t>
  </si>
  <si>
    <t>The fair value measurement of plan assets by asset category at December 31, 2017 is as follows:
Quoted Prices in Active Markets for Identical Assets
Significant Other Observable Inputs
Significant Unobservable Inputs
Asset Category
Total
(Level 1)
(Level 2)
(Level 3)
Equity mutual funds
$
50,733
$
50,733
$
—
$
—
Guaranteed deposit account
2,578
—
—
2,578
Hedge funds
1,098
—
—
1,098
Total
$
54,409
$
50,733
$
—
$
3,676
The fair value measurement of plan assets by asset category at December 31, 2016 is as follows:
Quoted Prices in Active Markets for Identical Assets
Significant Other Observable Inputs
Significant Unobservable Inputs
Asset Category
Total
(Level 1)
(Level 2)
(Level 3)
Cash
$
301
$
301
$
—
$
—
Money market funds
1,653
—
1,653
—
Equity securities:
Common equity securities
7,340
7,340
—
—
Equity mutual funds
86
86
—
—
Real estate investment trusts
43
43
—
—
Exchanged traded funds equity
17,542
17,542
—
—
Corporate and foreign bonds
15,101
—
15,101
—
Hedge funds
6,423
—
—
6,423
Total
$
48,489
$
25,312
$
16,754
$
6,423</t>
  </si>
  <si>
    <t>Reconciliation of Beginning and Ending Balances of Level 3 Assets</t>
  </si>
  <si>
    <t>Fair Value Measurement Using Significant Unobservable Inputs (Level 3) A reconciliation of the beginning and ending balances of hedge fund assets is as follows:
Guaranteed Deposit Account
Hedge Funds
Total
Balance at December 31, 2015
$
—
$
6,438
$
6,438
Actual returns on plan assets related to assets still held at the reporting date
—
325
325
Purchases
—
104
104
Sales
—
(444
)
(444
)
Balance at December 31, 2016
—
6,423
6,423
Actual returns on plan assets related to assets still held at the reporting date
—
123
123
Purchases
2,578
—
2,578
Sales
—
(5,448
)
(5,448
)
Balance at December 31, 2017
$
2,578
$
1,098
$
3,676</t>
  </si>
  <si>
    <t>Summary of Expected Timing of Benefit Payments</t>
  </si>
  <si>
    <t>The following table sets forth the expected timing of benefit payments by fiscal year:
DRC Pension Plan
TASC Benefit Plan
Total
2018
$
4,966
$
811
$
5,777
2019
$
4,996
$
874
$
5,870
2020
$
5,064
$
1,052
$
6,116
2021
$
5,038
$
1,263
$
6,301
2022
$
5,037
$
1,420
$
6,457
Five subsequent fiscal years
$
24,620
$
7,690
$
32,310</t>
  </si>
  <si>
    <t>Debt (Tables)</t>
  </si>
  <si>
    <t>Schedule of Redemption Price as Percentage of Principal Amount</t>
  </si>
  <si>
    <t>Year
Percentage
2019
104.438
2020
102.219
2021 and thereafter
100.000</t>
  </si>
  <si>
    <t>Schedule of Composition of Debt</t>
  </si>
  <si>
    <t>The composition of our debt at December 31, 2017 and 2016 was as follows:
December 31,
2017
2016
Term Loans
$
713,000
$
823,300
Notes
300,000
300,000
Other
314
461
Total debt
1,013,314
1,123,761
Less: current portion of long-term debt
(26,947
)
(26,947
)
Less: unamortized original issue discount costs and financing fees
(47,680
)
(56,821
)
Long-term debt
$
938,687
$
1,039,993</t>
  </si>
  <si>
    <t>Summary of Debt Minimum Principal Payments</t>
  </si>
  <si>
    <t>The following table presents our minimum debt principal payments.
Minimum Debt Principal Payments
2018
$
26,947
2019
26,967
2020
141,800
2021
6,800
2022
6,800
Thereafter
804,000
Total minimum payments required
$
1,013,314</t>
  </si>
  <si>
    <t>Fair Value Measurements (Tables)</t>
  </si>
  <si>
    <t>Summary of Other Terms of Instruments</t>
  </si>
  <si>
    <t xml:space="preserve">The other terms of these instruments are as follows:
Contract received:
Floating interest rate
LIBOR (subject to minimum of 1.00%)
Contract paid:
Fixed interest rates
1.947% - 1.949% </t>
  </si>
  <si>
    <t>Summary of Assets and Liabilities Measured at Fair Value on a Recurring Basis</t>
  </si>
  <si>
    <t>The following table presents our assets and liabilities that are measured at fair value on a recurring basis:
December 31,
December 31,
Balance Sheet Classification
Fair Value Hierarchy
2017
2016
Interest rate swap assets
Other assets
Level 2
$
1,129
$
—
Interest rate swap liabilities
Other current liabilities
Level 2
$
(477
)
$
—</t>
  </si>
  <si>
    <t>Credit Facility 2015 [Member]</t>
  </si>
  <si>
    <t xml:space="preserve">The other terms of these instruments were as follows:
Contract received:
Floating interest rate
LIBOR (subject to minimum of 1.25%)
Contract paid:
Fixed interest rates
3.09% - 3.18% </t>
  </si>
  <si>
    <t>Restructuring and Integration Costs (Tables)</t>
  </si>
  <si>
    <t>Summary of Restructuring and Integration Costs</t>
  </si>
  <si>
    <t>The activity and balance of the liability accounts are as follows:
Severance and Related Costs
Other Restructuring Costs
Total
Balance as of December 31, 2014
$
368
$
6,036
$
6,404
Additions
14,614
6,476
21,090
Cash payments
(10,976
)
(3,041
)
(14,017
)
Balance as of December 31, 2015
4,006
9,471
13,477
Additions
9,357
2,186
11,543
Cash payments
(12,059
)
(6,704
)
(18,763
)
Other adjustments
—
(2,429
)
(2,429
)
Balance as of December 31, 2016
1,304
2,524
3,828
Additions
—
1,859
1,859
Cash payments
(1,304
)
(3,479
)
(4,783
)
Other adjustments
—
(904
)
(904
)
Balance as of December 31, 2017
$
—
$
—
$
—</t>
  </si>
  <si>
    <t>Separate Financial Information of Subsidiary Guarantor of Indebtedness (Tables)</t>
  </si>
  <si>
    <t>Supplemental Condensed Consolidating Balance Sheet</t>
  </si>
  <si>
    <t>SUPPLEMENTAL CONDENSED CONSOLIDATING BALANCE SHEET AS OF DECEMBER 31, 2017
Engility Holdings, Inc.
Engility Corporation
Subsidiary Guarantors
Subsidiary Non- guarantors
Consolidating Adjustments
Consolidated
Assets:
Current assets:
Cash and cash equivalents
$
—
$
31,966
$
36
$
9,888
$
—
$
41,890
Receivables, net
—
301,047
9,562
20,485
—
331,094
Intercompany receivables
—
—
28,069
7,738
(35,807
)
—
Other current assets
—
17,300
(4
)
2,385
—
19,681
Total current assets
—
350,313
37,663
40,496
(35,807
)
392,665
Property, plant and equipment, net
—
43,933
—
73
—
44,006
Goodwill
—
1,071,371
—
—
—
1,071,371
Identifiable intangible assets, net
—
361,410
—
—
—
361,410
Deferred tax assets
—
150,535
—
—
—
150,535
Investment in subsidiaries
676,105
67,623
31,876
—
(775,604
)
—
Other assets
—
5,976
45
—
—
6,021
Total assets
$
676,105
$
2,051,161
$
69,584
$
40,569
$
(811,411
)
$
2,026,008
Liabilities and Equity:
Current liabilities:
Current portion of long-term debt
$
—
$
26,947
$
—
$
—
$
—
$
26,947
Accounts payable, trade
—
52,826
—
128
—
52,954
Intercompany payable
—
35,807
—
—
(35,807
)
—
Accrued employment costs
—
68,622
1,961
6,962
—
77,545
Accrued expenses
—
74,657
—
199
—
74,856
Advance payments and billings in excess of costs incurred
—
30,380
—
—
—
30,380
Income tax liabilities
—
320
—
228
548
Other current liabilities
—
25,512
—
1,176
26,688
Total current liabilities
—
315,071
1,961
8,693
(35,807
)
289,918
Long-term debt
—
938,687
—
—
—
938,687
Income tax liabilities
—
62,219
—
—
—
62,219
Other liabilities
—
59,079
—
—
—
59,079
Total liabilities
—
1,375,056
1,961
8,693
(35,807
)
1,349,903
Shareholders' equity
676,105
676,105
67,623
31,876
(775,604
)
676,105
Total liabilities and equity
$
676,105
$
2,051,161
$
69,584
$
40,569
$
(811,411
)
$
2,026,008
SUPPLEMENTAL CONDENSED CONSOLIDATING BALANCE SHEET AS OF DECEMBER 31, 2016
Engility Holdings, Inc.
Engility Corporation
Subsidiary Guarantors
Subsidiary Non- guarantors
Consolidating Adjustments
Consolidated
Assets:
Current assets:
Cash and cash equivalents
$
—
$
31,144
$
365
$
16,727
$
—
$
48,236
Receivables, net
—
297,334
18,030
18,884
—
334,248
Intercompany receivables
—
124,741
—
758
(125,499
)
—
Assets held for sale, current
—
2,332
17,910
—
—
20,242
Other current assets
—
27,437
506
2,461
—
30,404
Total current assets
—
482,988
36,811
38,830
(125,499
)
433,130
Property, plant and equipment, net
—
46,413
3
131
—
46,547
Goodwill
—
1,078,454
—
—
—
1,078,454
Identifiable intangible assets, net
—
393,891
—
—
—
393,891
Deferred tax assets
—
236,457
(4,174
)
—
—
232,283
Assets held for sale
—
1
11,961
—
—
11,962
Investment in subsidiaries
704,805
(60,902
)
29,248
—
(673,151
)
—
Other assets
—
2,292
—
—
—
2,292
Total assets
$
704,805
$
2,179,594
$
73,849
$
38,961
$
(798,650
)
$
2,198,559
Liabilities and Equity:
Current liabilities:
Current portion of long-term debt
$
—
$
26,947
$
—
$
—
$
—
$
26,947
Accounts payable, trade
—
43,848
37
58
—
43,943
Intercompany payable
—
758
124,741
—
(125,499
)
—
Accrued employment costs
—
87,263
4,466
7,131
—
98,860
Accrued expenses
—
76,520
—
350
—
76,870
Advance payments and billings in excess of costs incurred
—
33,259
—
—
—
33,259
Income tax liabilities
—
—
—
230
(21
)
209
Liabilities held for sale, current
—
—
4,341
—
—
4,341
Other current liabilities
—
34,398
47
1,944
21
36,410
Total current liabilities
—
302,993
133,632
9,713
(125,499
)
320,839
Long-term debt
—
1,039,993
—
—
—
1,039,993
Income tax liabilities
—
64,852
—
—
—
64,852
Liabilities held for sale
—
—
1,084
—
—
1,084
Other liabilities
—
66,951
35
—
—
66,986
Total liabilities
—
1,474,789
134,751
9,713
(125,499
)
1,493,754
Shareholders' equity
704,805
704,805
(60,902
)
29,248
(673,151
)
704,805
Total liabilities and equity
$
704,805
$
2,179,594
$
73,849
$
38,961
$
(798,650
)
$
2,198,559</t>
  </si>
  <si>
    <t>Supplemental Condensed Consolidating Statement of Operations and Comprehensive Income (Loss)</t>
  </si>
  <si>
    <t>SUPPLEMENTAL CONDENSED CONSOLIDATING STATEMENT OF OPERATIONS AND COMPREHENSIVE INCOME (LOSS) FOR THE YEAR ENDED DECEMBER 31, 2017
Engility Holdings, Inc.
Engility Corporation
Subsidiary Guarantors
Subsidiary Non- guarantors
Consolidating Adjustments
Consolidated
Revenue
$
—
$
1,755,936
$
32,519
$
143,432
$
—
$
1,931,887
Costs and expenses
Cost of revenue
—
1,470,400
56,340
128,989
—
1,655,729
Selling, general and administrative expenses
—
134,670
3,287
4,434
—
142,391
Goodwill impairment
—
7,083
—
—
—
7,083
Total costs and expenses
—
1,612,153
59,627
133,423
—
1,805,203
Operating income (loss)
—
143,783
(27,108
)
10,009
—
126,684
Interest expense, net
—
76,716
—
—
—
76,716
Other expenses (income), net
—
(17
)
(4
)
248
—
227
Income (loss) in equity investments in subsidiaries
(35,191
)
(21,920
)
5,185
—
51,926
—
Income (loss) before income taxes
(35,191
)
45,164
(21,919
)
9,761
51,926
49,741
Provision for income taxes
—
80,355
1
—
—
80,356
Net income (loss)
(35,191
)
(35,191
)
(21,920
)
9,761
51,926
(30,615
)
Less: Net income attributable to non-controlling interest
—
—
—
4,576
—
4,576
Net income (loss) attributable to Engility
$
(35,191
)
$
(35,191
)
$
(21,920
)
$
5,185
$
51,926
$
(35,191
)
Net income (loss)
$
(35,191
)
$
(35,191
)
$
(21,920
)
$
9,761
$
51,926
$
(30,615
)
Other comprehensive income
—
1,060
—
—
—
1,060
Comprehensive income (loss)
(35,191
)
(34,131
)
(21,920
)
9,761
51,926
(29,555
)
Less: Net income attributable to non-controlling interest
—
—
—
4,576
—
4,576
Comprehensive income (loss) attributable to Engility
$
(35,191
)
$
(34,131
)
$
(21,920
)
$
5,185
$
51,926
$
(34,131
)
SUPPLEMENTAL CONDENSED CONSOLIDATING STATEMENT OF OPERATIONS AND COMPREHENSIVE LOSS FOR THE YEAR ENDED DECEMBER 31, 2016
Engility Holdings, Inc.
Engility Corporation
Subsidiary Guarantors
Subsidiary Non- guarantors
Consolidating Adjustments
Consolidated
Revenue
$
—
$
1,834,718
$
87,539
$
154,166
$
—
$
2,076,423
Costs and expenses
Cost of revenue
—
1,503,356
133,307
141,181
—
1,777,844
Selling, general and administrative expenses
—
145,215
17,964
3,059
—
166,238
Goodwill impairment
—
9,875
—
—
—
9,875
Total costs and expenses
—
1,658,446
151,271
144,240
—
1,953,957
Operating income (loss)
—
176,272
(63,732
)
9,926
—
122,466
Interest expense, net
—
131,185
—
—
—
131,185
Other expenses (income), net
—
(135
)
1
214
—
80
Income (loss) in equity investments in subsidiaries
(10,807
)
(58,753
)
4,974
—
64,586
—
Income (loss) before income taxes
(10,807
)
(13,531
)
(58,759
)
9,712
64,586
(8,799
)
Provision (benefit) for income taxes
—
(2,724
)
(6
)
—
—
(2,730
)
Net income (loss)
(10,807
)
(10,807
)
(58,753
)
9,712
64,586
(6,069
)
Less: Net income attributable to non-controlling interest
—
—
—
4,738
—
4,738
Net income (loss) attributable to Engility
$
(10,807
)
$
(10,807
)
$
(58,753
)
$
4,974
$
64,586
$
(10,807
)
Net income (loss)
$
(10,807
)
$
(10,807
)
$
(58,753
)
$
9,712
$
64,586
$
(6,069
)
Other comprehensive income
—
2,364
—
—
—
2,364
Comprehensive income (loss)
(10,807
)
(8,443
)
(58,753
)
9,712
64,586
(3,705
)
Less: Net income attributable to non-controlling interest
—
—
—
4,738
—
4,738
Comprehensive income (loss) attributable to Engility
$
(10,807
)
$
(8,443
)
$
(58,753
)
$
4,974
$
64,586
$
(8,443
)
SUPPLEMENTAL CONDENSED CONSOLIDATING STATEMENT OF OPERATIONS AND COMPREHENSIVE INCOME FOR THE YEAR ENDED DECEMBER 31, 2015
Engility Holdings, Inc.
Engility Corporation
Subsidiary Guarantors
Subsidiary Non- guarantors
Consolidating Adjustments
Consolidated
Revenue
$
—
$
1,796,441
$
151,514
$
156,704
$
(19,036
)
$
2,085,623
Costs and expenses
Cost of revenue
—
1,519,802
135,985
142,958
(19,036
)
1,779,709
Selling, general and administrative expenses
184,397
15,162
3,703
—
203,262
Goodwill impairment
—
292,100
—
—
—
292,100
Total costs and expenses
—
1,996,299
151,147
146,661
(19,036
)
2,275,071
Operating income (loss)
—
(199,858
)
367
10,043
—
(189,448
)
Interest expense (income), net
—
110,148
—
(5
)
—
110,143
Other expense (income), net
—
(1,289
)
4
—
—
(1,285
)
Income (loss) in equity investments in subsidiaries
(235,352
)
3,018
4,935
—
227,399
—
Income (loss) before income taxes
(235,352
)
(305,699
)
5,298
10,048
227,399
(298,306
)
Benefit for income taxes
—
(70,347
)
2,280
—
—
(68,067
)
Net income (loss)
(235,352
)
(235,352
)
3,018
10,048
227,399
(230,239
)
Less: Net income attributable to non-controlling interest
—
—
—
5,113
—
5,113
Net income (loss) attributable to Engility
$
(235,352
)
$
(235,352
)
$
3,018
$
4,935
$
227,399
$
(235,352
)
Net income (loss)
$
(235,352
)
$
(235,352
)
$
3,018
$
10,048
$
227,399
$
(230,239
)
Other comprehensive income
—
1,789
—
—
—
1,789
Comprehensive income (loss)
(235,352
)
(233,563
)
3,018
10,048
227,399
(228,450
)
Less: Net income attributable to non-controlling interest
—
—
—
5,113
—
5,113
Comprehensive income (loss) attributable to Engility
$
(235,352
)
$
(233,563
)
$
3,018
$
4,935
$
227,399
$
(233,563
)</t>
  </si>
  <si>
    <t>Supplemental Condensed Consolidating Statement of Cash Flows</t>
  </si>
  <si>
    <t>SUPPLEMENTAL CONDENSED CONSOLIDATING STATEMENT OF CASH FLOWS FOR THE YEAR ENDED DECEMBER 31, 2017
Engility Holdings, Inc.
Engility Corporation
Subsidiary Guarantors
Subsidiary Non- guarantors
Consolidating Adjustments
Consolidated
Operating activities:
Net cash provided by (used in) operating activities
$
—
$
(62,082
)
$
152,481
$
7,274
$
—
$
97,673
Investing activities:
Proceeds from sale of business, net of amount placed in escrow
—
22,349
—
—
—
22,349
Proceeds from sale of property, plant and equipment
—
2,902
—
—
—
2,902
Capital expenditures
—
(9,691
)
—
—
—
(9,691
)
Net cash provided by investing activities
—
15,560
—
—
—
15,560
Financing activities:
Repayment of long-term debt
—
(110,447
)
—
—
—
(110,447
)
Gross borrowings from revolving credit facility
—
318,500
—
—
—
318,500
Repayments of revolving credit facility
—
(318,500
)
—
—
—
(318,500
)
Payment of employee withholding taxes on share-based compensation
(1,501
)
—
—
—
—
(1,501
)
Dividends paid
(407
)
—
—
—
—
(407
)
Distributions to non-controlling interest member
—
—
—
(7,133
)
—
(7,133
)
Due (to) from subsidiaries
1,908
157,882
(152,810
)
(6,980
)
—
—
Net cash provided by (used in) financing activities
—
47,435
(152,810
)
(14,113
)
—
(119,488
)
Change in cash from assets held from sale
—
(91
)
—
—
—
(91
)
Net change in cash and cash equivalents
—
822
(329
)
(6,839
)
—
(6,346
)
Cash and cash equivalents, beginning of period
—
31,144
365
16,727
—
48,236
Cash and cash equivalents, end of period
$
—
$
31,966
$
36
$
9,888
$
—
$
41,890
SUPPLEMENTAL CONDENSED CONSOLIDATING STATEMENT OF CASH FLOWS FOR THE YEAR ENDED DECEMBER 31, 2016
Engility Holdings, Inc.
Engility Corporation
Subsidiary Guarantors
Subsidiary Non- guarantors
Consolidating Adjustments
Consolidated
Operating activities:
Net cash provided by (used in) operating activities
$
—
$
163,949
$
(82,167
)
$
12,623
$
—
$
94,405
Investing activities:
Capital expenditures
—
(21,446
)
—
—
—
(21,446
)
Net cash used in investing activities
—
(21,446
)
—
—
—
(21,446
)
Financing activities:
Gross borrowings from issuance of long-term debt
—
1,180,000
—
—
—
1,180,000
Repayment of long-term debt
—
(1,215,754
)
—
—
—
(1,215,754
)
Gross borrowings from revolving credit facility
—
137,000
—
—
—
137,000
Repayments of revolving credit facility
—
(137,000
)
—
—
—
(137,000
)
Debt issuance costs
—
(9,988
)
—
—
—
(9,988
)
Proceeds from share-based payment arrangements
214
—
—
—
—
214
Payment of employee withholding taxes on share-based compensation
(1,779
)
—
—
—
—
(1,779
)
Dividends paid
(1,709
)
—
—
—
—
(1,709
)
Distributions to non-controlling interest member
—
—
—
(3,865
)
—
(3,865
)
Due (to) from subsidiaries
3,274
(82,066
)
82,503
(3,711
)
—
—
Net cash provided by (used in) financing activities
—
(127,808
)
82,503
(7,576
)
—
(52,881
)
Change in cash from assets held from sale
—
(1,864
)
—
—
—
(1,864
)
Net change in cash and cash equivalents
—
12,831
336
5,047
—
18,214
Cash and cash equivalents, beginning of period
—
18,313
29
11,680
—
30,022
Cash and cash equivalents, end of period
$
—
$
31,144
$
365
$
16,727
$
—
$
48,236
SUPPLEMENTAL CONDENSED CONSOLIDATING STATEMENT OF CASH FLOWS FOR THE YEAR ENDED DECEMBER 31, 2015
Engility Holdings, Inc.
Engility Corporation
Subsidiary Guarantors
Subsidiary Non- guarantors
Consolidating Adjustments
Consolidated
Operating activities:
Net cash provided by operating activities
$
5,530
$
85,842
$
(50,963
)
$
13,539
$
—
$
53,948
Investing activities:
Acquisitions, net of cash acquired
—
25,478
—
—
—
25,478
Capital expenditures
—
(19,610
)
—
—
—
(19,610
)
Net cash used in investing activities
—
5,868
—
—
—
5,868
Financing activities:
Gross borrowings from issuance of long-term debt
—
585,000
—
—
—
585,000
Repayment of long-term debt
—
(403,674
)
—
—
—
(403,674
)
Gross borrowings from revolving credit facility
—
157,000
—
—
—
157,000
Repayments of revolving credit facility
—
(115,000
)
—
—
—
(115,000
)
Debt issuance costs
—
(42,425
)
—
—
—
(42,425
)
Equity issuance costs
(2,590
)
—
—
—
—
(2,590
)
Proceeds from share-based payment arrangements
279
—
—
—
—
279
Payment of employee withholding taxes on share-based compensation
(8,021
)
—
—
—
—
(8,021
)
Dividends paid
(204,304
)
—
—
—
—
(204,304
)
Distributions to non-controlling interest member
—
—
—
(3,182
)
—
(3,182
)
Due (to) from subsidiaries
209,106
(254,298
)
47,865
(2,673
)
—
—
Net cash provided by financing activities
(5,530
)
(73,397
)
47,865
(5,855
)
—
(36,917
)
Net change in cash and cash equivalents
—
18,313
(3,098
)
7,684
—
22,899
Cash and cash equivalents, beginning of period
—
—
3,127
3,996
—
7,123
Cash and cash equivalents, end of period
$
—
$
18,313
$
29
$
11,680
$
—
$
30,022</t>
  </si>
  <si>
    <t>Basis of Presentation - Additional Information (Details)</t>
  </si>
  <si>
    <t>Jan. 06, 2017USD ($)</t>
  </si>
  <si>
    <t>Nov. 30, 2016USD ($)</t>
  </si>
  <si>
    <t>Sep. 29, 2017USD ($)</t>
  </si>
  <si>
    <t>Mar. 31, 2017USD ($)</t>
  </si>
  <si>
    <t>Dec. 31, 2015USD ($)</t>
  </si>
  <si>
    <t>Dec. 31, 2017USD ($)employeeCountryshares</t>
  </si>
  <si>
    <t>Dec. 31, 2016USD ($)shares</t>
  </si>
  <si>
    <t>Dec. 31, 2015USD ($)shares</t>
  </si>
  <si>
    <t>Basis of Presentation [Line Items]</t>
  </si>
  <si>
    <t>Number of individuals employed | employee</t>
  </si>
  <si>
    <t>Number of countries in which Company operates | Country</t>
  </si>
  <si>
    <t>Pre-tax income to correct an error related to prior year</t>
  </si>
  <si>
    <t>Loss on contract services</t>
  </si>
  <si>
    <t>Unbilled receivables restructuring costs incurred</t>
  </si>
  <si>
    <t>Period in which compensation cost estimated to be recognized</t>
  </si>
  <si>
    <t>3 years</t>
  </si>
  <si>
    <t>Valuation allowance</t>
  </si>
  <si>
    <t>Long-term net deferred tax assets</t>
  </si>
  <si>
    <t>Impairment charges of identifiable intangible assets</t>
  </si>
  <si>
    <t>Working capital adjustments finalized</t>
  </si>
  <si>
    <t>Working capital adjustments loss</t>
  </si>
  <si>
    <t>Long-term assets held for sale</t>
  </si>
  <si>
    <t>Accumulated depreciation</t>
  </si>
  <si>
    <t>Gain on sale of long-term assets</t>
  </si>
  <si>
    <t>Anti-dilutive securities | shares</t>
  </si>
  <si>
    <t>Selling, General and Administrative Expenses [Member]</t>
  </si>
  <si>
    <t>International Resources Group Ltd. [Member]</t>
  </si>
  <si>
    <t>Initial purchase price</t>
  </si>
  <si>
    <t>Cash on hand adjustment purchase price</t>
  </si>
  <si>
    <t>Indemnity escrow</t>
  </si>
  <si>
    <t>International Resources Group Ltd. [Member] | Discontinued Operations, Held-for-sale [Member]</t>
  </si>
  <si>
    <t>Minimum [Member]</t>
  </si>
  <si>
    <t>Useful lives of identifiable intangible assets</t>
  </si>
  <si>
    <t>1 year</t>
  </si>
  <si>
    <t>Maximum [Member]</t>
  </si>
  <si>
    <t>20 years</t>
  </si>
  <si>
    <t>Building [Member]</t>
  </si>
  <si>
    <t>Useful lives of assets</t>
  </si>
  <si>
    <t>30 years</t>
  </si>
  <si>
    <t>Machinery, Equipment, Furniture and Fixtures [Member] | Minimum [Member]</t>
  </si>
  <si>
    <t>Machinery, Equipment, Furniture and Fixtures [Member] | Maximum [Member]</t>
  </si>
  <si>
    <t>10 years</t>
  </si>
  <si>
    <t>Contracts Accounted for under Percentage of Completion [Member]</t>
  </si>
  <si>
    <t>Financial effect of change in estimate, increase to revenue and operating income (loss)</t>
  </si>
  <si>
    <t>Award Fees Contracts Accounted For Under Cost-Plus Type Contracts [Member] | Contracts Accounted for under Percentage of Completion [Member]</t>
  </si>
  <si>
    <t>Engility Corporation [Member]</t>
  </si>
  <si>
    <t>Capital stock owning percentage by parent</t>
  </si>
  <si>
    <t>100.00%</t>
  </si>
  <si>
    <t>Forfeiture Support Associates LLC [Member]</t>
  </si>
  <si>
    <t>Non-controlling equity interest ownership percentage</t>
  </si>
  <si>
    <t>50.10%</t>
  </si>
  <si>
    <t>Basis of Presentation - Carrying Amounts of Assets and Liabilities Classified as Held for Sale (Details) - USD ($) $ in Thousands</t>
  </si>
  <si>
    <t>Mar. 31, 2017</t>
  </si>
  <si>
    <t>Assets held for sale, current:</t>
  </si>
  <si>
    <t>Assets held for sale:</t>
  </si>
  <si>
    <t>Liabilities held for sale, current:</t>
  </si>
  <si>
    <t>Liabilities held for sale:</t>
  </si>
  <si>
    <t>Cash and Cash Equivalents [Member]</t>
  </si>
  <si>
    <t>Receivables Net [Member]</t>
  </si>
  <si>
    <t>Property, Plant and Equipment Net [Member]</t>
  </si>
  <si>
    <t>Goodwill [Member]</t>
  </si>
  <si>
    <t>Identifiable Intangible Assets Net [Member]</t>
  </si>
  <si>
    <t>Other Current Assets [Member]</t>
  </si>
  <si>
    <t>Accounts Payable Trade [Member]</t>
  </si>
  <si>
    <t>Accrued Expenses [Member]</t>
  </si>
  <si>
    <t>Advance Payments and Billings in Excess of Costs Incurred [Member]</t>
  </si>
  <si>
    <t>Other Current Liabilities [Member]</t>
  </si>
  <si>
    <t>Other NonCurrent Liabilities [Member]</t>
  </si>
  <si>
    <t>Basis of Presentation - Earnings Per Share (Details) - USD ($) $ / shares in Units, shares in Thousands, $ in Thousands</t>
  </si>
  <si>
    <t>Weighted average number of shares outstanding – Basic</t>
  </si>
  <si>
    <t>Weighted average number of shares outstanding – Diluted</t>
  </si>
  <si>
    <t>New Accounting Pronouncements - Additional Information (Details) - USD ($)</t>
  </si>
  <si>
    <t>Jan. 01, 2018</t>
  </si>
  <si>
    <t>New Accounting Pronouncements Or Change In Accounting Principle [Line Items]</t>
  </si>
  <si>
    <t>Excess tax benefits recognized as a reduction to tax expense</t>
  </si>
  <si>
    <t>Accounting Standards Update 2016-09 [Member]</t>
  </si>
  <si>
    <t>Cumulative effect on accumulated deficit, net of tax</t>
  </si>
  <si>
    <t>Accounting Standards Update 2014-09 [Member] | Maximum [Member] | Subsequent Event [Member]</t>
  </si>
  <si>
    <t>Business Acquisitions - Additional Information (Details) $ / shares in Units, $ in Thousands</t>
  </si>
  <si>
    <t>Feb. 26, 2015USD ($)board_member$ / sharesshares</t>
  </si>
  <si>
    <t>Dec. 31, 2017USD ($)</t>
  </si>
  <si>
    <t>Dec. 31, 2016USD ($)</t>
  </si>
  <si>
    <t>Business Acquisition [Line Items]</t>
  </si>
  <si>
    <t>Common stock ownership, percent</t>
  </si>
  <si>
    <t>99.00%</t>
  </si>
  <si>
    <t>Number of board members eligible to be nominated | board_member</t>
  </si>
  <si>
    <t>Number of board members eligible to be nominated by Engility directors | board_member</t>
  </si>
  <si>
    <t>Number of board members eligible to be nominated, Birch Partners | board_member</t>
  </si>
  <si>
    <t>Acquisition and restructuring related costs</t>
  </si>
  <si>
    <t>TASC [Member]</t>
  </si>
  <si>
    <t>52.00%</t>
  </si>
  <si>
    <t>Shares issued for acquisition (in shares) | shares</t>
  </si>
  <si>
    <t>Fair value of debt assumed</t>
  </si>
  <si>
    <t>Cash dividends on common stock</t>
  </si>
  <si>
    <t>Dividend paid, per share (in USD per share) | $ / shares</t>
  </si>
  <si>
    <t>Common stock ownership, maximum percent, before consensus voting</t>
  </si>
  <si>
    <t>30.00%</t>
  </si>
  <si>
    <t>Revenue of acquiree since acquisition date</t>
  </si>
  <si>
    <t>Pre-tax net income of acquiree since acquisition</t>
  </si>
  <si>
    <t>TASC [Member] | Minimum [Member]</t>
  </si>
  <si>
    <t>Common stock ownership, percent required to consensus voting</t>
  </si>
  <si>
    <t>21.00%</t>
  </si>
  <si>
    <t>TASC [Member] | Maximum [Member]</t>
  </si>
  <si>
    <t>21.50%</t>
  </si>
  <si>
    <t>TASC [Member] | Birch Partners, LP And Kohlberg Kravis Roberts &amp; Co. L.P.</t>
  </si>
  <si>
    <t>TASC [Member] | Birch Partners, LP And Kohlberg Kravis Roberts &amp; Co. L.P. | Minimum [Member]</t>
  </si>
  <si>
    <t>Business combination, period in which ownership can not be transferred</t>
  </si>
  <si>
    <t>Business combination, period in which limited ownership can be transferred</t>
  </si>
  <si>
    <t>4 years</t>
  </si>
  <si>
    <t>TASC [Member] | Birch Partners, LP And Kohlberg Kravis Roberts &amp; Co. L.P. | Maximum [Member]</t>
  </si>
  <si>
    <t>6 years</t>
  </si>
  <si>
    <t>TASC [Member] | Scenario 1 | Birch Partners, LP And Kohlberg Kravis Roberts &amp; Co. L.P.</t>
  </si>
  <si>
    <t>TASC [Member] | Scenario 1 | Birch Partners, LP And Kohlberg Kravis Roberts &amp; Co. L.P. | Minimum [Member]</t>
  </si>
  <si>
    <t>50.00%</t>
  </si>
  <si>
    <t>TASC [Member] | Scenario 2 | Birch Partners, LP And Kohlberg Kravis Roberts &amp; Co. L.P.</t>
  </si>
  <si>
    <t>TASC [Member] | Scenario 2 | Birch Partners, LP And Kohlberg Kravis Roberts &amp; Co. L.P. | Minimum [Member]</t>
  </si>
  <si>
    <t>25.00%</t>
  </si>
  <si>
    <t>TASC [Member] | Scenario 2 | Birch Partners, LP And Kohlberg Kravis Roberts &amp; Co. L.P. | Maximum [Member]</t>
  </si>
  <si>
    <t>TASC [Member] | Subsequent Event [Member]</t>
  </si>
  <si>
    <t>51.00%</t>
  </si>
  <si>
    <t>Business Acquisitions - TASC Acquisition (Details) - USD ($) $ / shares in Units, $ in Thousands</t>
  </si>
  <si>
    <t>Feb. 26, 2015</t>
  </si>
  <si>
    <t>Purchase Price Allocation</t>
  </si>
  <si>
    <t>Share price</t>
  </si>
  <si>
    <t>Dividend paid, per share (in USD per share)</t>
  </si>
  <si>
    <t>Value of Engility shares issued to TASC stockholders</t>
  </si>
  <si>
    <t>Equity consideration</t>
  </si>
  <si>
    <t>Cash</t>
  </si>
  <si>
    <t>Prepaid and deferred income taxes, current</t>
  </si>
  <si>
    <t>Property, plant and equipment</t>
  </si>
  <si>
    <t>Deferred income taxes, current and income taxes payable</t>
  </si>
  <si>
    <t>Other long-term liabilities</t>
  </si>
  <si>
    <t>Identifiable intangible assets</t>
  </si>
  <si>
    <t>Net assets acquired</t>
  </si>
  <si>
    <t>Business Acquisitions - Intangible Assets (Details) - TASC [Member] $ in Thousands</t>
  </si>
  <si>
    <t>Feb. 26, 2015USD ($)</t>
  </si>
  <si>
    <t>Customer Contractual Relationships [Member]</t>
  </si>
  <si>
    <t>Useful Life (years)</t>
  </si>
  <si>
    <t>15 years</t>
  </si>
  <si>
    <t>Contractual Backlog [Member]</t>
  </si>
  <si>
    <t>Technology [Member]</t>
  </si>
  <si>
    <t>Business Acquisitions - Pro Forma (Details) $ in Thousands</t>
  </si>
  <si>
    <t>Business Acquisition Pro Forma Information [Abstract]</t>
  </si>
  <si>
    <t>Operating (loss) income</t>
  </si>
  <si>
    <t>Receivables - Components of Contract Receivables (Details) - USD ($) $ in Thousands</t>
  </si>
  <si>
    <t>Billed receivables</t>
  </si>
  <si>
    <t>Unbilled receivables</t>
  </si>
  <si>
    <t>Allowance for doubtful accounts</t>
  </si>
  <si>
    <t>Total receivables, net</t>
  </si>
  <si>
    <t>Receivables - Additional Information (Details)</t>
  </si>
  <si>
    <t>Accounts Receivable [Member] | Customer Concentration Risk [Member]</t>
  </si>
  <si>
    <t>Concentration Risk [Line Items]</t>
  </si>
  <si>
    <t>Credit risk of total receivables</t>
  </si>
  <si>
    <t>4.00%</t>
  </si>
  <si>
    <t>Receivables - Allowance for Doubtful Accounts (Details) - USD ($) $ in Thousands</t>
  </si>
  <si>
    <t>Allowance for Doubtful Accounts Receivable [Roll Forward]</t>
  </si>
  <si>
    <t>Balance at beginning of year</t>
  </si>
  <si>
    <t>Charged to expense</t>
  </si>
  <si>
    <t>Deductions</t>
  </si>
  <si>
    <t>Balance at end of year</t>
  </si>
  <si>
    <t>Goodwill and Identifiable Intangible Assets - Summary of Goodwill (Details) - USD ($)</t>
  </si>
  <si>
    <t>Accumulated impairment losses</t>
  </si>
  <si>
    <t>Impairment charge</t>
  </si>
  <si>
    <t>Goodwill allocated to assets held for sale</t>
  </si>
  <si>
    <t>Goodwill and Identifiable Intangible Assets - Additional Information (Details)</t>
  </si>
  <si>
    <t>Nov. 30, 2017USD ($)reporting_unitContract</t>
  </si>
  <si>
    <t>Nov. 30, 2016USD ($)reporting_unit</t>
  </si>
  <si>
    <t>Sep. 29, 2017reporting_unitContract</t>
  </si>
  <si>
    <t>Dec. 31, 2015USD ($)reporting_unit</t>
  </si>
  <si>
    <t>Goodwill [Line Items]</t>
  </si>
  <si>
    <t>Income approach, percent</t>
  </si>
  <si>
    <t>Guideline public company method, percent</t>
  </si>
  <si>
    <t>Number of reporting units | reporting_unit</t>
  </si>
  <si>
    <t>Number of reporting units with declined estimated fair value | reporting_unit</t>
  </si>
  <si>
    <t>Weighted average long-term growth rate, percent</t>
  </si>
  <si>
    <t>3.00%</t>
  </si>
  <si>
    <t>9.00%</t>
  </si>
  <si>
    <t>Weighted average cost of capital, percent</t>
  </si>
  <si>
    <t>Number of reporting units with fair value exceeded carrying value | reporting_unit</t>
  </si>
  <si>
    <t>Accumulated Amortization</t>
  </si>
  <si>
    <t>International Resources Group Ltd. [Member] | Identifiable Intangible Assets [Member]</t>
  </si>
  <si>
    <t>Goodwill impairment analysis, percent fair value exceeds carrying value</t>
  </si>
  <si>
    <t>20.00%</t>
  </si>
  <si>
    <t>15.00%</t>
  </si>
  <si>
    <t>International [Member]</t>
  </si>
  <si>
    <t>Number of primary contracts | Contract</t>
  </si>
  <si>
    <t>Goodwill and Identifiable Intangible Assets - Summary of Goodwill by Reporting Units (Details) - USD ($) $ in Thousands</t>
  </si>
  <si>
    <t>Space Systems [Member]</t>
  </si>
  <si>
    <t>Intelligence Solutions [Member]</t>
  </si>
  <si>
    <t>Defense [Member]</t>
  </si>
  <si>
    <t>Federal Civilian [Member]</t>
  </si>
  <si>
    <t>Products [Member]</t>
  </si>
  <si>
    <t>Goodwill and Identifiable Intangible Assets - Information on Identifiable Intangible Assets (Details) - USD ($) $ in Thousands</t>
  </si>
  <si>
    <t>Finite Lived Intangible Assets [Line Items]</t>
  </si>
  <si>
    <t>Gross Carrying Amount</t>
  </si>
  <si>
    <t>Net Carrying Amount</t>
  </si>
  <si>
    <t>Weighted Average Amortization Period</t>
  </si>
  <si>
    <t>17 years</t>
  </si>
  <si>
    <t>Goodwill and Identifiable Intangible Assets - Amortization Expense Recorded for Identifiable Intangible Assets (Details) - USD ($) $ in Thousands</t>
  </si>
  <si>
    <t>Amortization expense</t>
  </si>
  <si>
    <t>Goodwill and Identifiable Intangible Assets - Estimated Amortization Expense for Identifiable Intangible Assets (Details) $ in Thousands</t>
  </si>
  <si>
    <t>Property, Plant and Equipment - Schedule of Property, Plant and Equipment (Details) - USD ($) $ in Thousands</t>
  </si>
  <si>
    <t>Property, Plant and Equipment [Line Items]</t>
  </si>
  <si>
    <t>Gross property, plant and equipment</t>
  </si>
  <si>
    <t>Accumulated depreciation and amortization</t>
  </si>
  <si>
    <t>Land [Member]</t>
  </si>
  <si>
    <t>Buildings and Improvements [Member]</t>
  </si>
  <si>
    <t>Machinery, Equipment, Furniture and Fixtures [Member]</t>
  </si>
  <si>
    <t>Leasehold Improvements [Member]</t>
  </si>
  <si>
    <t>Assets Under Construction [Member]</t>
  </si>
  <si>
    <t>Property, Plant and Equipment - Schedule of Depreciation Expense (Details) - USD ($) $ in Thousands</t>
  </si>
  <si>
    <t>Depreciation expense</t>
  </si>
  <si>
    <t>Income Taxes - Additional Information (Details) - USD ($) $ in Thousands</t>
  </si>
  <si>
    <t>Dec. 31, 2018</t>
  </si>
  <si>
    <t>Dec. 31, 2014</t>
  </si>
  <si>
    <t>Operating Loss Carryforwards [Line Items]</t>
  </si>
  <si>
    <t>Effective income tax rate</t>
  </si>
  <si>
    <t>35.00%</t>
  </si>
  <si>
    <t>Provisional tax effects of 2017 change in tax rate income tax expense (benefit)</t>
  </si>
  <si>
    <t>Foreign tax credits</t>
  </si>
  <si>
    <t>Deferred tax asset, valuation allowance</t>
  </si>
  <si>
    <t>Unrecognized tax benefits</t>
  </si>
  <si>
    <t>Accrued interest and penalty</t>
  </si>
  <si>
    <t>Unrecognized tax benefits that would impact effective tax rate</t>
  </si>
  <si>
    <t>Anticipated decrease in unrecognized tax benefits over the next 12 months</t>
  </si>
  <si>
    <t>Accrued potential interest</t>
  </si>
  <si>
    <t>Interest benefit included in income tax expense</t>
  </si>
  <si>
    <t>Reversal of foreign reserve</t>
  </si>
  <si>
    <t>Resolution of Foreign Uncertain Tax Position [Member]</t>
  </si>
  <si>
    <t>Domestic Tax Authority [Member]</t>
  </si>
  <si>
    <t>Operating loss carryforward</t>
  </si>
  <si>
    <t>State and Local Jurisdiction [Member]</t>
  </si>
  <si>
    <t>Scenario, Forecast</t>
  </si>
  <si>
    <t>Income Taxes - Schedule of Income from Continuing Operations before Income Taxes (Details) - USD ($) $ in Thousands</t>
  </si>
  <si>
    <t>Domestic</t>
  </si>
  <si>
    <t>Foreign</t>
  </si>
  <si>
    <t>Income Taxes - Components of Current and Deferred Portions of Provision for Income Taxes from Continuing Operations (Details) - USD ($) $ in Thousands</t>
  </si>
  <si>
    <t>Current income tax provision (benefit):</t>
  </si>
  <si>
    <t>Federal</t>
  </si>
  <si>
    <t>State and local</t>
  </si>
  <si>
    <t>Subtotal</t>
  </si>
  <si>
    <t>Deferred income tax provision (benefit):</t>
  </si>
  <si>
    <t>Total provision (benefit) for income taxes</t>
  </si>
  <si>
    <t>Income Taxes - Schedule of Effective Income Tax Rate Reconciliation from Continuing Operations (Details)</t>
  </si>
  <si>
    <t>Statutory Federal income tax rate</t>
  </si>
  <si>
    <t>State and local income taxes, net of Federal income tax benefit</t>
  </si>
  <si>
    <t>6.60%</t>
  </si>
  <si>
    <t>1.70%</t>
  </si>
  <si>
    <t>5.00%</t>
  </si>
  <si>
    <t>(33.20%)</t>
  </si>
  <si>
    <t>(18.00%)</t>
  </si>
  <si>
    <t>(3.20%)</t>
  </si>
  <si>
    <t>18.80%</t>
  </si>
  <si>
    <t>0.60%</t>
  </si>
  <si>
    <t>Non-deductible acquisition costs</t>
  </si>
  <si>
    <t>3.40%</t>
  </si>
  <si>
    <t>0.00%</t>
  </si>
  <si>
    <t>(0.30%)</t>
  </si>
  <si>
    <t>Federal tax credits</t>
  </si>
  <si>
    <t>(0.80%)</t>
  </si>
  <si>
    <t>2.50%</t>
  </si>
  <si>
    <t>0.10%</t>
  </si>
  <si>
    <t>Tax audit settlements and return adjustments</t>
  </si>
  <si>
    <t>0.50%</t>
  </si>
  <si>
    <t>(3.30%)</t>
  </si>
  <si>
    <t>(0.00%)</t>
  </si>
  <si>
    <t>Uncertain tax positions</t>
  </si>
  <si>
    <t>(2.00%)</t>
  </si>
  <si>
    <t>1.30%</t>
  </si>
  <si>
    <t>3.90%</t>
  </si>
  <si>
    <t>Impacts of '17 Tax Cuts and Jobs Act</t>
  </si>
  <si>
    <t>120.50%</t>
  </si>
  <si>
    <t>Other, net</t>
  </si>
  <si>
    <t>(0.60%)</t>
  </si>
  <si>
    <t>(0.20%)</t>
  </si>
  <si>
    <t>161.50%</t>
  </si>
  <si>
    <t>31.00%</t>
  </si>
  <si>
    <t>22.80%</t>
  </si>
  <si>
    <t>Income Taxes - Significant Components of Deferred Tax Assets and Liabilities (Details) - USD ($) $ in Thousands</t>
  </si>
  <si>
    <t>Deferred tax assets:</t>
  </si>
  <si>
    <t>Compensation and benefits</t>
  </si>
  <si>
    <t>Fixed assets</t>
  </si>
  <si>
    <t>Deferred revenue</t>
  </si>
  <si>
    <t>Reserves</t>
  </si>
  <si>
    <t>Pension</t>
  </si>
  <si>
    <t>Net operating losses</t>
  </si>
  <si>
    <t>Income recognition on contracts in process</t>
  </si>
  <si>
    <t>Other</t>
  </si>
  <si>
    <t>Gross deferred tax assets</t>
  </si>
  <si>
    <t>Deferred tax liabilities:</t>
  </si>
  <si>
    <t>Goodwill and other intangible assets</t>
  </si>
  <si>
    <t>Gross deferred tax liabilities</t>
  </si>
  <si>
    <t>Net deferred tax assets</t>
  </si>
  <si>
    <t>Income Taxes Income Taxes - Summary of Operating Loss Carryforwards (Details) $ in Thousands</t>
  </si>
  <si>
    <t>2018-2028 [Member] | State and Local Jurisdiction [Member]</t>
  </si>
  <si>
    <t>2029-2031 [Member] | Domestic Tax Authority [Member]</t>
  </si>
  <si>
    <t>2029-2031 [Member] | State and Local Jurisdiction [Member]</t>
  </si>
  <si>
    <t>2032-2034 [Member] | Domestic Tax Authority [Member]</t>
  </si>
  <si>
    <t>2032-2034 [Member] | State and Local Jurisdiction [Member]</t>
  </si>
  <si>
    <t>2035-2037 [Member] | Domestic Tax Authority [Member]</t>
  </si>
  <si>
    <t>2035-2037 [Member] | State and Local Jurisdiction [Member]</t>
  </si>
  <si>
    <t>Income Taxes - Reconciliation of Change in Unrecognized Income Tax Benefits, Excluding Potential Interest and Penalties (Details) - USD ($) $ in Thousands</t>
  </si>
  <si>
    <t>Reconciliation of Unrecognized Tax Benefits, Excluding Amounts Pertaining to Examined Tax Returns [Roll Forward]</t>
  </si>
  <si>
    <t>Beginning Balance</t>
  </si>
  <si>
    <t>Additions/reductions for tax positions related to the current year</t>
  </si>
  <si>
    <t>Additions/reductions for tax positions related to prior years</t>
  </si>
  <si>
    <t>Lapse of statute of limitations</t>
  </si>
  <si>
    <t>Ending Balance</t>
  </si>
  <si>
    <t>Share-Based Compensation - Share-based Compensation Expense (Details) - USD ($) $ in Thousands</t>
  </si>
  <si>
    <t>Income taxes</t>
  </si>
  <si>
    <t>Total after income taxes</t>
  </si>
  <si>
    <t>Share-Based Compensation - Additional Information (Details) $ in Millions</t>
  </si>
  <si>
    <t>Dec. 31, 2017USD ($)shares</t>
  </si>
  <si>
    <t>Share-based Compensation Arrangement by Share-based Payment Award [Line Items]</t>
  </si>
  <si>
    <t>Total unrecognized compensation cost | $</t>
  </si>
  <si>
    <t>Period for recognition</t>
  </si>
  <si>
    <t>Unrecognized compensation cost amortized, 2018 | $</t>
  </si>
  <si>
    <t>Unrecognized compensation cost amortized, 2019 | $</t>
  </si>
  <si>
    <t>Immaterial amount amortized year</t>
  </si>
  <si>
    <t>Threshold percentage of fair market value of shares under stock options</t>
  </si>
  <si>
    <t>Restricted Stock Units (RSUs) [Member]</t>
  </si>
  <si>
    <t>Accelerated vesting (in shares)</t>
  </si>
  <si>
    <t>Restricted Stock Units (RSUs) [Member] | Executive Officer [Member]</t>
  </si>
  <si>
    <t>Waived vesting (in shares)</t>
  </si>
  <si>
    <t>Restricted Stock Units (RSUs) [Member] | Director [Member]</t>
  </si>
  <si>
    <t>Performance Shares [Member]</t>
  </si>
  <si>
    <t>Vesting period</t>
  </si>
  <si>
    <t>Performance Shares [Member] | 2014 Grant [Member]</t>
  </si>
  <si>
    <t>Percent of the target grant amount</t>
  </si>
  <si>
    <t>Performance Shares [Member] | 2013 Grant [Member]</t>
  </si>
  <si>
    <t>127.00%</t>
  </si>
  <si>
    <t>Share-Based Compensation - Long Term Performance Plan - Additional Information (Details) - $ / shares</t>
  </si>
  <si>
    <t>Shares granted in the period</t>
  </si>
  <si>
    <t>Weighted average share price (USD per share)</t>
  </si>
  <si>
    <t>Shares vested in period (in shares)</t>
  </si>
  <si>
    <t>Restricted Stock Units (RSUs) [Member] | Employees [Member]</t>
  </si>
  <si>
    <t>Restricted Stock Units (RSUs) [Member] | Employees [Member] | Period One [Member]</t>
  </si>
  <si>
    <t>Restricted Stock Units (RSUs) [Member] | Employees [Member] | Period Two [Member]</t>
  </si>
  <si>
    <t>Restricted Stock Units (RSUs) [Member] | Employees [Member] | Over Period One [Member]</t>
  </si>
  <si>
    <t>Restricted Stock Units (RSUs) [Member] | Non-management Members Of The Board Of Directors [Member]</t>
  </si>
  <si>
    <t>Performance Shares [Member] | Employees [Member]</t>
  </si>
  <si>
    <t>Shares granted at maximum performance level</t>
  </si>
  <si>
    <t>Performance period</t>
  </si>
  <si>
    <t>Performance Shares [Member] | Employees [Member] | Minimum [Member]</t>
  </si>
  <si>
    <t>Performance Shares [Member] | Employees [Member] | Maximum [Member]</t>
  </si>
  <si>
    <t>300.00%</t>
  </si>
  <si>
    <t>Performance Retention Award [Member]</t>
  </si>
  <si>
    <t>Performance Retention Award [Member] | Executive Officer [Member]</t>
  </si>
  <si>
    <t>Share-Based Compensation - Summary of Nonvested Restricted Based Units (Details) shares in Thousands</t>
  </si>
  <si>
    <t>Dec. 31, 2017$ / sharesshares</t>
  </si>
  <si>
    <t>Share-based Compensation Arrangement by Share-based Payment Award, Non-Option Equity Instruments, Outstanding [Roll Forward]</t>
  </si>
  <si>
    <t>Employee RSUs vested (in shares) | shares</t>
  </si>
  <si>
    <t>Share-based Compensation Arrangement by Share-based Payment Award, Equity Instruments Other than Options, Nonvested, Weighted Average Grant Date Fair Value [Abstract]</t>
  </si>
  <si>
    <t>Weighted-average grant date fair value, nonvested weighted-average grant date fair value (USD per share)</t>
  </si>
  <si>
    <t>Weighted-average grant date fair value, granted (USD per share)</t>
  </si>
  <si>
    <t>Weighted-average grant date fair value, forfeited (USD per share)</t>
  </si>
  <si>
    <t>Weighted average grant date fair value, employee RSUs vested (USD per share)</t>
  </si>
  <si>
    <t>Nonvested Restricted Stock Units [Member]</t>
  </si>
  <si>
    <t>Non-vested units, beginning balance, outstanding (in shares) | shares</t>
  </si>
  <si>
    <t>Granted (in shares) | shares</t>
  </si>
  <si>
    <t>Forfeited (in shares) | shares</t>
  </si>
  <si>
    <t>Non-vested units, ending balance, outstanding (in shares) | shares</t>
  </si>
  <si>
    <t>Weighted-average grant date fair value, director RSUs vested but not issued (USD per share)</t>
  </si>
  <si>
    <t>Nonvested Restricted Stock Units [Member] | Director [Member]</t>
  </si>
  <si>
    <t>Number of units, Director RSUs vested but not issued at December 31, 2016 | shares</t>
  </si>
  <si>
    <t>Share-Based Compensation - Summary of Nonvested Performance Based Units (Details) shares in Thousands</t>
  </si>
  <si>
    <t>Share-based Compensation Arrangement by Share-based Payment Award, Equity Instruments Other than Options, Nonvested, Number of Shares [Roll Forward]</t>
  </si>
  <si>
    <t>Number of shares, nonvested, beginning balance (in shares) | shares</t>
  </si>
  <si>
    <t>Number of shares, granted (in shares) | shares</t>
  </si>
  <si>
    <t>Number of shares, forfeited (in shares) | shares</t>
  </si>
  <si>
    <t>Number of shares, vested (in shares) | shares</t>
  </si>
  <si>
    <t>Number of shares, nonvested, ending balance (in shares) | shares</t>
  </si>
  <si>
    <t>Weighted-average grant date fair value, nonvested weighted-average grant date fair value (USD per share) | $ / shares</t>
  </si>
  <si>
    <t>Weighted-average grant date fair value, granted (USD per share) | $ / shares</t>
  </si>
  <si>
    <t>Weighted-average grant date fair value, forfeited (USD per share) | $ / shares</t>
  </si>
  <si>
    <t>Weighted average grant date fair value, employee RSUs vested (USD per share) | $ / shares</t>
  </si>
  <si>
    <t>Share-Based Compensation - Summary of Nonvested Performance Retention Based Units (Details) shares in Thousands</t>
  </si>
  <si>
    <t>Weighted average grant date fair value, vested (USD per share) | $ / shares</t>
  </si>
  <si>
    <t>Share-Based Compensation - Employee Stock Purchase Plan - Additional Information (Details) - 2016 ESPP [Member] - USD ($) $ / shares in Units, $ in Thousands</t>
  </si>
  <si>
    <t>Share purchases offering period</t>
  </si>
  <si>
    <t>6 months</t>
  </si>
  <si>
    <t>Percentage of fair market value of options to be purchased</t>
  </si>
  <si>
    <t>90.00%</t>
  </si>
  <si>
    <t>Share purchases funded through payroll deduction</t>
  </si>
  <si>
    <t>10.00%</t>
  </si>
  <si>
    <t>Share purchases funded through payroll deduction, value</t>
  </si>
  <si>
    <t>Stock issued during period to employees, shares,</t>
  </si>
  <si>
    <t>Stock issued during period to employees, average price per share</t>
  </si>
  <si>
    <t>Commitments and Contingencies - Future Minimum Payments under Non-cancelable Operating Leases (Details) $ in Thousands</t>
  </si>
  <si>
    <t>Contingencies And Commitments [Line Items]</t>
  </si>
  <si>
    <t>Thereafter</t>
  </si>
  <si>
    <t>Total minimum payments required</t>
  </si>
  <si>
    <t>Less: Sublease rentals under non-cancellable leases</t>
  </si>
  <si>
    <t>Net minimum payments required</t>
  </si>
  <si>
    <t>Real Estate [Member]</t>
  </si>
  <si>
    <t>Equipment [Member]</t>
  </si>
  <si>
    <t>Commitments and Contingencies - Schedule of Rent Expense under Non-cancelable Operating Leases (Details) - USD ($) $ in Thousands</t>
  </si>
  <si>
    <t>Rent expense</t>
  </si>
  <si>
    <t>Commitments and Contingencies - Additional Information (Details) $ in Millions</t>
  </si>
  <si>
    <t>Outstanding letters of credit</t>
  </si>
  <si>
    <t>Employee Benefits - Additional Information (Details) $ in Thousands</t>
  </si>
  <si>
    <t>1 Months Ended</t>
  </si>
  <si>
    <t>10 Months Ended</t>
  </si>
  <si>
    <t>Dec. 31, 2017USD ($)planFundshares</t>
  </si>
  <si>
    <t>Defined Benefit Plan Disclosure [Line Items]</t>
  </si>
  <si>
    <t>Number of plans offered | plan</t>
  </si>
  <si>
    <t>Number of hedge funds in hedge fund assets | Fund</t>
  </si>
  <si>
    <t>Guaranteed Deposit Account [Member]</t>
  </si>
  <si>
    <t>Investments credit rating</t>
  </si>
  <si>
    <t>the average credit quality of the portfolio was AA-</t>
  </si>
  <si>
    <t>Average maturity for portfolio investments</t>
  </si>
  <si>
    <t>3 years 8 months 12 days</t>
  </si>
  <si>
    <t>Second hedge funds sold as funds of funds to achieve objectives term</t>
  </si>
  <si>
    <t>5 years</t>
  </si>
  <si>
    <t>Engility Savings Plan [Member]</t>
  </si>
  <si>
    <t>Matching contribution of employer of initial contribution by employee</t>
  </si>
  <si>
    <t>Initial matching percentage of employees contribution, employer will match</t>
  </si>
  <si>
    <t>8.00%</t>
  </si>
  <si>
    <t>Maximum employer matching contribution percent of employees gross pay</t>
  </si>
  <si>
    <t>Employer contribution matching percentage of additional contribution by employee</t>
  </si>
  <si>
    <t>Employer matching percentage of additional contribution by employee, employer will match</t>
  </si>
  <si>
    <t>Company's contribution under employee savings plan</t>
  </si>
  <si>
    <t>TASC Defined Contribution Plan [Member]</t>
  </si>
  <si>
    <t>2.00%</t>
  </si>
  <si>
    <t>Cash Bonus Plan [Member]</t>
  </si>
  <si>
    <t>Termination of benefits</t>
  </si>
  <si>
    <t>DRC Defined Benefit Pension Plan [Member]</t>
  </si>
  <si>
    <t>Settlement charge</t>
  </si>
  <si>
    <t>Expected employer contributions to fund plan</t>
  </si>
  <si>
    <t>Combined projected benefit obligation</t>
  </si>
  <si>
    <t>Long-term rate of return</t>
  </si>
  <si>
    <t>7.50%</t>
  </si>
  <si>
    <t>Securities included in plan assets | shares</t>
  </si>
  <si>
    <t>DRC Defined Benefit Pension Plan [Member] | Minimum [Member] | Equity Securities [Member]</t>
  </si>
  <si>
    <t>Target plan asset allocations</t>
  </si>
  <si>
    <t>45.00%</t>
  </si>
  <si>
    <t>DRC Defined Benefit Pension Plan [Member] | Minimum [Member] | Fixed Income Securities [Member]</t>
  </si>
  <si>
    <t>DRC Defined Benefit Pension Plan [Member] | Minimum [Member] | Other Investments [Member]</t>
  </si>
  <si>
    <t>DRC Defined Benefit Pension Plan [Member] | Minimum [Member] | Cash and Cash Equivalents [Member]</t>
  </si>
  <si>
    <t>DRC Defined Benefit Pension Plan [Member] | Maximum [Member]</t>
  </si>
  <si>
    <t>Cap on Company's stock in fund</t>
  </si>
  <si>
    <t>DRC Defined Benefit Pension Plan [Member] | Maximum [Member] | Equity Securities [Member]</t>
  </si>
  <si>
    <t>65.00%</t>
  </si>
  <si>
    <t>DRC Defined Benefit Pension Plan [Member] | Maximum [Member] | Fixed Income Securities [Member]</t>
  </si>
  <si>
    <t>DRC Defined Benefit Pension Plan [Member] | Maximum [Member] | Other Investments [Member]</t>
  </si>
  <si>
    <t>DRC Defined Benefit Pension Plan [Member] | Maximum [Member] | Cash and Cash Equivalents [Member]</t>
  </si>
  <si>
    <t>DRC Pension Plan and TASC Benefit Plan [Member]</t>
  </si>
  <si>
    <t>Employee Benefits - Net Periodic Pension Cost (Details) - USD ($) $ in Thousands</t>
  </si>
  <si>
    <t>DRC Pension Plan [Member]</t>
  </si>
  <si>
    <t>Defined Benefit Plans and Other Postretirement Benefit Plans Table Text Block [Line Items]</t>
  </si>
  <si>
    <t>Service cost</t>
  </si>
  <si>
    <t>Interest cost on projected benefit obligations</t>
  </si>
  <si>
    <t>Expected return on plan assets</t>
  </si>
  <si>
    <t>Net loss (gain) amortization</t>
  </si>
  <si>
    <t>Settlement loss</t>
  </si>
  <si>
    <t>Net periodic benefit income (expense)</t>
  </si>
  <si>
    <t>TASC Benefit Plan [Member]</t>
  </si>
  <si>
    <t>Immediate recognition of benefit cost due to plan termination</t>
  </si>
  <si>
    <t>Employee Benefits - Obligations and Funded Status (Details) - USD ($) $ in Thousands</t>
  </si>
  <si>
    <t>Change in plan assets:</t>
  </si>
  <si>
    <t>Fair value of plan assets at beginning of year</t>
  </si>
  <si>
    <t>Fair value of plan assets at end of year</t>
  </si>
  <si>
    <t>Change in benefit obligation:</t>
  </si>
  <si>
    <t>Benefit obligation at beginning of year</t>
  </si>
  <si>
    <t>Interest cost</t>
  </si>
  <si>
    <t>Benefits paid</t>
  </si>
  <si>
    <t>Actuarial loss (gain)</t>
  </si>
  <si>
    <t>Administrative expenses paid</t>
  </si>
  <si>
    <t>Benefit obligation at end of year</t>
  </si>
  <si>
    <t>Actual return on plan assets</t>
  </si>
  <si>
    <t>Employer contributions</t>
  </si>
  <si>
    <t>Unfunded status</t>
  </si>
  <si>
    <t>Employee Benefits - Amounts Recognized in the Consolidated Balance Sheets (Details) - USD ($) $ in Thousands</t>
  </si>
  <si>
    <t>Net amount recognized</t>
  </si>
  <si>
    <t>Employee Benefits - Components of Accumulated Other Comprehensive Income (Details) - USD ($) $ in Thousands</t>
  </si>
  <si>
    <t>AOCI Including Portion Attributable to Noncontrolling Interest, Net of Tax [Roll Forward]</t>
  </si>
  <si>
    <t>Net (Loss) Gain Amortization</t>
  </si>
  <si>
    <t>DRC Pension Plan [Member] | Accumulated Defined Benefit Plans Adjustment, Net Gain (Loss) Including Portion Attributable to Noncontrolling Interest [Member]</t>
  </si>
  <si>
    <t>Experience Loss (Gain)</t>
  </si>
  <si>
    <t>TASC Benefit Plan [Member] | Accumulated Defined Benefit Plans Adjustment, Net Gain (Loss) Including Portion Attributable to Noncontrolling Interest [Member]</t>
  </si>
  <si>
    <t>Employee Benefits - Assumptions Used In Calculations (Details)</t>
  </si>
  <si>
    <t>Discount rate</t>
  </si>
  <si>
    <t>3.53%</t>
  </si>
  <si>
    <t>3.95%</t>
  </si>
  <si>
    <t>3.31%</t>
  </si>
  <si>
    <t>3.39%</t>
  </si>
  <si>
    <t>3.94%</t>
  </si>
  <si>
    <t>Expected rate of return on assets</t>
  </si>
  <si>
    <t>7.86%</t>
  </si>
  <si>
    <t>Settlement discount rate</t>
  </si>
  <si>
    <t>4.17%</t>
  </si>
  <si>
    <t>3.33%</t>
  </si>
  <si>
    <t>3.54%</t>
  </si>
  <si>
    <t>3.08%</t>
  </si>
  <si>
    <t>2.85%</t>
  </si>
  <si>
    <t>3.05%</t>
  </si>
  <si>
    <t>0.95%</t>
  </si>
  <si>
    <t>Employee Benefits - Summary of Fair Value Measurement of Plan Assets (Details) - USD ($) $ in Thousands</t>
  </si>
  <si>
    <t>Fair value of plan assets</t>
  </si>
  <si>
    <t>Cash [Member]</t>
  </si>
  <si>
    <t>Money Market Funds [Member]</t>
  </si>
  <si>
    <t>Common Equity Securities [Member]</t>
  </si>
  <si>
    <t>Equity Mutual Funds [Member]</t>
  </si>
  <si>
    <t>Real Estate Investment Trusts [Member]</t>
  </si>
  <si>
    <t>ExchangeTradedFundsMember</t>
  </si>
  <si>
    <t>Corporate and Foreign Bonds [Member]</t>
  </si>
  <si>
    <t>Hedge Funds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Quoted Prices in Active Markets for Identical Assets (Level 1) [Member] | Common Equity Securities [Member]</t>
  </si>
  <si>
    <t>Quoted Prices in Active Markets for Identical Assets (Level 1) [Member] | Equity Mutual Funds [Member]</t>
  </si>
  <si>
    <t>Quoted Prices in Active Markets for Identical Assets (Level 1) [Member] | Real Estate Investment Trusts [Member]</t>
  </si>
  <si>
    <t>Quoted Prices in Active Markets for Identical Assets (Level 1) [Member] | ExchangeTradedFundsMember</t>
  </si>
  <si>
    <t>Quoted Prices in Active Markets for Identical Assets (Level 1) [Member] | Corporate and Foreign Bonds [Member]</t>
  </si>
  <si>
    <t>Quoted Prices in Active Markets for Identical Assets (Level 1) [Member] | Hedge Funds [Member]</t>
  </si>
  <si>
    <t>Significant Other Observable Inputs (Level 2) [Member]</t>
  </si>
  <si>
    <t>Significant Other Observable Inputs (Level 2) [Member] | Cash [Member]</t>
  </si>
  <si>
    <t>Significant Other Observable Inputs (Level 2) [Member] | Money Market Funds [Member]</t>
  </si>
  <si>
    <t>Significant Other Observable Inputs (Level 2) [Member] | Common Equity Securities [Member]</t>
  </si>
  <si>
    <t>Significant Other Observable Inputs (Level 2) [Member] | Equity Mutual Funds [Member]</t>
  </si>
  <si>
    <t>Significant Other Observable Inputs (Level 2) [Member] | Real Estate Investment Trusts [Member]</t>
  </si>
  <si>
    <t>Significant Other Observable Inputs (Level 2) [Member] | ExchangeTradedFundsMember</t>
  </si>
  <si>
    <t>Significant Other Observable Inputs (Level 2) [Member] | Corporate and Foreign Bonds [Member]</t>
  </si>
  <si>
    <t>Significant Other Observable Inputs (Level 2) [Member] | Hedge Funds [Member]</t>
  </si>
  <si>
    <t>Significant Unobservable Inputs (Level 3) [Member]</t>
  </si>
  <si>
    <t>Significant Unobservable Inputs (Level 3) [Member] | Cash [Member]</t>
  </si>
  <si>
    <t>Significant Unobservable Inputs (Level 3) [Member] | Money Market Funds [Member]</t>
  </si>
  <si>
    <t>Significant Unobservable Inputs (Level 3) [Member] | Common Equity Securities [Member]</t>
  </si>
  <si>
    <t>Significant Unobservable Inputs (Level 3) [Member] | Equity Mutual Funds [Member]</t>
  </si>
  <si>
    <t>Significant Unobservable Inputs (Level 3) [Member] | Real Estate Investment Trusts [Member]</t>
  </si>
  <si>
    <t>Significant Unobservable Inputs (Level 3) [Member] | Guaranteed Deposit Account [Member]</t>
  </si>
  <si>
    <t>Significant Unobservable Inputs (Level 3) [Member] | ExchangeTradedFundsMember</t>
  </si>
  <si>
    <t>Significant Unobservable Inputs (Level 3) [Member] | Corporate and Foreign Bonds [Member]</t>
  </si>
  <si>
    <t>Significant Unobservable Inputs (Level 3) [Member] | Hedge Funds [Member]</t>
  </si>
  <si>
    <t>Employee Benefits - Reconciliation of Fair Value Level 3 Inputs (Details) - USD ($) $ in Thousands</t>
  </si>
  <si>
    <t>Defined Benefit Plan, Change in Fair Value of Plan Assets, Level 3 Reconciliation [Roll Forward]</t>
  </si>
  <si>
    <t>Actual returns on plan assets related to assets still held at the reporting date</t>
  </si>
  <si>
    <t>Purchases</t>
  </si>
  <si>
    <t>Sales</t>
  </si>
  <si>
    <t>Employee Benefits - Summary of Expected Benefit Payments (Details) $ in Thousands</t>
  </si>
  <si>
    <t>Five subsequent fiscal years</t>
  </si>
  <si>
    <t>Debt - Additional Information (Details) - USD ($)</t>
  </si>
  <si>
    <t>Aug. 14, 2017</t>
  </si>
  <si>
    <t>Feb. 13, 2017</t>
  </si>
  <si>
    <t>Aug. 12, 2016</t>
  </si>
  <si>
    <t>Debt Instrument [Line Items]</t>
  </si>
  <si>
    <t>Repayment of term loan debt</t>
  </si>
  <si>
    <t>Average outstanding loan amount</t>
  </si>
  <si>
    <t>Interest rate during period</t>
  </si>
  <si>
    <t>5.91%</t>
  </si>
  <si>
    <t>8.07%</t>
  </si>
  <si>
    <t>8.22%</t>
  </si>
  <si>
    <t>2016 Credit Facility [Member]</t>
  </si>
  <si>
    <t>Total credit facility</t>
  </si>
  <si>
    <t>Additional borrowing capacity</t>
  </si>
  <si>
    <t>First lien secured leverage ratio</t>
  </si>
  <si>
    <t>Commitment fee percentage</t>
  </si>
  <si>
    <t>Debt instrument prepayment premium percentage</t>
  </si>
  <si>
    <t>1.00%</t>
  </si>
  <si>
    <t>Percentage of annual excess cash flow for prepayment of loan</t>
  </si>
  <si>
    <t>Prepayment of outstanding term loan as percentage of net cash proceeds of non-ordinary course asset sales or other non-ordinary course dispositions of property or certain casualty events</t>
  </si>
  <si>
    <t>Required investment period of net cash proceeds of non-ordinary course asset sales or other non-ordinary course dispositions of property or certain casualty events</t>
  </si>
  <si>
    <t>450 days</t>
  </si>
  <si>
    <t>Prepayment of outstanding term loan percentage of net cash proceeds from issuance of debt except twenty sixteen credit facility</t>
  </si>
  <si>
    <t>Secured debt To EBITDA ratio</t>
  </si>
  <si>
    <t>6.125%</t>
  </si>
  <si>
    <t>Consolidated net leverage ratio</t>
  </si>
  <si>
    <t>3.25%</t>
  </si>
  <si>
    <t>Current borrowing capacity</t>
  </si>
  <si>
    <t>Debt issuances costs</t>
  </si>
  <si>
    <t>2016 Credit Facility [Member] | Letter of Credit [Member]</t>
  </si>
  <si>
    <t>Line of credit, amount outstanding</t>
  </si>
  <si>
    <t>2016 Credit Facility [Member] | Minimum [Member]</t>
  </si>
  <si>
    <t>Commitment to reinvest net cash proceeds of non-ordinary course asset sales or other non-ordinary course dispositions of property or certain casualty events period</t>
  </si>
  <si>
    <t>2016 Credit Facility [Member] | Maximum [Member]</t>
  </si>
  <si>
    <t>630 days</t>
  </si>
  <si>
    <t>2016 Credit Facility [Member] | Company’s Net First Lien Secured Leverage Ratio is not Greater than 3.50:1.00 [Member]</t>
  </si>
  <si>
    <t>Net first lien secured leverage ratio, option one</t>
  </si>
  <si>
    <t>3.50%</t>
  </si>
  <si>
    <t>2016 Credit Facility [Member] | Company’s Net First Lien Secured Leverage Ratio is not Greater than 3.00:1.00 [Member]</t>
  </si>
  <si>
    <t>Net first lien secured leverage ratio, option two</t>
  </si>
  <si>
    <t>Credit Facilities 2015 [Member]</t>
  </si>
  <si>
    <t>Early termination penalty</t>
  </si>
  <si>
    <t>Credit Facilities 2015 [Member] | Interest Expense [Member]</t>
  </si>
  <si>
    <t>Debt issuance costs expensed</t>
  </si>
  <si>
    <t>Original First Lien Term Facility [Member] | Senior Secured Term Loan Facility [Member]</t>
  </si>
  <si>
    <t>First Lien Credit Agreement and Second Lien Credit Agreement [Member] | Incremental Revolving Credit Facility [Member]</t>
  </si>
  <si>
    <t>Original Second Lien Term Facility [Member] | Incremental Revolving Credit Facility [Member]</t>
  </si>
  <si>
    <t>Incremental First Lien Term Facility [Member] | Senior Secured Term Loan Facility [Member]</t>
  </si>
  <si>
    <t>Additional Senior Secured First Lien Revolving Credit Capacity [Member] | Incremental Revolving Credit Facility [Member]</t>
  </si>
  <si>
    <t>Incremental Second Lien Term Facility [Member] | Senior Secured Term Loan Facility [Member]</t>
  </si>
  <si>
    <t>Second Lien Credit Agreement [Member]</t>
  </si>
  <si>
    <t>Interest percentage</t>
  </si>
  <si>
    <t>12.00%</t>
  </si>
  <si>
    <t>Term Loan [Member]</t>
  </si>
  <si>
    <t>Two Thousand And Thirteen Credit Facility</t>
  </si>
  <si>
    <t>Two Thousand And Thirteen Credit Facility | Interest Expense [Member]</t>
  </si>
  <si>
    <t>Term B1 Loan [Member] | 2016 Credit Facility [Member]</t>
  </si>
  <si>
    <t>Debt instrument maturity date</t>
  </si>
  <si>
    <t>Aug. 12,
		2020</t>
  </si>
  <si>
    <t>Quarterly payment of term loan, percentage</t>
  </si>
  <si>
    <t>Term B2 Loan [Member] | 2016 Credit Facility [Member]</t>
  </si>
  <si>
    <t>Aug. 12,
		2023</t>
  </si>
  <si>
    <t>0.25%</t>
  </si>
  <si>
    <t>Prepayment of term loan debt</t>
  </si>
  <si>
    <t>Senior Secured Revolving Credit Facility [Member] | 2016 Credit Facility [Member]</t>
  </si>
  <si>
    <t>Aug. 12,
		2021</t>
  </si>
  <si>
    <t>Senior Secured Revolving Credit Facility [Member] | Credit Facilities 2015 [Member]</t>
  </si>
  <si>
    <t>Subfacilities for Issuance Letters of Credit [Member] | 2016 Credit Facility [Member]</t>
  </si>
  <si>
    <t>Swingline Commitment for Swingline Borrowings [Member] | 2016 Credit Facility [Member]</t>
  </si>
  <si>
    <t>8.875% Senior Notes Due 2024 [Member] | Guarantees [Member]</t>
  </si>
  <si>
    <t>Sep. 1,
		2024</t>
  </si>
  <si>
    <t>Senior notes issued</t>
  </si>
  <si>
    <t>8.875%</t>
  </si>
  <si>
    <t>Maturity year</t>
  </si>
  <si>
    <t>Guarantor obligation term</t>
  </si>
  <si>
    <t>The Guarantee of the Notes by each Guarantor is: (i) a general senior obligation of such Guarantor; (ii) equal in right of payment to all existing and future indebtedness of such Guarantor that is not subordinated in right of payment to its Guarantee of the Notes (including its guarantee of the 2016 Credit Facility); (iii) effectively subordinated to any existing and future indebtedness of such Guarantor that is secured with property or assets of such Guarantor to the extent of the value of such property and assets securing such indebtedness (including the 2016 Credit Facility); and (iv) senior in right of payment to any future indebtedness of such Guarantor that is expressly subordinated in right of payment of the Notes</t>
  </si>
  <si>
    <t>Interest payments term</t>
  </si>
  <si>
    <t>Interest on the Notes is payable on March 1 and September 1 of each year, beginning on March 1, 2017, with the Notes maturing on September 1, 2024</t>
  </si>
  <si>
    <t>Redemption date</t>
  </si>
  <si>
    <t>Sep. 1,
		2019</t>
  </si>
  <si>
    <t>Redemption price percentages of the principal amount</t>
  </si>
  <si>
    <t>8.875% Senior Notes Due 2024 [Member] | Indenture [Member]</t>
  </si>
  <si>
    <t>108.875%</t>
  </si>
  <si>
    <t>Debt instrument percentage redeemable with cash proceeds of equity offerings</t>
  </si>
  <si>
    <t>Percentage of aggregate principal amount of notes that should be outstanding after redemption</t>
  </si>
  <si>
    <t>60.00%</t>
  </si>
  <si>
    <t>Debt instrument, redemption period</t>
  </si>
  <si>
    <t>120 days</t>
  </si>
  <si>
    <t>Debt instrument redemption price to be offered as percentage of face amount of notes</t>
  </si>
  <si>
    <t>101.00%</t>
  </si>
  <si>
    <t>Percentage of aggregate principal amount of Notes holders should own to declare Notes immediately payable if default occurs</t>
  </si>
  <si>
    <t>Senior Secured Term Loan [Member] | Credit Facilities 2015 [Member] | First Lien Term Facility [Member]</t>
  </si>
  <si>
    <t>Senior Secured Term Loan [Member] | Credit Facilities 2015 [Member] | Second Lien Term Facility [Member]</t>
  </si>
  <si>
    <t>Morgan Stanley [Member] | Amendment Two [Member]</t>
  </si>
  <si>
    <t>Borrowing capacity, description</t>
  </si>
  <si>
    <t>The Second Amendment was accomplished by (i) the Borrower obtaining new term B1 loan commitments (Term B1 Loans) to refinance the Existing Term B1 Loans and Morgan Stanley making additional Term B1 Loans to the Borrower in a principal amount equal to $185 million minus the principal amount of any Existing Term B1 Loans outstanding on the Second Amendment Effective Date that were converted into Term B1 Loans on the Second Amendment Effective Date, and (ii) the Borrower obtaining new term B2 loan commitments (Term B2 Loans) to refinance the Existing Term B2 Loans and Morgan Stanley making additional Term B2 Loans to the Borrower in a principal amount equal to $579 million minus the principal amount of any Existing Term B2 Loans outstanding on the Second Amendment Effective Date that were converted into Term B2 Loans on the Second Amendment Effective Date. The proceeds of the Term B1 Loans and Term B2 Loans, respectively, will be applied to repay in full the Existing Term B1 Loans and Existing Term B2 Loans, respectively, outstanding as of the Second Amendment Effective Date.</t>
  </si>
  <si>
    <t>Morgan Stanley [Member] | First Amendment [Member]</t>
  </si>
  <si>
    <t>The First Amendment was accomplished by (i) the Borrower obtaining new term B1 loan commitments (New Term B1 Loans) to reprice the Existing Term B1 Loans and Morgan Stanley making additional New Term B1 Loans to the Borrower in a principal amount equal to $195 million minus the principal amount of any Existing Term B1 Loans outstanding on the First Amendment Effective Date that were converted into New Term B1 Loans on the First Amendment Effective Date, and (ii) the Borrower obtaining new term B2 loan commitments (New Term B2 Loans) to reprice the Existing Term B2 Loans and Morgan Stanley making additional New Term B2 Loans to the Borrower in a principal amount equal to $608 million minus the principal amount of any Existing Term B2 Loans outstanding on the First Amendment Effective Date that were converted into New Term B2 Loans on the First Amendment Effective Date. The proceeds of the New Term B1 Loans and New Term B2 Loans, respectively, were applied to repay in full the Existing Term B1 Loans and Existing Term B2 Loans, respectively, outstanding as of the First Amendment Effective Date.</t>
  </si>
  <si>
    <t>Morgan Stanley [Member] | Term B1 Loan [Member] | Amendment Two [Member]</t>
  </si>
  <si>
    <t>Morgan Stanley [Member] | Term B2 Loan [Member] | Amendment Two [Member]</t>
  </si>
  <si>
    <t>Morgan Stanley [Member] | New Term B1 Loans [Member] | First Amendment [Member]</t>
  </si>
  <si>
    <t>Morgan Stanley [Member] | New Term B2 Loans [Member] | First Amendment [Member]</t>
  </si>
  <si>
    <t>Base Rate Loans [Member] | First Lien Credit Agreement [Member]</t>
  </si>
  <si>
    <t>Basis spread on variable rate</t>
  </si>
  <si>
    <t>Base Rate Loans [Member] | Term B1 Loan [Member] | 2016 Credit Facility [Member]</t>
  </si>
  <si>
    <t>1.75%</t>
  </si>
  <si>
    <t>2.25%</t>
  </si>
  <si>
    <t>Variable rate floor</t>
  </si>
  <si>
    <t>Base Rate Loans [Member] | Term B2 Loan [Member] | 2016 Credit Facility [Member]</t>
  </si>
  <si>
    <t>2.75%</t>
  </si>
  <si>
    <t>3.75%</t>
  </si>
  <si>
    <t>Base Rate Loans [Member] | Senior Secured Revolving Credit Facility [Member] | 2016 Credit Facility [Member]</t>
  </si>
  <si>
    <t>Eurocurrency Loans [Member] | Term B1 Loan [Member] | 2016 Credit Facility [Member]</t>
  </si>
  <si>
    <t>4.25%</t>
  </si>
  <si>
    <t>Eurocurrency Loans [Member] | Term B2 Loan [Member] | 2016 Credit Facility [Member]</t>
  </si>
  <si>
    <t>4.75%</t>
  </si>
  <si>
    <t>Federal Funds Effective Swap Rate [Member] | 2016 Credit Facility [Member]</t>
  </si>
  <si>
    <t>Federal Funds Effective Swap Rate [Member] | Credit Facilities 2015 [Member]</t>
  </si>
  <si>
    <t>London Interbank Offered Rate (LIBOR) [Member] | 2016 Credit Facility [Member]</t>
  </si>
  <si>
    <t>London Interbank Offered Rate (LIBOR) [Member] | Credit Facilities 2015 [Member]</t>
  </si>
  <si>
    <t>London Interbank Offered Rate (LIBOR) [Member] | First Lien Credit Agreement [Member]</t>
  </si>
  <si>
    <t>6.00%</t>
  </si>
  <si>
    <t>London Interbank Offered Rate (LIBOR) [Member] | Term B1 Loan [Member] | 2016 Credit Facility [Member]</t>
  </si>
  <si>
    <t>London Interbank Offered Rate (LIBOR) [Member] | Term B2 Loan [Member] | 2016 Credit Facility [Member]</t>
  </si>
  <si>
    <t>London Interbank Offered Rate (LIBOR) [Member] | Senior Secured Revolving Credit Facility [Member] | 2016 Credit Facility [Member]</t>
  </si>
  <si>
    <t>Debt - Schedule of Redemption Price as Percentage of Principal Amount (Details)</t>
  </si>
  <si>
    <t>2019 [Member]</t>
  </si>
  <si>
    <t>Debt Instrument Redemption [Line Items]</t>
  </si>
  <si>
    <t>Percentage</t>
  </si>
  <si>
    <t>104.438%</t>
  </si>
  <si>
    <t>2020 [Member]</t>
  </si>
  <si>
    <t>102.219%</t>
  </si>
  <si>
    <t>2021 and Thereafter [Member]</t>
  </si>
  <si>
    <t>Debt - Schedule of Composition of Debt (Details) - USD ($) $ in Thousands</t>
  </si>
  <si>
    <t>Total debt</t>
  </si>
  <si>
    <t>Less: current portion of long-term debt</t>
  </si>
  <si>
    <t>Less: unamortized original issue discount costs and financing fees</t>
  </si>
  <si>
    <t>Notes [Member]</t>
  </si>
  <si>
    <t>Other [Member]</t>
  </si>
  <si>
    <t>Debt - Summary of Debt Minimum Principal Payments (Details) $ in Thousands</t>
  </si>
  <si>
    <t>Minimum Debt Principal Payments</t>
  </si>
  <si>
    <t>Fair Value Measurements - Additional Information (Details) - USD ($) $ in Millions</t>
  </si>
  <si>
    <t>Fair Value, Assets and Liabilities Measured on Recurring and Nonrecurring Basis [Line Items]</t>
  </si>
  <si>
    <t>Derivative, expiration date</t>
  </si>
  <si>
    <t>Dec. 31,
		2020</t>
  </si>
  <si>
    <t>Dec. 31,
		2016</t>
  </si>
  <si>
    <t>Interest Rate Swap Agreements [Member] | Credit Facility 2015 [Member]</t>
  </si>
  <si>
    <t>Credit facility termination loss</t>
  </si>
  <si>
    <t>Interest Rate Swap Effective December 29, 2017 [Member]</t>
  </si>
  <si>
    <t>Derivative liability, notional amount</t>
  </si>
  <si>
    <t>Interest Rate Swap Effective December 31, 2015 [Member]</t>
  </si>
  <si>
    <t>Fair Value Measurements - Other Terms of Instruments (Details) - Interest Rate Swap [Member]</t>
  </si>
  <si>
    <t>London Interbank Offered Rate (LIBOR) [Member]</t>
  </si>
  <si>
    <t>Derivative, swaption interest rate</t>
  </si>
  <si>
    <t>1.25%</t>
  </si>
  <si>
    <t>Derivative, fixed interest rate</t>
  </si>
  <si>
    <t>1.947%</t>
  </si>
  <si>
    <t>3.09%</t>
  </si>
  <si>
    <t>1.949%</t>
  </si>
  <si>
    <t>3.18%</t>
  </si>
  <si>
    <t>Fair Value Measurements - Fair Value Assets and Liabilities Measured on a Recurring Basis (Details) - Recurring [Member] - Level 2 [Member] $ in Thousands</t>
  </si>
  <si>
    <t>Other Assets [Member]</t>
  </si>
  <si>
    <t>Interest rate swap assets</t>
  </si>
  <si>
    <t>Interest rate swap liabilities</t>
  </si>
  <si>
    <t>Restructuring and Integration Costs - Additional Information (Details) - USD ($) $ in Millions</t>
  </si>
  <si>
    <t>Lease termination fees</t>
  </si>
  <si>
    <t>Restructuring costs</t>
  </si>
  <si>
    <t>Restructuring and Integration Costs - Summary of Restructuring and Integration Costs (Details) - USD ($) $ in Thousands</t>
  </si>
  <si>
    <t>Restructuring Reserve [Roll Forward]</t>
  </si>
  <si>
    <t>Additions</t>
  </si>
  <si>
    <t>Cash payments</t>
  </si>
  <si>
    <t>Other adjustments</t>
  </si>
  <si>
    <t>Severance and Related Costs [Member]</t>
  </si>
  <si>
    <t>Other Restructuring Costs [Member]</t>
  </si>
  <si>
    <t>Separate Financial Information of Subsidiary Guarantor of Indebtedness - Additional Information (Details)</t>
  </si>
  <si>
    <t>Guarantees [Member]</t>
  </si>
  <si>
    <t>Guarantee Obligations [Line Items]</t>
  </si>
  <si>
    <t>Percentage of voting stock outstanding in subsidiary guarantors</t>
  </si>
  <si>
    <t>Separate Financial Information of Subsidiary Guarantor of Indebtedness - Supplemental Condensed Consolidating Balance Sheet (Details) - USD ($) $ in Thousands</t>
  </si>
  <si>
    <t>Shareholders' equity</t>
  </si>
  <si>
    <t>Engility Holdings, Inc. [Member]</t>
  </si>
  <si>
    <t>Investment in subsidiaries</t>
  </si>
  <si>
    <t>Intercompany receivables</t>
  </si>
  <si>
    <t>Intercompany payable</t>
  </si>
  <si>
    <t>Subsidiary Guarantors [Member]</t>
  </si>
  <si>
    <t>Subsidiary Non-guarantors [Member]</t>
  </si>
  <si>
    <t>Consolidating Adjustments [Member]</t>
  </si>
  <si>
    <t>Separate Financial Information of Subsidiary Guarantor of Indebtedness - Supplemental Condensed Consolidating Statement of Operations and Comprehensive Income (Loss) (Details) - USD ($)</t>
  </si>
  <si>
    <t>Other comprehensive income</t>
  </si>
  <si>
    <t>Income (loss) in equity investments in subsidiaries</t>
  </si>
  <si>
    <t>Separate Financial Information of Subsidiary Guarantor of Indebtedness - Supplemental Condensed Consolidating Statement of Cash Flows (Details) - USD ($) $ in Thousands</t>
  </si>
  <si>
    <t>Net cash provided by (used in) operating activities</t>
  </si>
  <si>
    <t>Repayments of revolving credit facility</t>
  </si>
  <si>
    <t>Change in cash from assets held from sale</t>
  </si>
  <si>
    <t>Due (to) from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6860915</v>
      </c>
    </row>
    <row r="15" spans="1:4">
      <c r="A15" s="4" t="s">
        <v>25</v>
      </c>
      <c r="B15" s="4" t="s">
        <v>26</v>
      </c>
    </row>
    <row r="16" spans="1:4">
      <c r="A16" s="4" t="s">
        <v>27</v>
      </c>
      <c r="B16" s="4" t="s">
        <v>26</v>
      </c>
    </row>
    <row r="17" spans="1:4">
      <c r="A17" s="4" t="s">
        <v>28</v>
      </c>
      <c r="B17" s="4" t="s">
        <v>29</v>
      </c>
    </row>
    <row r="18" spans="1:4">
      <c r="A18" s="4" t="s">
        <v>30</v>
      </c>
      <c r="D18" s="6" t="n">
        <v>504983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200</v>
      </c>
    </row>
    <row r="4" spans="1:2">
      <c r="A4" s="4" t="s">
        <v>16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890</v>
      </c>
      <c r="C3" s="6" t="n">
        <v>48236</v>
      </c>
    </row>
    <row r="4" spans="1:3">
      <c r="A4" s="4" t="s">
        <v>35</v>
      </c>
      <c r="B4" s="5" t="n">
        <v>331094</v>
      </c>
      <c r="C4" s="5" t="n">
        <v>334248</v>
      </c>
    </row>
    <row r="5" spans="1:3">
      <c r="A5" s="4" t="s">
        <v>36</v>
      </c>
      <c r="C5" s="5" t="n">
        <v>20242</v>
      </c>
    </row>
    <row r="6" spans="1:3">
      <c r="A6" s="4" t="s">
        <v>37</v>
      </c>
      <c r="B6" s="5" t="n">
        <v>19681</v>
      </c>
      <c r="C6" s="5" t="n">
        <v>30404</v>
      </c>
    </row>
    <row r="7" spans="1:3">
      <c r="A7" s="4" t="s">
        <v>38</v>
      </c>
      <c r="B7" s="5" t="n">
        <v>392665</v>
      </c>
      <c r="C7" s="5" t="n">
        <v>433130</v>
      </c>
    </row>
    <row r="8" spans="1:3">
      <c r="A8" s="4" t="s">
        <v>39</v>
      </c>
      <c r="B8" s="5" t="n">
        <v>44006</v>
      </c>
      <c r="C8" s="5" t="n">
        <v>46547</v>
      </c>
    </row>
    <row r="9" spans="1:3">
      <c r="A9" s="4" t="s">
        <v>40</v>
      </c>
      <c r="B9" s="5" t="n">
        <v>1071371</v>
      </c>
      <c r="C9" s="5" t="n">
        <v>1078454</v>
      </c>
    </row>
    <row r="10" spans="1:3">
      <c r="A10" s="4" t="s">
        <v>41</v>
      </c>
      <c r="B10" s="5" t="n">
        <v>361410</v>
      </c>
      <c r="C10" s="5" t="n">
        <v>393891</v>
      </c>
    </row>
    <row r="11" spans="1:3">
      <c r="A11" s="4" t="s">
        <v>42</v>
      </c>
      <c r="B11" s="5" t="n">
        <v>150535</v>
      </c>
      <c r="C11" s="5" t="n">
        <v>232283</v>
      </c>
    </row>
    <row r="12" spans="1:3">
      <c r="A12" s="4" t="s">
        <v>43</v>
      </c>
      <c r="C12" s="5" t="n">
        <v>11962</v>
      </c>
    </row>
    <row r="13" spans="1:3">
      <c r="A13" s="4" t="s">
        <v>44</v>
      </c>
      <c r="B13" s="5" t="n">
        <v>6021</v>
      </c>
      <c r="C13" s="5" t="n">
        <v>2292</v>
      </c>
    </row>
    <row r="14" spans="1:3">
      <c r="A14" s="4" t="s">
        <v>45</v>
      </c>
      <c r="B14" s="5" t="n">
        <v>2026008</v>
      </c>
      <c r="C14" s="5" t="n">
        <v>2198559</v>
      </c>
    </row>
    <row r="15" spans="1:3">
      <c r="A15" s="3" t="s">
        <v>46</v>
      </c>
    </row>
    <row r="16" spans="1:3">
      <c r="A16" s="4" t="s">
        <v>47</v>
      </c>
      <c r="B16" s="5" t="n">
        <v>26947</v>
      </c>
      <c r="C16" s="5" t="n">
        <v>26947</v>
      </c>
    </row>
    <row r="17" spans="1:3">
      <c r="A17" s="4" t="s">
        <v>48</v>
      </c>
      <c r="B17" s="5" t="n">
        <v>52954</v>
      </c>
      <c r="C17" s="5" t="n">
        <v>43943</v>
      </c>
    </row>
    <row r="18" spans="1:3">
      <c r="A18" s="4" t="s">
        <v>49</v>
      </c>
      <c r="B18" s="5" t="n">
        <v>77545</v>
      </c>
      <c r="C18" s="5" t="n">
        <v>98860</v>
      </c>
    </row>
    <row r="19" spans="1:3">
      <c r="A19" s="4" t="s">
        <v>50</v>
      </c>
      <c r="B19" s="5" t="n">
        <v>74856</v>
      </c>
      <c r="C19" s="5" t="n">
        <v>76870</v>
      </c>
    </row>
    <row r="20" spans="1:3">
      <c r="A20" s="4" t="s">
        <v>51</v>
      </c>
      <c r="B20" s="5" t="n">
        <v>30380</v>
      </c>
      <c r="C20" s="5" t="n">
        <v>33259</v>
      </c>
    </row>
    <row r="21" spans="1:3">
      <c r="A21" s="4" t="s">
        <v>52</v>
      </c>
      <c r="B21" s="5" t="n">
        <v>548</v>
      </c>
      <c r="C21" s="5" t="n">
        <v>209</v>
      </c>
    </row>
    <row r="22" spans="1:3">
      <c r="A22" s="4" t="s">
        <v>53</v>
      </c>
      <c r="C22" s="5" t="n">
        <v>4341</v>
      </c>
    </row>
    <row r="23" spans="1:3">
      <c r="A23" s="4" t="s">
        <v>54</v>
      </c>
      <c r="B23" s="5" t="n">
        <v>26688</v>
      </c>
      <c r="C23" s="5" t="n">
        <v>36410</v>
      </c>
    </row>
    <row r="24" spans="1:3">
      <c r="A24" s="4" t="s">
        <v>55</v>
      </c>
      <c r="B24" s="5" t="n">
        <v>289918</v>
      </c>
      <c r="C24" s="5" t="n">
        <v>320839</v>
      </c>
    </row>
    <row r="25" spans="1:3">
      <c r="A25" s="4" t="s">
        <v>56</v>
      </c>
      <c r="B25" s="5" t="n">
        <v>938687</v>
      </c>
      <c r="C25" s="5" t="n">
        <v>1039993</v>
      </c>
    </row>
    <row r="26" spans="1:3">
      <c r="A26" s="4" t="s">
        <v>52</v>
      </c>
      <c r="B26" s="5" t="n">
        <v>62219</v>
      </c>
      <c r="C26" s="5" t="n">
        <v>64852</v>
      </c>
    </row>
    <row r="27" spans="1:3">
      <c r="A27" s="4" t="s">
        <v>57</v>
      </c>
      <c r="C27" s="5" t="n">
        <v>1084</v>
      </c>
    </row>
    <row r="28" spans="1:3">
      <c r="A28" s="4" t="s">
        <v>58</v>
      </c>
      <c r="B28" s="5" t="n">
        <v>59079</v>
      </c>
      <c r="C28" s="5" t="n">
        <v>66986</v>
      </c>
    </row>
    <row r="29" spans="1:3">
      <c r="A29" s="4" t="s">
        <v>59</v>
      </c>
      <c r="B29" s="5" t="n">
        <v>1349903</v>
      </c>
      <c r="C29" s="5" t="n">
        <v>1493754</v>
      </c>
    </row>
    <row r="30" spans="1:3">
      <c r="A30" s="4" t="s">
        <v>60</v>
      </c>
      <c r="B30" s="4" t="s">
        <v>61</v>
      </c>
      <c r="C30" s="4" t="s">
        <v>61</v>
      </c>
    </row>
    <row r="31" spans="1:3">
      <c r="A31" s="3" t="s">
        <v>62</v>
      </c>
    </row>
    <row r="32" spans="1:3">
      <c r="A32" s="4" t="s">
        <v>63</v>
      </c>
      <c r="B32" s="4" t="s">
        <v>61</v>
      </c>
      <c r="C32" s="4" t="s">
        <v>61</v>
      </c>
    </row>
    <row r="33" spans="1:3">
      <c r="A33" s="4" t="s">
        <v>64</v>
      </c>
      <c r="B33" s="5" t="n">
        <v>368</v>
      </c>
      <c r="C33" s="5" t="n">
        <v>368</v>
      </c>
    </row>
    <row r="34" spans="1:3">
      <c r="A34" s="4" t="s">
        <v>65</v>
      </c>
      <c r="B34" s="5" t="n">
        <v>1244940</v>
      </c>
      <c r="C34" s="5" t="n">
        <v>1237826</v>
      </c>
    </row>
    <row r="35" spans="1:3">
      <c r="A35" s="4" t="s">
        <v>66</v>
      </c>
      <c r="B35" s="5" t="n">
        <v>-576019</v>
      </c>
      <c r="C35" s="5" t="n">
        <v>-541702</v>
      </c>
    </row>
    <row r="36" spans="1:3">
      <c r="A36" s="4" t="s">
        <v>67</v>
      </c>
      <c r="B36" s="5" t="n">
        <v>-3805</v>
      </c>
      <c r="C36" s="5" t="n">
        <v>-4865</v>
      </c>
    </row>
    <row r="37" spans="1:3">
      <c r="A37" s="4" t="s">
        <v>68</v>
      </c>
      <c r="B37" s="5" t="n">
        <v>10621</v>
      </c>
      <c r="C37" s="5" t="n">
        <v>13178</v>
      </c>
    </row>
    <row r="38" spans="1:3">
      <c r="A38" s="4" t="s">
        <v>69</v>
      </c>
      <c r="B38" s="5" t="n">
        <v>676105</v>
      </c>
      <c r="C38" s="5" t="n">
        <v>704805</v>
      </c>
    </row>
    <row r="39" spans="1:3">
      <c r="A39" s="4" t="s">
        <v>70</v>
      </c>
      <c r="B39" s="6" t="n">
        <v>2026008</v>
      </c>
      <c r="C39" s="6" t="n">
        <v>2198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11</v>
      </c>
      <c r="B12" s="4" t="s">
        <v>249</v>
      </c>
    </row>
    <row r="13" spans="1:2">
      <c r="A13" s="4" t="s">
        <v>208</v>
      </c>
      <c r="B13" s="4" t="s">
        <v>250</v>
      </c>
    </row>
    <row r="14" spans="1:2">
      <c r="A14" s="4" t="s">
        <v>251</v>
      </c>
      <c r="B14" s="4" t="s">
        <v>252</v>
      </c>
    </row>
    <row r="15" spans="1:2">
      <c r="A15" s="4" t="s">
        <v>205</v>
      </c>
      <c r="B15" s="4" t="s">
        <v>253</v>
      </c>
    </row>
    <row r="16" spans="1:2">
      <c r="A16" s="4" t="s">
        <v>40</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23</v>
      </c>
      <c r="B21" s="4" t="s">
        <v>263</v>
      </c>
    </row>
    <row r="22" spans="1:2">
      <c r="A22" s="4" t="s">
        <v>264</v>
      </c>
      <c r="B22" s="4" t="s">
        <v>265</v>
      </c>
    </row>
    <row r="23" spans="1:2">
      <c r="A23" s="4" t="s">
        <v>194</v>
      </c>
      <c r="B2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64</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25000000</v>
      </c>
      <c r="C4" s="5" t="n">
        <v>25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175000000</v>
      </c>
      <c r="C8" s="5" t="n">
        <v>175000000</v>
      </c>
    </row>
    <row r="9" spans="1:3">
      <c r="A9" s="4" t="s">
        <v>79</v>
      </c>
      <c r="B9" s="5" t="n">
        <v>36822000</v>
      </c>
      <c r="C9" s="5" t="n">
        <v>36776000</v>
      </c>
    </row>
    <row r="10" spans="1:3">
      <c r="A10" s="4" t="s">
        <v>80</v>
      </c>
      <c r="B10" s="5" t="n">
        <v>36822000</v>
      </c>
      <c r="C10" s="5" t="n">
        <v>367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row>
    <row r="6" spans="1:2">
      <c r="A6" s="4" t="s">
        <v>349</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27"/>
    <col customWidth="1" max="9" min="9" width="27"/>
  </cols>
  <sheetData>
    <row r="1" spans="1:9">
      <c r="A1" s="1" t="s">
        <v>365</v>
      </c>
      <c r="B1" s="2" t="s">
        <v>366</v>
      </c>
      <c r="C1" s="2" t="s">
        <v>367</v>
      </c>
      <c r="D1" s="2" t="s">
        <v>368</v>
      </c>
      <c r="E1" s="2" t="s">
        <v>369</v>
      </c>
      <c r="F1" s="2" t="s">
        <v>370</v>
      </c>
      <c r="G1" s="2" t="s">
        <v>371</v>
      </c>
      <c r="H1" s="2" t="s">
        <v>372</v>
      </c>
      <c r="I1" s="2" t="s">
        <v>373</v>
      </c>
    </row>
    <row r="2" spans="1:9">
      <c r="A2" s="3" t="s">
        <v>374</v>
      </c>
    </row>
    <row r="3" spans="1:9">
      <c r="A3" s="4" t="s">
        <v>375</v>
      </c>
      <c r="G3" s="5" t="n">
        <v>8700</v>
      </c>
    </row>
    <row r="4" spans="1:9">
      <c r="A4" s="4" t="s">
        <v>376</v>
      </c>
      <c r="G4" s="5" t="n">
        <v>44</v>
      </c>
    </row>
    <row r="5" spans="1:9">
      <c r="A5" s="4" t="s">
        <v>377</v>
      </c>
      <c r="H5" s="6" t="n">
        <v>-2000000</v>
      </c>
    </row>
    <row r="6" spans="1:9">
      <c r="A6" s="4" t="s">
        <v>378</v>
      </c>
      <c r="G6" s="6" t="n">
        <v>1000000</v>
      </c>
      <c r="H6" s="5" t="n">
        <v>1000000</v>
      </c>
      <c r="I6" s="6" t="n">
        <v>2000000</v>
      </c>
    </row>
    <row r="7" spans="1:9">
      <c r="A7" s="4" t="s">
        <v>379</v>
      </c>
      <c r="G7" s="6" t="n">
        <v>9000000</v>
      </c>
      <c r="H7" s="5" t="n">
        <v>11000000</v>
      </c>
    </row>
    <row r="8" spans="1:9">
      <c r="A8" s="4" t="s">
        <v>380</v>
      </c>
      <c r="G8" s="4" t="s">
        <v>381</v>
      </c>
    </row>
    <row r="9" spans="1:9">
      <c r="A9" s="4" t="s">
        <v>382</v>
      </c>
      <c r="G9" s="6" t="n">
        <v>1074000</v>
      </c>
      <c r="H9" s="5" t="n">
        <v>988000</v>
      </c>
    </row>
    <row r="10" spans="1:9">
      <c r="A10" s="4" t="s">
        <v>383</v>
      </c>
      <c r="G10" s="5" t="n">
        <v>150535000</v>
      </c>
      <c r="H10" s="5" t="n">
        <v>232283000</v>
      </c>
    </row>
    <row r="11" spans="1:9">
      <c r="A11" s="4" t="s">
        <v>384</v>
      </c>
      <c r="G11" s="5" t="n">
        <v>0</v>
      </c>
      <c r="H11" s="5" t="n">
        <v>0</v>
      </c>
      <c r="I11" s="5" t="n">
        <v>0</v>
      </c>
    </row>
    <row r="12" spans="1:9">
      <c r="A12" s="4" t="s">
        <v>385</v>
      </c>
      <c r="D12" s="6" t="n">
        <v>2000000</v>
      </c>
    </row>
    <row r="13" spans="1:9">
      <c r="A13" s="4" t="s">
        <v>386</v>
      </c>
      <c r="H13" s="5" t="n">
        <v>1000000</v>
      </c>
    </row>
    <row r="14" spans="1:9">
      <c r="A14" s="4" t="s">
        <v>89</v>
      </c>
      <c r="C14" s="6" t="n">
        <v>0</v>
      </c>
      <c r="F14" s="6" t="n">
        <v>292000000</v>
      </c>
      <c r="G14" s="5" t="n">
        <v>7083000</v>
      </c>
      <c r="H14" s="5" t="n">
        <v>9875000</v>
      </c>
      <c r="I14" s="5" t="n">
        <v>292100000</v>
      </c>
    </row>
    <row r="15" spans="1:9">
      <c r="A15" s="4" t="s">
        <v>387</v>
      </c>
      <c r="E15" s="6" t="n">
        <v>2000000</v>
      </c>
      <c r="H15" s="5" t="n">
        <v>20242000</v>
      </c>
    </row>
    <row r="16" spans="1:9">
      <c r="A16" s="4" t="s">
        <v>388</v>
      </c>
      <c r="E16" s="5" t="n">
        <v>1000000</v>
      </c>
      <c r="G16" s="5" t="n">
        <v>34315000</v>
      </c>
      <c r="H16" s="5" t="n">
        <v>29284000</v>
      </c>
    </row>
    <row r="17" spans="1:9">
      <c r="A17" s="4" t="s">
        <v>389</v>
      </c>
      <c r="G17" s="6" t="n">
        <v>302000</v>
      </c>
      <c r="H17" s="6" t="n">
        <v>-1078000</v>
      </c>
      <c r="I17" s="6" t="n">
        <v>-3413000</v>
      </c>
    </row>
    <row r="18" spans="1:9">
      <c r="A18" s="4" t="s">
        <v>390</v>
      </c>
      <c r="G18" s="5" t="n">
        <v>532060</v>
      </c>
      <c r="H18" s="5" t="n">
        <v>766935</v>
      </c>
      <c r="I18" s="5" t="n">
        <v>570181</v>
      </c>
    </row>
    <row r="19" spans="1:9">
      <c r="A19" s="4" t="s">
        <v>391</v>
      </c>
    </row>
    <row r="20" spans="1:9">
      <c r="A20" s="3" t="s">
        <v>374</v>
      </c>
    </row>
    <row r="21" spans="1:9">
      <c r="A21" s="4" t="s">
        <v>389</v>
      </c>
      <c r="E21" s="5" t="n">
        <v>1000000</v>
      </c>
    </row>
    <row r="22" spans="1:9">
      <c r="A22" s="4" t="s">
        <v>392</v>
      </c>
    </row>
    <row r="23" spans="1:9">
      <c r="A23" s="3" t="s">
        <v>374</v>
      </c>
    </row>
    <row r="24" spans="1:9">
      <c r="A24" s="4" t="s">
        <v>393</v>
      </c>
      <c r="B24" s="6" t="n">
        <v>25000000</v>
      </c>
    </row>
    <row r="25" spans="1:9">
      <c r="A25" s="4" t="s">
        <v>394</v>
      </c>
      <c r="D25" s="6" t="n">
        <v>1000000</v>
      </c>
    </row>
    <row r="26" spans="1:9">
      <c r="A26" s="4" t="s">
        <v>395</v>
      </c>
      <c r="E26" s="6" t="n">
        <v>2000000</v>
      </c>
    </row>
    <row r="27" spans="1:9">
      <c r="A27" s="4" t="s">
        <v>396</v>
      </c>
    </row>
    <row r="28" spans="1:9">
      <c r="A28" s="3" t="s">
        <v>374</v>
      </c>
    </row>
    <row r="29" spans="1:9">
      <c r="A29" s="4" t="s">
        <v>89</v>
      </c>
      <c r="H29" s="6" t="n">
        <v>10000000</v>
      </c>
    </row>
    <row r="30" spans="1:9">
      <c r="A30" s="4" t="s">
        <v>397</v>
      </c>
    </row>
    <row r="31" spans="1:9">
      <c r="A31" s="3" t="s">
        <v>374</v>
      </c>
    </row>
    <row r="32" spans="1:9">
      <c r="A32" s="4" t="s">
        <v>398</v>
      </c>
      <c r="G32" s="4" t="s">
        <v>399</v>
      </c>
    </row>
    <row r="33" spans="1:9">
      <c r="A33" s="4" t="s">
        <v>400</v>
      </c>
    </row>
    <row r="34" spans="1:9">
      <c r="A34" s="3" t="s">
        <v>374</v>
      </c>
    </row>
    <row r="35" spans="1:9">
      <c r="A35" s="4" t="s">
        <v>398</v>
      </c>
      <c r="G35" s="4" t="s">
        <v>401</v>
      </c>
    </row>
    <row r="36" spans="1:9">
      <c r="A36" s="4" t="s">
        <v>402</v>
      </c>
    </row>
    <row r="37" spans="1:9">
      <c r="A37" s="3" t="s">
        <v>374</v>
      </c>
    </row>
    <row r="38" spans="1:9">
      <c r="A38" s="4" t="s">
        <v>403</v>
      </c>
      <c r="G38" s="4" t="s">
        <v>404</v>
      </c>
    </row>
    <row r="39" spans="1:9">
      <c r="A39" s="4" t="s">
        <v>405</v>
      </c>
    </row>
    <row r="40" spans="1:9">
      <c r="A40" s="3" t="s">
        <v>374</v>
      </c>
    </row>
    <row r="41" spans="1:9">
      <c r="A41" s="4" t="s">
        <v>403</v>
      </c>
      <c r="G41" s="4" t="s">
        <v>381</v>
      </c>
    </row>
    <row r="42" spans="1:9">
      <c r="A42" s="4" t="s">
        <v>406</v>
      </c>
    </row>
    <row r="43" spans="1:9">
      <c r="A43" s="3" t="s">
        <v>374</v>
      </c>
    </row>
    <row r="44" spans="1:9">
      <c r="A44" s="4" t="s">
        <v>403</v>
      </c>
      <c r="G44" s="4" t="s">
        <v>407</v>
      </c>
    </row>
    <row r="45" spans="1:9">
      <c r="A45" s="4" t="s">
        <v>408</v>
      </c>
    </row>
    <row r="46" spans="1:9">
      <c r="A46" s="3" t="s">
        <v>374</v>
      </c>
    </row>
    <row r="47" spans="1:9">
      <c r="A47" s="4" t="s">
        <v>409</v>
      </c>
      <c r="G47" s="6" t="n">
        <v>12000000</v>
      </c>
      <c r="H47" s="5" t="n">
        <v>18000000</v>
      </c>
    </row>
    <row r="48" spans="1:9">
      <c r="A48" s="4" t="s">
        <v>410</v>
      </c>
    </row>
    <row r="49" spans="1:9">
      <c r="A49" s="3" t="s">
        <v>374</v>
      </c>
    </row>
    <row r="50" spans="1:9">
      <c r="A50" s="4" t="s">
        <v>409</v>
      </c>
      <c r="G50" s="6" t="n">
        <v>3000000</v>
      </c>
      <c r="H50" s="6" t="n">
        <v>4000000</v>
      </c>
    </row>
    <row r="51" spans="1:9">
      <c r="A51" s="4" t="s">
        <v>411</v>
      </c>
    </row>
    <row r="52" spans="1:9">
      <c r="A52" s="3" t="s">
        <v>374</v>
      </c>
    </row>
    <row r="53" spans="1:9">
      <c r="A53" s="4" t="s">
        <v>412</v>
      </c>
      <c r="G53" s="4" t="s">
        <v>413</v>
      </c>
    </row>
    <row r="54" spans="1:9">
      <c r="A54" s="4" t="s">
        <v>414</v>
      </c>
    </row>
    <row r="55" spans="1:9">
      <c r="A55" s="3" t="s">
        <v>374</v>
      </c>
    </row>
    <row r="56" spans="1:9">
      <c r="A56" s="4" t="s">
        <v>415</v>
      </c>
      <c r="G56"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32</v>
      </c>
    </row>
    <row r="2" spans="1:3">
      <c r="A2" s="3" t="s">
        <v>419</v>
      </c>
    </row>
    <row r="3" spans="1:3">
      <c r="A3" s="4" t="s">
        <v>36</v>
      </c>
      <c r="B3" s="6" t="n">
        <v>2000</v>
      </c>
      <c r="C3" s="6" t="n">
        <v>20242</v>
      </c>
    </row>
    <row r="4" spans="1:3">
      <c r="A4" s="3" t="s">
        <v>420</v>
      </c>
    </row>
    <row r="5" spans="1:3">
      <c r="A5" s="4" t="s">
        <v>43</v>
      </c>
      <c r="C5" s="5" t="n">
        <v>11962</v>
      </c>
    </row>
    <row r="6" spans="1:3">
      <c r="A6" s="3" t="s">
        <v>421</v>
      </c>
    </row>
    <row r="7" spans="1:3">
      <c r="A7" s="4" t="s">
        <v>53</v>
      </c>
      <c r="C7" s="5" t="n">
        <v>4341</v>
      </c>
    </row>
    <row r="8" spans="1:3">
      <c r="A8" s="3" t="s">
        <v>422</v>
      </c>
    </row>
    <row r="9" spans="1:3">
      <c r="A9" s="4" t="s">
        <v>57</v>
      </c>
      <c r="C9" s="5" t="n">
        <v>1084</v>
      </c>
    </row>
    <row r="10" spans="1:3">
      <c r="A10" s="4" t="s">
        <v>423</v>
      </c>
    </row>
    <row r="11" spans="1:3">
      <c r="A11" s="3" t="s">
        <v>419</v>
      </c>
    </row>
    <row r="12" spans="1:3">
      <c r="A12" s="4" t="s">
        <v>36</v>
      </c>
      <c r="C12" s="5" t="n">
        <v>1864</v>
      </c>
    </row>
    <row r="13" spans="1:3">
      <c r="A13" s="4" t="s">
        <v>424</v>
      </c>
    </row>
    <row r="14" spans="1:3">
      <c r="A14" s="3" t="s">
        <v>419</v>
      </c>
    </row>
    <row r="15" spans="1:3">
      <c r="A15" s="4" t="s">
        <v>36</v>
      </c>
      <c r="C15" s="5" t="n">
        <v>14886</v>
      </c>
    </row>
    <row r="16" spans="1:3">
      <c r="A16" s="4" t="s">
        <v>425</v>
      </c>
    </row>
    <row r="17" spans="1:3">
      <c r="A17" s="3" t="s">
        <v>420</v>
      </c>
    </row>
    <row r="18" spans="1:3">
      <c r="A18" s="4" t="s">
        <v>43</v>
      </c>
      <c r="C18" s="5" t="n">
        <v>868</v>
      </c>
    </row>
    <row r="19" spans="1:3">
      <c r="A19" s="4" t="s">
        <v>426</v>
      </c>
    </row>
    <row r="20" spans="1:3">
      <c r="A20" s="3" t="s">
        <v>420</v>
      </c>
    </row>
    <row r="21" spans="1:3">
      <c r="A21" s="4" t="s">
        <v>43</v>
      </c>
      <c r="C21" s="5" t="n">
        <v>4849</v>
      </c>
    </row>
    <row r="22" spans="1:3">
      <c r="A22" s="4" t="s">
        <v>427</v>
      </c>
    </row>
    <row r="23" spans="1:3">
      <c r="A23" s="3" t="s">
        <v>420</v>
      </c>
    </row>
    <row r="24" spans="1:3">
      <c r="A24" s="4" t="s">
        <v>43</v>
      </c>
      <c r="C24" s="5" t="n">
        <v>6245</v>
      </c>
    </row>
    <row r="25" spans="1:3">
      <c r="A25" s="4" t="s">
        <v>428</v>
      </c>
    </row>
    <row r="26" spans="1:3">
      <c r="A26" s="3" t="s">
        <v>419</v>
      </c>
    </row>
    <row r="27" spans="1:3">
      <c r="A27" s="4" t="s">
        <v>36</v>
      </c>
      <c r="C27" s="5" t="n">
        <v>3492</v>
      </c>
    </row>
    <row r="28" spans="1:3">
      <c r="A28" s="4" t="s">
        <v>429</v>
      </c>
    </row>
    <row r="29" spans="1:3">
      <c r="A29" s="3" t="s">
        <v>421</v>
      </c>
    </row>
    <row r="30" spans="1:3">
      <c r="A30" s="4" t="s">
        <v>53</v>
      </c>
      <c r="C30" s="5" t="n">
        <v>727</v>
      </c>
    </row>
    <row r="31" spans="1:3">
      <c r="A31" s="4" t="s">
        <v>430</v>
      </c>
    </row>
    <row r="32" spans="1:3">
      <c r="A32" s="3" t="s">
        <v>421</v>
      </c>
    </row>
    <row r="33" spans="1:3">
      <c r="A33" s="4" t="s">
        <v>53</v>
      </c>
      <c r="C33" s="5" t="n">
        <v>3268</v>
      </c>
    </row>
    <row r="34" spans="1:3">
      <c r="A34" s="4" t="s">
        <v>431</v>
      </c>
    </row>
    <row r="35" spans="1:3">
      <c r="A35" s="3" t="s">
        <v>421</v>
      </c>
    </row>
    <row r="36" spans="1:3">
      <c r="A36" s="4" t="s">
        <v>53</v>
      </c>
      <c r="C36" s="5" t="n">
        <v>271</v>
      </c>
    </row>
    <row r="37" spans="1:3">
      <c r="A37" s="4" t="s">
        <v>432</v>
      </c>
    </row>
    <row r="38" spans="1:3">
      <c r="A38" s="3" t="s">
        <v>421</v>
      </c>
    </row>
    <row r="39" spans="1:3">
      <c r="A39" s="4" t="s">
        <v>53</v>
      </c>
      <c r="C39" s="5" t="n">
        <v>75</v>
      </c>
    </row>
    <row r="40" spans="1:3">
      <c r="A40" s="4" t="s">
        <v>433</v>
      </c>
    </row>
    <row r="41" spans="1:3">
      <c r="A41" s="3" t="s">
        <v>422</v>
      </c>
    </row>
    <row r="42" spans="1:3">
      <c r="A42" s="4" t="s">
        <v>57</v>
      </c>
      <c r="C42" s="6" t="n">
        <v>10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83</v>
      </c>
    </row>
    <row r="3" spans="1:4">
      <c r="A3" s="3" t="s">
        <v>192</v>
      </c>
    </row>
    <row r="4" spans="1:4">
      <c r="A4" s="4" t="s">
        <v>98</v>
      </c>
      <c r="B4" s="6" t="n">
        <v>-35191</v>
      </c>
      <c r="C4" s="6" t="n">
        <v>-10807</v>
      </c>
      <c r="D4" s="6" t="n">
        <v>-235352</v>
      </c>
    </row>
    <row r="5" spans="1:4">
      <c r="A5" s="4" t="s">
        <v>435</v>
      </c>
      <c r="B5" s="5" t="n">
        <v>36838</v>
      </c>
      <c r="C5" s="5" t="n">
        <v>36730</v>
      </c>
      <c r="D5" s="5" t="n">
        <v>33536</v>
      </c>
    </row>
    <row r="6" spans="1:4">
      <c r="A6" s="4" t="s">
        <v>436</v>
      </c>
      <c r="B6" s="5" t="n">
        <v>36838</v>
      </c>
      <c r="C6" s="5" t="n">
        <v>36730</v>
      </c>
      <c r="D6" s="5" t="n">
        <v>33536</v>
      </c>
    </row>
    <row r="7" spans="1:4">
      <c r="A7" s="3" t="s">
        <v>99</v>
      </c>
    </row>
    <row r="8" spans="1:4">
      <c r="A8" s="4" t="s">
        <v>100</v>
      </c>
      <c r="B8" s="7" t="n">
        <v>-0.96</v>
      </c>
      <c r="C8" s="7" t="n">
        <v>-0.29</v>
      </c>
      <c r="D8" s="7" t="n">
        <v>-7.02</v>
      </c>
    </row>
    <row r="9" spans="1:4">
      <c r="A9" s="4" t="s">
        <v>101</v>
      </c>
      <c r="B9" s="7" t="n">
        <v>-0.96</v>
      </c>
      <c r="C9" s="7" t="n">
        <v>-0.29</v>
      </c>
      <c r="D9" s="7" t="n">
        <v>-7.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5"/>
    <col customWidth="1" max="6" min="6" width="15"/>
  </cols>
  <sheetData>
    <row r="1" spans="1:6">
      <c r="A1" s="1" t="s">
        <v>81</v>
      </c>
      <c r="B1" s="2" t="s">
        <v>82</v>
      </c>
      <c r="C1" s="2" t="s">
        <v>83</v>
      </c>
      <c r="D1" s="2" t="s">
        <v>2</v>
      </c>
      <c r="E1" s="2" t="s">
        <v>32</v>
      </c>
      <c r="F1" s="2" t="s">
        <v>83</v>
      </c>
    </row>
    <row r="2" spans="1:6">
      <c r="A2" s="3" t="s">
        <v>84</v>
      </c>
    </row>
    <row r="3" spans="1:6">
      <c r="A3" s="4" t="s">
        <v>85</v>
      </c>
      <c r="D3" s="6" t="n">
        <v>1931887000</v>
      </c>
      <c r="E3" s="6" t="n">
        <v>2076423000</v>
      </c>
      <c r="F3" s="6" t="n">
        <v>2085623000</v>
      </c>
    </row>
    <row r="4" spans="1:6">
      <c r="A4" s="3" t="s">
        <v>86</v>
      </c>
    </row>
    <row r="5" spans="1:6">
      <c r="A5" s="4" t="s">
        <v>87</v>
      </c>
      <c r="D5" s="5" t="n">
        <v>1655729000</v>
      </c>
      <c r="E5" s="5" t="n">
        <v>1777844000</v>
      </c>
      <c r="F5" s="5" t="n">
        <v>1779709000</v>
      </c>
    </row>
    <row r="6" spans="1:6">
      <c r="A6" s="4" t="s">
        <v>88</v>
      </c>
      <c r="D6" s="5" t="n">
        <v>142391000</v>
      </c>
      <c r="E6" s="5" t="n">
        <v>166238000</v>
      </c>
      <c r="F6" s="5" t="n">
        <v>203262000</v>
      </c>
    </row>
    <row r="7" spans="1:6">
      <c r="A7" s="4" t="s">
        <v>89</v>
      </c>
      <c r="B7" s="6" t="n">
        <v>0</v>
      </c>
      <c r="C7" s="6" t="n">
        <v>292000000</v>
      </c>
      <c r="D7" s="5" t="n">
        <v>7083000</v>
      </c>
      <c r="E7" s="5" t="n">
        <v>9875000</v>
      </c>
      <c r="F7" s="5" t="n">
        <v>292100000</v>
      </c>
    </row>
    <row r="8" spans="1:6">
      <c r="A8" s="4" t="s">
        <v>90</v>
      </c>
      <c r="D8" s="5" t="n">
        <v>1805203000</v>
      </c>
      <c r="E8" s="5" t="n">
        <v>1953957000</v>
      </c>
      <c r="F8" s="5" t="n">
        <v>2275071000</v>
      </c>
    </row>
    <row r="9" spans="1:6">
      <c r="A9" s="4" t="s">
        <v>91</v>
      </c>
      <c r="D9" s="5" t="n">
        <v>126684000</v>
      </c>
      <c r="E9" s="5" t="n">
        <v>122466000</v>
      </c>
      <c r="F9" s="5" t="n">
        <v>-189448000</v>
      </c>
    </row>
    <row r="10" spans="1:6">
      <c r="A10" s="4" t="s">
        <v>92</v>
      </c>
      <c r="D10" s="5" t="n">
        <v>76716000</v>
      </c>
      <c r="E10" s="5" t="n">
        <v>131185000</v>
      </c>
      <c r="F10" s="5" t="n">
        <v>110143000</v>
      </c>
    </row>
    <row r="11" spans="1:6">
      <c r="A11" s="4" t="s">
        <v>93</v>
      </c>
      <c r="D11" s="5" t="n">
        <v>227000</v>
      </c>
      <c r="E11" s="5" t="n">
        <v>80000</v>
      </c>
      <c r="F11" s="5" t="n">
        <v>-1285000</v>
      </c>
    </row>
    <row r="12" spans="1:6">
      <c r="A12" s="4" t="s">
        <v>94</v>
      </c>
      <c r="D12" s="5" t="n">
        <v>49741000</v>
      </c>
      <c r="E12" s="5" t="n">
        <v>-8799000</v>
      </c>
      <c r="F12" s="5" t="n">
        <v>-298306000</v>
      </c>
    </row>
    <row r="13" spans="1:6">
      <c r="A13" s="4" t="s">
        <v>95</v>
      </c>
      <c r="D13" s="5" t="n">
        <v>80356000</v>
      </c>
      <c r="E13" s="5" t="n">
        <v>-2730000</v>
      </c>
      <c r="F13" s="5" t="n">
        <v>-68067000</v>
      </c>
    </row>
    <row r="14" spans="1:6">
      <c r="A14" s="4" t="s">
        <v>96</v>
      </c>
      <c r="D14" s="5" t="n">
        <v>-30615000</v>
      </c>
      <c r="E14" s="5" t="n">
        <v>-6069000</v>
      </c>
      <c r="F14" s="5" t="n">
        <v>-230239000</v>
      </c>
    </row>
    <row r="15" spans="1:6">
      <c r="A15" s="4" t="s">
        <v>97</v>
      </c>
      <c r="D15" s="5" t="n">
        <v>4576000</v>
      </c>
      <c r="E15" s="5" t="n">
        <v>4738000</v>
      </c>
      <c r="F15" s="5" t="n">
        <v>5113000</v>
      </c>
    </row>
    <row r="16" spans="1:6">
      <c r="A16" s="4" t="s">
        <v>98</v>
      </c>
      <c r="D16" s="6" t="n">
        <v>-35191000</v>
      </c>
      <c r="E16" s="6" t="n">
        <v>-10807000</v>
      </c>
      <c r="F16" s="6" t="n">
        <v>-235352000</v>
      </c>
    </row>
    <row r="17" spans="1:6">
      <c r="A17" s="3" t="s">
        <v>99</v>
      </c>
    </row>
    <row r="18" spans="1:6">
      <c r="A18" s="4" t="s">
        <v>100</v>
      </c>
      <c r="D18" s="7" t="n">
        <v>-0.96</v>
      </c>
      <c r="E18" s="7" t="n">
        <v>-0.29</v>
      </c>
      <c r="F18" s="7" t="n">
        <v>-7.02</v>
      </c>
    </row>
    <row r="19" spans="1:6">
      <c r="A19" s="4" t="s">
        <v>101</v>
      </c>
      <c r="D19" s="7" t="n">
        <v>-0.96</v>
      </c>
      <c r="E19" s="7" t="n">
        <v>-0.29</v>
      </c>
      <c r="F19" s="7" t="n">
        <v>-7.02</v>
      </c>
    </row>
    <row r="20" spans="1:6">
      <c r="A20" s="3" t="s">
        <v>102</v>
      </c>
    </row>
    <row r="21" spans="1:6">
      <c r="A21" s="4" t="s">
        <v>100</v>
      </c>
      <c r="D21" s="5" t="n">
        <v>36838</v>
      </c>
      <c r="E21" s="5" t="n">
        <v>36730</v>
      </c>
      <c r="F21" s="5" t="n">
        <v>33536</v>
      </c>
    </row>
    <row r="22" spans="1:6">
      <c r="A22" s="4" t="s">
        <v>101</v>
      </c>
      <c r="D22" s="5" t="n">
        <v>36838</v>
      </c>
      <c r="E22" s="5" t="n">
        <v>36730</v>
      </c>
      <c r="F22" s="5" t="n">
        <v>335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38</v>
      </c>
      <c r="C1" s="2" t="s">
        <v>2</v>
      </c>
      <c r="D1" s="2" t="s">
        <v>83</v>
      </c>
    </row>
    <row r="2" spans="1:4">
      <c r="A2" s="3" t="s">
        <v>439</v>
      </c>
    </row>
    <row r="3" spans="1:4">
      <c r="A3" s="4" t="s">
        <v>440</v>
      </c>
      <c r="C3" s="6" t="n">
        <v>191000</v>
      </c>
      <c r="D3" s="6" t="n">
        <v>-5530000</v>
      </c>
    </row>
    <row r="4" spans="1:4">
      <c r="A4" s="4" t="s">
        <v>441</v>
      </c>
    </row>
    <row r="5" spans="1:4">
      <c r="A5" s="3" t="s">
        <v>439</v>
      </c>
    </row>
    <row r="6" spans="1:4">
      <c r="A6" s="4" t="s">
        <v>442</v>
      </c>
      <c r="C6" s="5" t="n">
        <v>1000000</v>
      </c>
    </row>
    <row r="7" spans="1:4">
      <c r="A7" s="4" t="s">
        <v>440</v>
      </c>
      <c r="C7" s="6" t="n">
        <v>0</v>
      </c>
    </row>
    <row r="8" spans="1:4">
      <c r="A8" s="4" t="s">
        <v>443</v>
      </c>
    </row>
    <row r="9" spans="1:4">
      <c r="A9" s="3" t="s">
        <v>439</v>
      </c>
    </row>
    <row r="10" spans="1:4">
      <c r="A10" s="4" t="s">
        <v>442</v>
      </c>
      <c r="B10"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21"/>
    <col customWidth="1" max="5" min="5" width="21"/>
    <col customWidth="1" max="6" min="6" width="21"/>
    <col customWidth="1" max="7" min="7" width="21"/>
  </cols>
  <sheetData>
    <row r="1" spans="1:7">
      <c r="A1" s="1" t="s">
        <v>444</v>
      </c>
      <c r="B1" s="2" t="s">
        <v>3</v>
      </c>
      <c r="C1" s="2" t="s">
        <v>445</v>
      </c>
      <c r="D1" s="2" t="s">
        <v>370</v>
      </c>
      <c r="E1" s="2" t="s">
        <v>446</v>
      </c>
      <c r="F1" s="2" t="s">
        <v>447</v>
      </c>
      <c r="G1" s="2" t="s">
        <v>370</v>
      </c>
    </row>
    <row r="2" spans="1:7">
      <c r="A2" s="3" t="s">
        <v>448</v>
      </c>
    </row>
    <row r="3" spans="1:7">
      <c r="A3" s="4" t="s">
        <v>449</v>
      </c>
      <c r="C3" s="4" t="s">
        <v>450</v>
      </c>
    </row>
    <row r="4" spans="1:7">
      <c r="A4" s="4" t="s">
        <v>451</v>
      </c>
      <c r="C4" s="5" t="n">
        <v>11</v>
      </c>
    </row>
    <row r="5" spans="1:7">
      <c r="A5" s="4" t="s">
        <v>130</v>
      </c>
      <c r="G5" s="6" t="n">
        <v>663125</v>
      </c>
    </row>
    <row r="6" spans="1:7">
      <c r="A6" s="4" t="s">
        <v>179</v>
      </c>
      <c r="C6" s="6" t="n">
        <v>204000</v>
      </c>
      <c r="E6" s="6" t="n">
        <v>407</v>
      </c>
      <c r="F6" s="6" t="n">
        <v>1709</v>
      </c>
      <c r="G6" s="5" t="n">
        <v>204304</v>
      </c>
    </row>
    <row r="7" spans="1:7">
      <c r="A7" s="4" t="s">
        <v>452</v>
      </c>
      <c r="C7" s="5" t="n">
        <v>7</v>
      </c>
    </row>
    <row r="8" spans="1:7">
      <c r="A8" s="4" t="s">
        <v>453</v>
      </c>
      <c r="C8" s="5" t="n">
        <v>4</v>
      </c>
    </row>
    <row r="9" spans="1:7">
      <c r="A9" s="4" t="s">
        <v>454</v>
      </c>
      <c r="E9" s="6" t="n">
        <v>5000</v>
      </c>
      <c r="F9" s="6" t="n">
        <v>12000</v>
      </c>
      <c r="G9" s="6" t="n">
        <v>45000</v>
      </c>
    </row>
    <row r="10" spans="1:7">
      <c r="A10" s="4" t="s">
        <v>455</v>
      </c>
    </row>
    <row r="11" spans="1:7">
      <c r="A11" s="3" t="s">
        <v>448</v>
      </c>
    </row>
    <row r="12" spans="1:7">
      <c r="A12" s="4" t="s">
        <v>449</v>
      </c>
      <c r="C12" s="4" t="s">
        <v>456</v>
      </c>
    </row>
    <row r="13" spans="1:7">
      <c r="A13" s="4" t="s">
        <v>457</v>
      </c>
      <c r="C13" s="5" t="n">
        <v>18937765</v>
      </c>
    </row>
    <row r="14" spans="1:7">
      <c r="A14" s="4" t="s">
        <v>130</v>
      </c>
      <c r="C14" s="6" t="n">
        <v>663000</v>
      </c>
    </row>
    <row r="15" spans="1:7">
      <c r="A15" s="4" t="s">
        <v>458</v>
      </c>
      <c r="C15" s="5" t="n">
        <v>623000</v>
      </c>
    </row>
    <row r="16" spans="1:7">
      <c r="A16" s="4" t="s">
        <v>459</v>
      </c>
      <c r="C16" s="6" t="n">
        <v>207000</v>
      </c>
    </row>
    <row r="17" spans="1:7">
      <c r="A17" s="4" t="s">
        <v>460</v>
      </c>
      <c r="C17" s="8" t="n">
        <v>11.434</v>
      </c>
    </row>
    <row r="18" spans="1:7">
      <c r="A18" s="4" t="s">
        <v>461</v>
      </c>
      <c r="C18" s="4" t="s">
        <v>462</v>
      </c>
    </row>
    <row r="19" spans="1:7">
      <c r="A19" s="4" t="s">
        <v>463</v>
      </c>
      <c r="D19" s="6" t="n">
        <v>907000</v>
      </c>
    </row>
    <row r="20" spans="1:7">
      <c r="A20" s="4" t="s">
        <v>464</v>
      </c>
      <c r="D20" s="6" t="n">
        <v>55000</v>
      </c>
    </row>
    <row r="21" spans="1:7">
      <c r="A21" s="4" t="s">
        <v>465</v>
      </c>
    </row>
    <row r="22" spans="1:7">
      <c r="A22" s="3" t="s">
        <v>448</v>
      </c>
    </row>
    <row r="23" spans="1:7">
      <c r="A23" s="4" t="s">
        <v>466</v>
      </c>
      <c r="C23" s="4" t="s">
        <v>467</v>
      </c>
    </row>
    <row r="24" spans="1:7">
      <c r="A24" s="4" t="s">
        <v>468</v>
      </c>
    </row>
    <row r="25" spans="1:7">
      <c r="A25" s="3" t="s">
        <v>448</v>
      </c>
    </row>
    <row r="26" spans="1:7">
      <c r="A26" s="4" t="s">
        <v>466</v>
      </c>
      <c r="C26" s="4" t="s">
        <v>469</v>
      </c>
    </row>
    <row r="27" spans="1:7">
      <c r="A27" s="4" t="s">
        <v>470</v>
      </c>
    </row>
    <row r="28" spans="1:7">
      <c r="A28" s="3" t="s">
        <v>448</v>
      </c>
    </row>
    <row r="29" spans="1:7">
      <c r="A29" s="4" t="s">
        <v>451</v>
      </c>
      <c r="C29" s="5" t="n">
        <v>4</v>
      </c>
    </row>
    <row r="30" spans="1:7">
      <c r="A30" s="4" t="s">
        <v>471</v>
      </c>
    </row>
    <row r="31" spans="1:7">
      <c r="A31" s="3" t="s">
        <v>448</v>
      </c>
    </row>
    <row r="32" spans="1:7">
      <c r="A32" s="4" t="s">
        <v>472</v>
      </c>
      <c r="C32" s="4" t="s">
        <v>399</v>
      </c>
    </row>
    <row r="33" spans="1:7">
      <c r="A33" s="4" t="s">
        <v>473</v>
      </c>
      <c r="C33" s="4" t="s">
        <v>474</v>
      </c>
    </row>
    <row r="34" spans="1:7">
      <c r="A34" s="4" t="s">
        <v>475</v>
      </c>
    </row>
    <row r="35" spans="1:7">
      <c r="A35" s="3" t="s">
        <v>448</v>
      </c>
    </row>
    <row r="36" spans="1:7">
      <c r="A36" s="4" t="s">
        <v>472</v>
      </c>
      <c r="C36" s="4" t="s">
        <v>381</v>
      </c>
    </row>
    <row r="37" spans="1:7">
      <c r="A37" s="4" t="s">
        <v>473</v>
      </c>
      <c r="C37" s="4" t="s">
        <v>476</v>
      </c>
    </row>
    <row r="38" spans="1:7">
      <c r="A38" s="4" t="s">
        <v>477</v>
      </c>
    </row>
    <row r="39" spans="1:7">
      <c r="A39" s="3" t="s">
        <v>448</v>
      </c>
    </row>
    <row r="40" spans="1:7">
      <c r="A40" s="4" t="s">
        <v>451</v>
      </c>
      <c r="C40" s="5" t="n">
        <v>4</v>
      </c>
    </row>
    <row r="41" spans="1:7">
      <c r="A41" s="4" t="s">
        <v>478</v>
      </c>
    </row>
    <row r="42" spans="1:7">
      <c r="A42" s="3" t="s">
        <v>448</v>
      </c>
    </row>
    <row r="43" spans="1:7">
      <c r="A43" s="4" t="s">
        <v>449</v>
      </c>
      <c r="C43" s="4" t="s">
        <v>479</v>
      </c>
    </row>
    <row r="44" spans="1:7">
      <c r="A44" s="4" t="s">
        <v>480</v>
      </c>
    </row>
    <row r="45" spans="1:7">
      <c r="A45" s="3" t="s">
        <v>448</v>
      </c>
    </row>
    <row r="46" spans="1:7">
      <c r="A46" s="4" t="s">
        <v>451</v>
      </c>
      <c r="C46" s="5" t="n">
        <v>2</v>
      </c>
    </row>
    <row r="47" spans="1:7">
      <c r="A47" s="4" t="s">
        <v>481</v>
      </c>
    </row>
    <row r="48" spans="1:7">
      <c r="A48" s="3" t="s">
        <v>448</v>
      </c>
    </row>
    <row r="49" spans="1:7">
      <c r="A49" s="4" t="s">
        <v>449</v>
      </c>
      <c r="C49" s="4" t="s">
        <v>482</v>
      </c>
    </row>
    <row r="50" spans="1:7">
      <c r="A50" s="4" t="s">
        <v>483</v>
      </c>
    </row>
    <row r="51" spans="1:7">
      <c r="A51" s="3" t="s">
        <v>448</v>
      </c>
    </row>
    <row r="52" spans="1:7">
      <c r="A52" s="4" t="s">
        <v>449</v>
      </c>
      <c r="C52" s="4" t="s">
        <v>479</v>
      </c>
    </row>
    <row r="53" spans="1:7">
      <c r="A53" s="4" t="s">
        <v>484</v>
      </c>
    </row>
    <row r="54" spans="1:7">
      <c r="A54" s="3" t="s">
        <v>448</v>
      </c>
    </row>
    <row r="55" spans="1:7">
      <c r="A55" s="4" t="s">
        <v>449</v>
      </c>
      <c r="B55"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87</v>
      </c>
      <c r="C1" s="2" t="s">
        <v>2</v>
      </c>
      <c r="D1" s="2" t="s">
        <v>32</v>
      </c>
      <c r="E1" s="2" t="s">
        <v>83</v>
      </c>
    </row>
    <row r="2" spans="1:5">
      <c r="A2" s="3" t="s">
        <v>488</v>
      </c>
    </row>
    <row r="3" spans="1:5">
      <c r="A3" s="4" t="s">
        <v>40</v>
      </c>
      <c r="C3" s="6" t="n">
        <v>1071371</v>
      </c>
      <c r="D3" s="6" t="n">
        <v>1078454</v>
      </c>
      <c r="E3" s="6" t="n">
        <v>1093178</v>
      </c>
    </row>
    <row r="4" spans="1:5">
      <c r="A4" s="4" t="s">
        <v>455</v>
      </c>
    </row>
    <row r="5" spans="1:5">
      <c r="A5" s="3" t="s">
        <v>488</v>
      </c>
    </row>
    <row r="6" spans="1:5">
      <c r="A6" s="4" t="s">
        <v>131</v>
      </c>
      <c r="B6" s="5" t="n">
        <v>18937765</v>
      </c>
    </row>
    <row r="7" spans="1:5">
      <c r="A7" s="4" t="s">
        <v>489</v>
      </c>
      <c r="B7" s="7" t="n">
        <v>46.45</v>
      </c>
    </row>
    <row r="8" spans="1:5">
      <c r="A8" s="4" t="s">
        <v>490</v>
      </c>
      <c r="B8" s="9" t="n">
        <v>11.434</v>
      </c>
    </row>
    <row r="9" spans="1:5">
      <c r="A9" s="4" t="s">
        <v>491</v>
      </c>
      <c r="B9" s="8" t="n">
        <v>35.016</v>
      </c>
    </row>
    <row r="10" spans="1:5">
      <c r="A10" s="4" t="s">
        <v>492</v>
      </c>
      <c r="B10" s="6" t="n">
        <v>663125</v>
      </c>
    </row>
    <row r="11" spans="1:5">
      <c r="A11" s="4" t="s">
        <v>493</v>
      </c>
      <c r="B11" s="5" t="n">
        <v>25478</v>
      </c>
    </row>
    <row r="12" spans="1:5">
      <c r="A12" s="4" t="s">
        <v>163</v>
      </c>
      <c r="B12" s="5" t="n">
        <v>149041</v>
      </c>
    </row>
    <row r="13" spans="1:5">
      <c r="A13" s="4" t="s">
        <v>494</v>
      </c>
      <c r="B13" s="5" t="n">
        <v>26015</v>
      </c>
    </row>
    <row r="14" spans="1:5">
      <c r="A14" s="4" t="s">
        <v>37</v>
      </c>
      <c r="B14" s="5" t="n">
        <v>26286</v>
      </c>
    </row>
    <row r="15" spans="1:5">
      <c r="A15" s="4" t="s">
        <v>495</v>
      </c>
      <c r="B15" s="5" t="n">
        <v>15835</v>
      </c>
    </row>
    <row r="16" spans="1:5">
      <c r="A16" s="4" t="s">
        <v>42</v>
      </c>
      <c r="B16" s="5" t="n">
        <v>175180</v>
      </c>
    </row>
    <row r="17" spans="1:5">
      <c r="A17" s="4" t="s">
        <v>44</v>
      </c>
      <c r="B17" s="5" t="n">
        <v>5096</v>
      </c>
    </row>
    <row r="18" spans="1:5">
      <c r="A18" s="4" t="s">
        <v>47</v>
      </c>
      <c r="B18" s="5" t="n">
        <v>-4097</v>
      </c>
    </row>
    <row r="19" spans="1:5">
      <c r="A19" s="4" t="s">
        <v>48</v>
      </c>
      <c r="B19" s="5" t="n">
        <v>-34503</v>
      </c>
    </row>
    <row r="20" spans="1:5">
      <c r="A20" s="4" t="s">
        <v>49</v>
      </c>
      <c r="B20" s="5" t="n">
        <v>-92396</v>
      </c>
    </row>
    <row r="21" spans="1:5">
      <c r="A21" s="4" t="s">
        <v>50</v>
      </c>
      <c r="B21" s="5" t="n">
        <v>-33387</v>
      </c>
    </row>
    <row r="22" spans="1:5">
      <c r="A22" s="4" t="s">
        <v>51</v>
      </c>
      <c r="B22" s="5" t="n">
        <v>-18004</v>
      </c>
    </row>
    <row r="23" spans="1:5">
      <c r="A23" s="4" t="s">
        <v>496</v>
      </c>
      <c r="B23" s="5" t="n">
        <v>-248</v>
      </c>
    </row>
    <row r="24" spans="1:5">
      <c r="A24" s="4" t="s">
        <v>54</v>
      </c>
      <c r="B24" s="5" t="n">
        <v>-32522</v>
      </c>
    </row>
    <row r="25" spans="1:5">
      <c r="A25" s="4" t="s">
        <v>56</v>
      </c>
      <c r="B25" s="5" t="n">
        <v>-619227</v>
      </c>
    </row>
    <row r="26" spans="1:5">
      <c r="A26" s="4" t="s">
        <v>497</v>
      </c>
      <c r="B26" s="5" t="n">
        <v>-24446</v>
      </c>
    </row>
    <row r="27" spans="1:5">
      <c r="A27" s="4" t="s">
        <v>498</v>
      </c>
      <c r="B27" s="5" t="n">
        <v>358300</v>
      </c>
    </row>
    <row r="28" spans="1:5">
      <c r="A28" s="4" t="s">
        <v>40</v>
      </c>
      <c r="B28" s="5" t="n">
        <v>740724</v>
      </c>
    </row>
    <row r="29" spans="1:5">
      <c r="A29" s="4" t="s">
        <v>499</v>
      </c>
      <c r="B29" s="6" t="n">
        <v>663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55</v>
      </c>
    </row>
    <row r="3" spans="1:2">
      <c r="A3" s="4" t="s">
        <v>498</v>
      </c>
      <c r="B3" s="6" t="n">
        <v>358300</v>
      </c>
    </row>
    <row r="4" spans="1:2">
      <c r="A4" s="4" t="s">
        <v>502</v>
      </c>
    </row>
    <row r="5" spans="1:2">
      <c r="A5" s="3" t="s">
        <v>255</v>
      </c>
    </row>
    <row r="6" spans="1:2">
      <c r="A6" s="4" t="s">
        <v>503</v>
      </c>
      <c r="B6" s="4" t="s">
        <v>504</v>
      </c>
    </row>
    <row r="7" spans="1:2">
      <c r="A7" s="4" t="s">
        <v>498</v>
      </c>
      <c r="B7" s="6" t="n">
        <v>333600</v>
      </c>
    </row>
    <row r="8" spans="1:2">
      <c r="A8" s="4" t="s">
        <v>505</v>
      </c>
    </row>
    <row r="9" spans="1:2">
      <c r="A9" s="3" t="s">
        <v>255</v>
      </c>
    </row>
    <row r="10" spans="1:2">
      <c r="A10" s="4" t="s">
        <v>503</v>
      </c>
      <c r="B10" s="4" t="s">
        <v>399</v>
      </c>
    </row>
    <row r="11" spans="1:2">
      <c r="A11" s="4" t="s">
        <v>498</v>
      </c>
      <c r="B11" s="6" t="n">
        <v>17700</v>
      </c>
    </row>
    <row r="12" spans="1:2">
      <c r="A12" s="4" t="s">
        <v>506</v>
      </c>
    </row>
    <row r="13" spans="1:2">
      <c r="A13" s="3" t="s">
        <v>255</v>
      </c>
    </row>
    <row r="14" spans="1:2">
      <c r="A14" s="4" t="s">
        <v>503</v>
      </c>
      <c r="B14" s="4" t="s">
        <v>504</v>
      </c>
    </row>
    <row r="15" spans="1:2">
      <c r="A15" s="4" t="s">
        <v>498</v>
      </c>
      <c r="B15" s="6" t="n">
        <v>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07</v>
      </c>
      <c r="B1" s="2" t="s">
        <v>1</v>
      </c>
    </row>
    <row r="2" spans="1:2">
      <c r="B2" s="2" t="s">
        <v>370</v>
      </c>
    </row>
    <row r="3" spans="1:2">
      <c r="A3" s="3" t="s">
        <v>508</v>
      </c>
    </row>
    <row r="4" spans="1:2">
      <c r="A4" s="4" t="s">
        <v>85</v>
      </c>
      <c r="B4" s="6" t="n">
        <v>2239577</v>
      </c>
    </row>
    <row r="5" spans="1:2">
      <c r="A5" s="4" t="s">
        <v>509</v>
      </c>
      <c r="B5" s="6" t="n">
        <v>-143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200</v>
      </c>
    </row>
    <row r="3" spans="1:3">
      <c r="A3" s="4" t="s">
        <v>511</v>
      </c>
      <c r="B3" s="6" t="n">
        <v>119506</v>
      </c>
      <c r="C3" s="6" t="n">
        <v>97661</v>
      </c>
    </row>
    <row r="4" spans="1:3">
      <c r="A4" s="4" t="s">
        <v>512</v>
      </c>
      <c r="B4" s="5" t="n">
        <v>222994</v>
      </c>
      <c r="C4" s="5" t="n">
        <v>248253</v>
      </c>
    </row>
    <row r="5" spans="1:3">
      <c r="A5" s="4" t="s">
        <v>513</v>
      </c>
      <c r="B5" s="5" t="n">
        <v>-11406</v>
      </c>
      <c r="C5" s="5" t="n">
        <v>-11666</v>
      </c>
    </row>
    <row r="6" spans="1:3">
      <c r="A6" s="4" t="s">
        <v>514</v>
      </c>
      <c r="B6" s="6" t="n">
        <v>331094</v>
      </c>
      <c r="C6" s="6" t="n">
        <v>334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3</v>
      </c>
    </row>
    <row r="3" spans="1:4">
      <c r="A3" s="3" t="s">
        <v>521</v>
      </c>
    </row>
    <row r="4" spans="1:4">
      <c r="A4" s="4" t="s">
        <v>522</v>
      </c>
      <c r="B4" s="6" t="n">
        <v>11666</v>
      </c>
      <c r="C4" s="6" t="n">
        <v>11480</v>
      </c>
      <c r="D4" s="6" t="n">
        <v>1482</v>
      </c>
    </row>
    <row r="5" spans="1:4">
      <c r="A5" s="4" t="s">
        <v>523</v>
      </c>
      <c r="B5" s="5" t="n">
        <v>12</v>
      </c>
      <c r="C5" s="5" t="n">
        <v>744</v>
      </c>
      <c r="D5" s="5" t="n">
        <v>10286</v>
      </c>
    </row>
    <row r="6" spans="1:4">
      <c r="A6" s="4" t="s">
        <v>524</v>
      </c>
      <c r="B6" s="5" t="n">
        <v>-272</v>
      </c>
      <c r="C6" s="5" t="n">
        <v>-558</v>
      </c>
      <c r="D6" s="5" t="n">
        <v>-288</v>
      </c>
    </row>
    <row r="7" spans="1:4">
      <c r="A7" s="4" t="s">
        <v>525</v>
      </c>
      <c r="B7" s="6" t="n">
        <v>11406</v>
      </c>
      <c r="C7" s="6" t="n">
        <v>11666</v>
      </c>
      <c r="D7" s="6" t="n">
        <v>11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526</v>
      </c>
      <c r="B1" s="2" t="s">
        <v>82</v>
      </c>
      <c r="C1" s="2" t="s">
        <v>83</v>
      </c>
      <c r="D1" s="2" t="s">
        <v>2</v>
      </c>
      <c r="E1" s="2" t="s">
        <v>32</v>
      </c>
      <c r="F1" s="2" t="s">
        <v>83</v>
      </c>
    </row>
    <row r="2" spans="1:6">
      <c r="A2" s="3" t="s">
        <v>40</v>
      </c>
    </row>
    <row r="3" spans="1:6">
      <c r="A3" s="4" t="s">
        <v>40</v>
      </c>
      <c r="C3" s="6" t="n">
        <v>2060314000</v>
      </c>
      <c r="D3" s="6" t="n">
        <v>2055465000</v>
      </c>
      <c r="E3" s="6" t="n">
        <v>2055465000</v>
      </c>
      <c r="F3" s="6" t="n">
        <v>2060314000</v>
      </c>
    </row>
    <row r="4" spans="1:6">
      <c r="A4" s="4" t="s">
        <v>527</v>
      </c>
      <c r="C4" s="5" t="n">
        <v>-967136000</v>
      </c>
      <c r="D4" s="5" t="n">
        <v>-984094000</v>
      </c>
      <c r="E4" s="5" t="n">
        <v>-977011000</v>
      </c>
      <c r="F4" s="5" t="n">
        <v>-967136000</v>
      </c>
    </row>
    <row r="5" spans="1:6">
      <c r="A5" s="4" t="s">
        <v>40</v>
      </c>
      <c r="C5" s="5" t="n">
        <v>1093178000</v>
      </c>
      <c r="D5" s="5" t="n">
        <v>1071371000</v>
      </c>
      <c r="E5" s="5" t="n">
        <v>1078454000</v>
      </c>
      <c r="F5" s="5" t="n">
        <v>1093178000</v>
      </c>
    </row>
    <row r="6" spans="1:6">
      <c r="A6" s="4" t="s">
        <v>528</v>
      </c>
      <c r="B6" s="6" t="n">
        <v>0</v>
      </c>
      <c r="C6" s="6" t="n">
        <v>-292000000</v>
      </c>
      <c r="D6" s="6" t="n">
        <v>-7083000</v>
      </c>
      <c r="E6" s="5" t="n">
        <v>-9875000</v>
      </c>
      <c r="F6" s="6" t="n">
        <v>-292100000</v>
      </c>
    </row>
    <row r="7" spans="1:6">
      <c r="A7" s="4" t="s">
        <v>529</v>
      </c>
      <c r="E7" s="6" t="n">
        <v>-484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43"/>
    <col customWidth="1" max="3" min="3" width="35"/>
    <col customWidth="1" max="4" min="4" width="36"/>
    <col customWidth="1" max="5" min="5" width="35"/>
    <col customWidth="1" max="6" min="6" width="21"/>
    <col customWidth="1" max="7" min="7" width="21"/>
    <col customWidth="1" max="8" min="8" width="21"/>
  </cols>
  <sheetData>
    <row r="1" spans="1:8">
      <c r="A1" s="1" t="s">
        <v>530</v>
      </c>
      <c r="B1" s="2" t="s">
        <v>531</v>
      </c>
      <c r="C1" s="2" t="s">
        <v>532</v>
      </c>
      <c r="D1" s="2" t="s">
        <v>533</v>
      </c>
      <c r="E1" s="2" t="s">
        <v>534</v>
      </c>
      <c r="F1" s="2" t="s">
        <v>446</v>
      </c>
      <c r="G1" s="2" t="s">
        <v>447</v>
      </c>
      <c r="H1" s="2" t="s">
        <v>370</v>
      </c>
    </row>
    <row r="2" spans="1:8">
      <c r="A2" s="3" t="s">
        <v>535</v>
      </c>
    </row>
    <row r="3" spans="1:8">
      <c r="A3" s="4" t="s">
        <v>536</v>
      </c>
      <c r="F3" s="4" t="s">
        <v>479</v>
      </c>
    </row>
    <row r="4" spans="1:8">
      <c r="A4" s="4" t="s">
        <v>537</v>
      </c>
      <c r="G4" s="4" t="s">
        <v>479</v>
      </c>
    </row>
    <row r="5" spans="1:8">
      <c r="A5" s="4" t="s">
        <v>538</v>
      </c>
      <c r="C5" s="5" t="n">
        <v>5</v>
      </c>
      <c r="D5" s="5" t="n">
        <v>2</v>
      </c>
    </row>
    <row r="6" spans="1:8">
      <c r="A6" s="4" t="s">
        <v>153</v>
      </c>
      <c r="C6" s="6" t="n">
        <v>0</v>
      </c>
      <c r="E6" s="6" t="n">
        <v>292000000</v>
      </c>
      <c r="F6" s="6" t="n">
        <v>7083000</v>
      </c>
      <c r="G6" s="6" t="n">
        <v>9875000</v>
      </c>
      <c r="H6" s="6" t="n">
        <v>292100000</v>
      </c>
    </row>
    <row r="7" spans="1:8">
      <c r="A7" s="4" t="s">
        <v>539</v>
      </c>
      <c r="E7" s="5" t="n">
        <v>4</v>
      </c>
    </row>
    <row r="8" spans="1:8">
      <c r="A8" s="4" t="s">
        <v>540</v>
      </c>
      <c r="B8" s="4" t="s">
        <v>541</v>
      </c>
      <c r="C8" s="4" t="s">
        <v>542</v>
      </c>
    </row>
    <row r="9" spans="1:8">
      <c r="A9" s="4" t="s">
        <v>543</v>
      </c>
      <c r="B9" s="4" t="s">
        <v>541</v>
      </c>
      <c r="C9" s="4" t="s">
        <v>542</v>
      </c>
    </row>
    <row r="10" spans="1:8">
      <c r="A10" s="4" t="s">
        <v>544</v>
      </c>
      <c r="B10" s="5" t="n">
        <v>3</v>
      </c>
      <c r="C10" s="5" t="n">
        <v>3</v>
      </c>
    </row>
    <row r="11" spans="1:8">
      <c r="A11" s="4" t="s">
        <v>545</v>
      </c>
      <c r="F11" s="5" t="n">
        <v>190819000</v>
      </c>
      <c r="G11" s="5" t="n">
        <v>158338000</v>
      </c>
    </row>
    <row r="12" spans="1:8">
      <c r="A12" s="4" t="s">
        <v>392</v>
      </c>
    </row>
    <row r="13" spans="1:8">
      <c r="A13" s="3" t="s">
        <v>535</v>
      </c>
    </row>
    <row r="14" spans="1:8">
      <c r="A14" s="4" t="s">
        <v>153</v>
      </c>
      <c r="F14" s="5" t="n">
        <v>7083000</v>
      </c>
      <c r="G14" s="5" t="n">
        <v>9875000</v>
      </c>
      <c r="H14" s="6" t="n">
        <v>292100000</v>
      </c>
    </row>
    <row r="15" spans="1:8">
      <c r="A15" s="4" t="s">
        <v>545</v>
      </c>
      <c r="G15" s="5" t="n">
        <v>3000000</v>
      </c>
    </row>
    <row r="16" spans="1:8">
      <c r="A16" s="4" t="s">
        <v>546</v>
      </c>
    </row>
    <row r="17" spans="1:8">
      <c r="A17" s="3" t="s">
        <v>535</v>
      </c>
    </row>
    <row r="18" spans="1:8">
      <c r="A18" s="4" t="s">
        <v>43</v>
      </c>
      <c r="G18" s="6" t="n">
        <v>9000000</v>
      </c>
    </row>
    <row r="19" spans="1:8">
      <c r="A19" s="4" t="s">
        <v>397</v>
      </c>
    </row>
    <row r="20" spans="1:8">
      <c r="A20" s="3" t="s">
        <v>535</v>
      </c>
    </row>
    <row r="21" spans="1:8">
      <c r="A21" s="4" t="s">
        <v>547</v>
      </c>
      <c r="B21" s="4" t="s">
        <v>548</v>
      </c>
      <c r="C21" s="4" t="s">
        <v>549</v>
      </c>
    </row>
    <row r="22" spans="1:8">
      <c r="A22" s="4" t="s">
        <v>550</v>
      </c>
    </row>
    <row r="23" spans="1:8">
      <c r="A23" s="3" t="s">
        <v>535</v>
      </c>
    </row>
    <row r="24" spans="1:8">
      <c r="A24" s="4" t="s">
        <v>153</v>
      </c>
      <c r="B24" s="6" t="n">
        <v>7000000</v>
      </c>
      <c r="F24" s="6" t="n">
        <v>7000000</v>
      </c>
    </row>
    <row r="25" spans="1:8">
      <c r="A25" s="4" t="s">
        <v>551</v>
      </c>
      <c r="B25" s="5" t="n">
        <v>2</v>
      </c>
      <c r="D2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3</v>
      </c>
    </row>
    <row r="3" spans="1:4">
      <c r="A3" s="3" t="s">
        <v>104</v>
      </c>
    </row>
    <row r="4" spans="1:4">
      <c r="A4" s="4" t="s">
        <v>96</v>
      </c>
      <c r="B4" s="6" t="n">
        <v>-30615</v>
      </c>
      <c r="C4" s="6" t="n">
        <v>-6069</v>
      </c>
      <c r="D4" s="6" t="n">
        <v>-230239</v>
      </c>
    </row>
    <row r="5" spans="1:4">
      <c r="A5" s="3" t="s">
        <v>105</v>
      </c>
    </row>
    <row r="6" spans="1:4">
      <c r="A6" s="4" t="s">
        <v>106</v>
      </c>
      <c r="B6" s="5" t="n">
        <v>895</v>
      </c>
      <c r="C6" s="5" t="n">
        <v>351</v>
      </c>
      <c r="D6" s="5" t="n">
        <v>469</v>
      </c>
    </row>
    <row r="7" spans="1:4">
      <c r="A7" s="4" t="s">
        <v>107</v>
      </c>
      <c r="B7" s="5" t="n">
        <v>-231</v>
      </c>
      <c r="C7" s="5" t="n">
        <v>-178</v>
      </c>
      <c r="D7" s="5" t="n">
        <v>-108</v>
      </c>
    </row>
    <row r="8" spans="1:4">
      <c r="A8" s="4" t="s">
        <v>108</v>
      </c>
      <c r="B8" s="5" t="n">
        <v>664</v>
      </c>
      <c r="C8" s="5" t="n">
        <v>173</v>
      </c>
      <c r="D8" s="5" t="n">
        <v>361</v>
      </c>
    </row>
    <row r="9" spans="1:4">
      <c r="A9" s="4" t="s">
        <v>109</v>
      </c>
      <c r="B9" s="5" t="n">
        <v>401</v>
      </c>
      <c r="C9" s="5" t="n">
        <v>4514</v>
      </c>
      <c r="D9" s="5" t="n">
        <v>3526</v>
      </c>
    </row>
    <row r="10" spans="1:4">
      <c r="A10" s="4" t="s">
        <v>110</v>
      </c>
      <c r="B10" s="5" t="n">
        <v>-5</v>
      </c>
      <c r="C10" s="5" t="n">
        <v>-2323</v>
      </c>
      <c r="D10" s="5" t="n">
        <v>-2098</v>
      </c>
    </row>
    <row r="11" spans="1:4">
      <c r="A11" s="4" t="s">
        <v>111</v>
      </c>
      <c r="B11" s="5" t="n">
        <v>396</v>
      </c>
      <c r="C11" s="5" t="n">
        <v>2191</v>
      </c>
      <c r="D11" s="5" t="n">
        <v>1428</v>
      </c>
    </row>
    <row r="12" spans="1:4">
      <c r="A12" s="4" t="s">
        <v>112</v>
      </c>
      <c r="B12" s="5" t="n">
        <v>1060</v>
      </c>
      <c r="C12" s="5" t="n">
        <v>2364</v>
      </c>
      <c r="D12" s="5" t="n">
        <v>1789</v>
      </c>
    </row>
    <row r="13" spans="1:4">
      <c r="A13" s="4" t="s">
        <v>113</v>
      </c>
      <c r="B13" s="5" t="n">
        <v>-29555</v>
      </c>
      <c r="C13" s="5" t="n">
        <v>-3705</v>
      </c>
      <c r="D13" s="5" t="n">
        <v>-228450</v>
      </c>
    </row>
    <row r="14" spans="1:4">
      <c r="A14" s="4" t="s">
        <v>97</v>
      </c>
      <c r="B14" s="5" t="n">
        <v>4576</v>
      </c>
      <c r="C14" s="5" t="n">
        <v>4738</v>
      </c>
      <c r="D14" s="5" t="n">
        <v>5113</v>
      </c>
    </row>
    <row r="15" spans="1:4">
      <c r="A15" s="4" t="s">
        <v>114</v>
      </c>
      <c r="B15" s="6" t="n">
        <v>-34131</v>
      </c>
      <c r="C15" s="6" t="n">
        <v>-8443</v>
      </c>
      <c r="D15" s="6" t="n">
        <v>-233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83</v>
      </c>
    </row>
    <row r="2" spans="1:4">
      <c r="A2" s="3" t="s">
        <v>535</v>
      </c>
    </row>
    <row r="3" spans="1:4">
      <c r="A3" s="4" t="s">
        <v>40</v>
      </c>
      <c r="B3" s="6" t="n">
        <v>1071371</v>
      </c>
      <c r="C3" s="6" t="n">
        <v>1078454</v>
      </c>
      <c r="D3" s="6" t="n">
        <v>1093178</v>
      </c>
    </row>
    <row r="4" spans="1:4">
      <c r="A4" s="4" t="s">
        <v>553</v>
      </c>
    </row>
    <row r="5" spans="1:4">
      <c r="A5" s="3" t="s">
        <v>535</v>
      </c>
    </row>
    <row r="6" spans="1:4">
      <c r="A6" s="4" t="s">
        <v>40</v>
      </c>
      <c r="B6" s="5" t="n">
        <v>367526</v>
      </c>
      <c r="C6" s="5" t="n">
        <v>288594</v>
      </c>
    </row>
    <row r="7" spans="1:4">
      <c r="A7" s="4" t="s">
        <v>554</v>
      </c>
    </row>
    <row r="8" spans="1:4">
      <c r="A8" s="3" t="s">
        <v>535</v>
      </c>
    </row>
    <row r="9" spans="1:4">
      <c r="A9" s="4" t="s">
        <v>40</v>
      </c>
      <c r="B9" s="5" t="n">
        <v>318242</v>
      </c>
      <c r="C9" s="5" t="n">
        <v>260129</v>
      </c>
    </row>
    <row r="10" spans="1:4">
      <c r="A10" s="4" t="s">
        <v>555</v>
      </c>
    </row>
    <row r="11" spans="1:4">
      <c r="A11" s="3" t="s">
        <v>535</v>
      </c>
    </row>
    <row r="12" spans="1:4">
      <c r="A12" s="4" t="s">
        <v>40</v>
      </c>
      <c r="B12" s="6" t="n">
        <v>385603</v>
      </c>
      <c r="C12" s="5" t="n">
        <v>242243</v>
      </c>
    </row>
    <row r="13" spans="1:4">
      <c r="A13" s="4" t="s">
        <v>556</v>
      </c>
    </row>
    <row r="14" spans="1:4">
      <c r="A14" s="3" t="s">
        <v>535</v>
      </c>
    </row>
    <row r="15" spans="1:4">
      <c r="A15" s="4" t="s">
        <v>40</v>
      </c>
      <c r="C15" s="5" t="n">
        <v>187582</v>
      </c>
    </row>
    <row r="16" spans="1:4">
      <c r="A16" s="4" t="s">
        <v>557</v>
      </c>
    </row>
    <row r="17" spans="1:4">
      <c r="A17" s="3" t="s">
        <v>535</v>
      </c>
    </row>
    <row r="18" spans="1:4">
      <c r="A18" s="4" t="s">
        <v>40</v>
      </c>
      <c r="C18" s="6" t="n">
        <v>999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6" t="n">
        <v>552229</v>
      </c>
      <c r="C4" s="6" t="n">
        <v>552229</v>
      </c>
    </row>
    <row r="5" spans="1:3">
      <c r="A5" s="4" t="s">
        <v>545</v>
      </c>
      <c r="B5" s="5" t="n">
        <v>190819</v>
      </c>
      <c r="C5" s="5" t="n">
        <v>158338</v>
      </c>
    </row>
    <row r="6" spans="1:3">
      <c r="A6" s="4" t="s">
        <v>561</v>
      </c>
      <c r="B6" s="6" t="n">
        <v>361410</v>
      </c>
      <c r="C6" s="5" t="n">
        <v>393891</v>
      </c>
    </row>
    <row r="7" spans="1:3">
      <c r="A7" s="4" t="s">
        <v>502</v>
      </c>
    </row>
    <row r="8" spans="1:3">
      <c r="A8" s="3" t="s">
        <v>559</v>
      </c>
    </row>
    <row r="9" spans="1:3">
      <c r="A9" s="4" t="s">
        <v>562</v>
      </c>
      <c r="B9" s="4" t="s">
        <v>563</v>
      </c>
    </row>
    <row r="10" spans="1:3">
      <c r="A10" s="4" t="s">
        <v>560</v>
      </c>
      <c r="B10" s="6" t="n">
        <v>545229</v>
      </c>
      <c r="C10" s="5" t="n">
        <v>545229</v>
      </c>
    </row>
    <row r="11" spans="1:3">
      <c r="A11" s="4" t="s">
        <v>545</v>
      </c>
      <c r="B11" s="5" t="n">
        <v>189497</v>
      </c>
      <c r="C11" s="5" t="n">
        <v>157482</v>
      </c>
    </row>
    <row r="12" spans="1:3">
      <c r="A12" s="4" t="s">
        <v>561</v>
      </c>
      <c r="B12" s="6" t="n">
        <v>355732</v>
      </c>
      <c r="C12" s="5" t="n">
        <v>387747</v>
      </c>
    </row>
    <row r="13" spans="1:3">
      <c r="A13" s="4" t="s">
        <v>506</v>
      </c>
    </row>
    <row r="14" spans="1:3">
      <c r="A14" s="3" t="s">
        <v>559</v>
      </c>
    </row>
    <row r="15" spans="1:3">
      <c r="A15" s="4" t="s">
        <v>562</v>
      </c>
      <c r="B15" s="4" t="s">
        <v>504</v>
      </c>
    </row>
    <row r="16" spans="1:3">
      <c r="A16" s="4" t="s">
        <v>560</v>
      </c>
      <c r="B16" s="6" t="n">
        <v>7000</v>
      </c>
      <c r="C16" s="5" t="n">
        <v>7000</v>
      </c>
    </row>
    <row r="17" spans="1:3">
      <c r="A17" s="4" t="s">
        <v>545</v>
      </c>
      <c r="B17" s="5" t="n">
        <v>1322</v>
      </c>
      <c r="C17" s="5" t="n">
        <v>856</v>
      </c>
    </row>
    <row r="18" spans="1:3">
      <c r="A18" s="4" t="s">
        <v>561</v>
      </c>
      <c r="B18" s="6" t="n">
        <v>5678</v>
      </c>
      <c r="C18" s="6" t="n">
        <v>61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3</v>
      </c>
    </row>
    <row r="3" spans="1:4">
      <c r="A3" s="3" t="s">
        <v>203</v>
      </c>
    </row>
    <row r="4" spans="1:4">
      <c r="A4" s="4" t="s">
        <v>565</v>
      </c>
      <c r="B4" s="6" t="n">
        <v>32481</v>
      </c>
      <c r="C4" s="6" t="n">
        <v>36491</v>
      </c>
      <c r="D4" s="6" t="n">
        <v>452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46</v>
      </c>
    </row>
    <row r="2" spans="1:2">
      <c r="A2" s="3" t="s">
        <v>203</v>
      </c>
    </row>
    <row r="3" spans="1:2">
      <c r="A3" s="5" t="n">
        <v>2018</v>
      </c>
      <c r="B3" s="6" t="n">
        <v>32482</v>
      </c>
    </row>
    <row r="4" spans="1:2">
      <c r="A4" s="5" t="n">
        <v>2019</v>
      </c>
      <c r="B4" s="5" t="n">
        <v>32482</v>
      </c>
    </row>
    <row r="5" spans="1:2">
      <c r="A5" s="5" t="n">
        <v>2020</v>
      </c>
      <c r="B5" s="5" t="n">
        <v>32482</v>
      </c>
    </row>
    <row r="6" spans="1:2">
      <c r="A6" s="5" t="n">
        <v>2021</v>
      </c>
      <c r="B6" s="5" t="n">
        <v>32482</v>
      </c>
    </row>
    <row r="7" spans="1:2">
      <c r="A7" s="5" t="n">
        <v>2022</v>
      </c>
      <c r="B7" s="6" t="n">
        <v>32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418</v>
      </c>
      <c r="D1" s="2" t="s">
        <v>32</v>
      </c>
    </row>
    <row r="2" spans="1:4">
      <c r="A2" s="3" t="s">
        <v>568</v>
      </c>
    </row>
    <row r="3" spans="1:4">
      <c r="A3" s="4" t="s">
        <v>569</v>
      </c>
      <c r="B3" s="6" t="n">
        <v>78321</v>
      </c>
      <c r="D3" s="6" t="n">
        <v>75831</v>
      </c>
    </row>
    <row r="4" spans="1:4">
      <c r="A4" s="4" t="s">
        <v>570</v>
      </c>
      <c r="B4" s="5" t="n">
        <v>-34315</v>
      </c>
      <c r="C4" s="6" t="n">
        <v>-1000</v>
      </c>
      <c r="D4" s="5" t="n">
        <v>-29284</v>
      </c>
    </row>
    <row r="5" spans="1:4">
      <c r="A5" s="4" t="s">
        <v>39</v>
      </c>
      <c r="B5" s="5" t="n">
        <v>44006</v>
      </c>
      <c r="D5" s="5" t="n">
        <v>46547</v>
      </c>
    </row>
    <row r="6" spans="1:4">
      <c r="A6" s="4" t="s">
        <v>571</v>
      </c>
    </row>
    <row r="7" spans="1:4">
      <c r="A7" s="3" t="s">
        <v>568</v>
      </c>
    </row>
    <row r="8" spans="1:4">
      <c r="A8" s="4" t="s">
        <v>569</v>
      </c>
      <c r="B8" s="5" t="n">
        <v>900</v>
      </c>
      <c r="D8" s="5" t="n">
        <v>900</v>
      </c>
    </row>
    <row r="9" spans="1:4">
      <c r="A9" s="4" t="s">
        <v>572</v>
      </c>
    </row>
    <row r="10" spans="1:4">
      <c r="A10" s="3" t="s">
        <v>568</v>
      </c>
    </row>
    <row r="11" spans="1:4">
      <c r="A11" s="4" t="s">
        <v>569</v>
      </c>
      <c r="B11" s="5" t="n">
        <v>850</v>
      </c>
      <c r="D11" s="5" t="n">
        <v>850</v>
      </c>
    </row>
    <row r="12" spans="1:4">
      <c r="A12" s="4" t="s">
        <v>573</v>
      </c>
    </row>
    <row r="13" spans="1:4">
      <c r="A13" s="3" t="s">
        <v>568</v>
      </c>
    </row>
    <row r="14" spans="1:4">
      <c r="A14" s="4" t="s">
        <v>569</v>
      </c>
      <c r="B14" s="5" t="n">
        <v>31208</v>
      </c>
      <c r="D14" s="5" t="n">
        <v>28622</v>
      </c>
    </row>
    <row r="15" spans="1:4">
      <c r="A15" s="4" t="s">
        <v>574</v>
      </c>
    </row>
    <row r="16" spans="1:4">
      <c r="A16" s="3" t="s">
        <v>568</v>
      </c>
    </row>
    <row r="17" spans="1:4">
      <c r="A17" s="4" t="s">
        <v>569</v>
      </c>
      <c r="B17" s="5" t="n">
        <v>41757</v>
      </c>
      <c r="D17" s="5" t="n">
        <v>43598</v>
      </c>
    </row>
    <row r="18" spans="1:4">
      <c r="A18" s="4" t="s">
        <v>575</v>
      </c>
    </row>
    <row r="19" spans="1:4">
      <c r="A19" s="3" t="s">
        <v>568</v>
      </c>
    </row>
    <row r="20" spans="1:4">
      <c r="A20" s="4" t="s">
        <v>569</v>
      </c>
      <c r="B20" s="6" t="n">
        <v>3606</v>
      </c>
      <c r="D20" s="6" t="n">
        <v>18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3</v>
      </c>
    </row>
    <row r="3" spans="1:4">
      <c r="A3" s="3" t="s">
        <v>206</v>
      </c>
    </row>
    <row r="4" spans="1:4">
      <c r="A4" s="4" t="s">
        <v>577</v>
      </c>
      <c r="B4" s="6" t="n">
        <v>12091</v>
      </c>
      <c r="C4" s="6" t="n">
        <v>10306</v>
      </c>
      <c r="D4" s="6" t="n">
        <v>132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8</v>
      </c>
      <c r="B1" s="2" t="s">
        <v>1</v>
      </c>
    </row>
    <row r="2" spans="1:6">
      <c r="B2" s="2" t="s">
        <v>579</v>
      </c>
      <c r="C2" s="2" t="s">
        <v>2</v>
      </c>
      <c r="D2" s="2" t="s">
        <v>32</v>
      </c>
      <c r="E2" s="2" t="s">
        <v>83</v>
      </c>
      <c r="F2" s="2" t="s">
        <v>580</v>
      </c>
    </row>
    <row r="3" spans="1:6">
      <c r="A3" s="3" t="s">
        <v>581</v>
      </c>
    </row>
    <row r="4" spans="1:6">
      <c r="A4" s="4" t="s">
        <v>582</v>
      </c>
      <c r="C4" s="4" t="s">
        <v>583</v>
      </c>
      <c r="D4" s="4" t="s">
        <v>583</v>
      </c>
      <c r="E4" s="4" t="s">
        <v>583</v>
      </c>
    </row>
    <row r="5" spans="1:6">
      <c r="A5" s="4" t="s">
        <v>584</v>
      </c>
      <c r="C5" s="6" t="n">
        <v>60000</v>
      </c>
    </row>
    <row r="6" spans="1:6">
      <c r="A6" s="4" t="s">
        <v>585</v>
      </c>
      <c r="C6" s="5" t="n">
        <v>1000</v>
      </c>
      <c r="D6" s="6" t="n">
        <v>1000</v>
      </c>
    </row>
    <row r="7" spans="1:6">
      <c r="A7" s="4" t="s">
        <v>586</v>
      </c>
      <c r="C7" s="5" t="n">
        <v>1074</v>
      </c>
      <c r="D7" s="5" t="n">
        <v>988</v>
      </c>
    </row>
    <row r="8" spans="1:6">
      <c r="A8" s="4" t="s">
        <v>587</v>
      </c>
      <c r="C8" s="5" t="n">
        <v>52788</v>
      </c>
      <c r="D8" s="5" t="n">
        <v>55274</v>
      </c>
      <c r="E8" s="6" t="n">
        <v>58360</v>
      </c>
      <c r="F8" s="6" t="n">
        <v>67927</v>
      </c>
    </row>
    <row r="9" spans="1:6">
      <c r="A9" s="4" t="s">
        <v>588</v>
      </c>
      <c r="C9" s="5" t="n">
        <v>9000</v>
      </c>
      <c r="D9" s="5" t="n">
        <v>10000</v>
      </c>
      <c r="E9" s="5" t="n">
        <v>10000</v>
      </c>
    </row>
    <row r="10" spans="1:6">
      <c r="A10" s="4" t="s">
        <v>589</v>
      </c>
      <c r="C10" s="5" t="n">
        <v>9000</v>
      </c>
    </row>
    <row r="11" spans="1:6">
      <c r="A11" s="4" t="s">
        <v>590</v>
      </c>
      <c r="C11" s="5" t="n">
        <v>27000</v>
      </c>
    </row>
    <row r="12" spans="1:6">
      <c r="A12" s="4" t="s">
        <v>591</v>
      </c>
      <c r="C12" s="5" t="n">
        <v>9000</v>
      </c>
      <c r="D12" s="5" t="n">
        <v>10000</v>
      </c>
    </row>
    <row r="13" spans="1:6">
      <c r="A13" s="4" t="s">
        <v>592</v>
      </c>
      <c r="C13" s="5" t="n">
        <v>1000</v>
      </c>
      <c r="D13" s="6" t="n">
        <v>1000</v>
      </c>
      <c r="E13" s="6" t="n">
        <v>2000</v>
      </c>
    </row>
    <row r="14" spans="1:6">
      <c r="A14" s="4" t="s">
        <v>397</v>
      </c>
    </row>
    <row r="15" spans="1:6">
      <c r="A15" s="3" t="s">
        <v>581</v>
      </c>
    </row>
    <row r="16" spans="1:6">
      <c r="A16" s="4" t="s">
        <v>593</v>
      </c>
      <c r="C16" s="5" t="n">
        <v>2000</v>
      </c>
    </row>
    <row r="17" spans="1:6">
      <c r="A17" s="4" t="s">
        <v>400</v>
      </c>
    </row>
    <row r="18" spans="1:6">
      <c r="A18" s="3" t="s">
        <v>581</v>
      </c>
    </row>
    <row r="19" spans="1:6">
      <c r="A19" s="4" t="s">
        <v>593</v>
      </c>
      <c r="C19" s="5" t="n">
        <v>3000</v>
      </c>
    </row>
    <row r="20" spans="1:6">
      <c r="A20" s="4" t="s">
        <v>594</v>
      </c>
    </row>
    <row r="21" spans="1:6">
      <c r="A21" s="3" t="s">
        <v>581</v>
      </c>
    </row>
    <row r="22" spans="1:6">
      <c r="A22" s="4" t="s">
        <v>590</v>
      </c>
      <c r="C22" s="5" t="n">
        <v>26000</v>
      </c>
    </row>
    <row r="23" spans="1:6">
      <c r="A23" s="4" t="s">
        <v>595</v>
      </c>
    </row>
    <row r="24" spans="1:6">
      <c r="A24" s="3" t="s">
        <v>581</v>
      </c>
    </row>
    <row r="25" spans="1:6">
      <c r="A25" s="4" t="s">
        <v>596</v>
      </c>
      <c r="C25" s="5" t="n">
        <v>435528</v>
      </c>
    </row>
    <row r="26" spans="1:6">
      <c r="A26" s="4" t="s">
        <v>597</v>
      </c>
    </row>
    <row r="27" spans="1:6">
      <c r="A27" s="3" t="s">
        <v>581</v>
      </c>
    </row>
    <row r="28" spans="1:6">
      <c r="A28" s="4" t="s">
        <v>596</v>
      </c>
      <c r="C28" s="6" t="n">
        <v>421057</v>
      </c>
    </row>
    <row r="29" spans="1:6">
      <c r="A29" s="4" t="s">
        <v>598</v>
      </c>
    </row>
    <row r="30" spans="1:6">
      <c r="A30" s="3" t="s">
        <v>581</v>
      </c>
    </row>
    <row r="31" spans="1:6">
      <c r="A31" s="4" t="s">
        <v>582</v>
      </c>
      <c r="B31" s="4" t="s">
        <v>46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3</v>
      </c>
    </row>
    <row r="3" spans="1:4">
      <c r="A3" s="3" t="s">
        <v>209</v>
      </c>
    </row>
    <row r="4" spans="1:4">
      <c r="A4" s="4" t="s">
        <v>600</v>
      </c>
      <c r="B4" s="6" t="n">
        <v>49114</v>
      </c>
      <c r="C4" s="6" t="n">
        <v>-9285</v>
      </c>
      <c r="D4" s="6" t="n">
        <v>-298644</v>
      </c>
    </row>
    <row r="5" spans="1:4">
      <c r="A5" s="4" t="s">
        <v>601</v>
      </c>
      <c r="B5" s="5" t="n">
        <v>627</v>
      </c>
      <c r="C5" s="5" t="n">
        <v>486</v>
      </c>
      <c r="D5" s="5" t="n">
        <v>338</v>
      </c>
    </row>
    <row r="6" spans="1:4">
      <c r="A6" s="4" t="s">
        <v>94</v>
      </c>
      <c r="B6" s="6" t="n">
        <v>49741</v>
      </c>
      <c r="C6" s="6" t="n">
        <v>-8799</v>
      </c>
      <c r="D6" s="6" t="n">
        <v>-298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3</v>
      </c>
    </row>
    <row r="3" spans="1:4">
      <c r="A3" s="3" t="s">
        <v>603</v>
      </c>
    </row>
    <row r="4" spans="1:4">
      <c r="A4" s="4" t="s">
        <v>604</v>
      </c>
      <c r="B4" s="6" t="n">
        <v>-2678</v>
      </c>
      <c r="C4" s="6" t="n">
        <v>-4030</v>
      </c>
      <c r="D4" s="6" t="n">
        <v>-29632</v>
      </c>
    </row>
    <row r="5" spans="1:4">
      <c r="A5" s="4" t="s">
        <v>605</v>
      </c>
      <c r="B5" s="5" t="n">
        <v>301</v>
      </c>
      <c r="C5" s="5" t="n">
        <v>107</v>
      </c>
      <c r="D5" s="5" t="n">
        <v>-1569</v>
      </c>
    </row>
    <row r="6" spans="1:4">
      <c r="A6" s="4" t="s">
        <v>601</v>
      </c>
      <c r="B6" s="5" t="n">
        <v>105</v>
      </c>
      <c r="C6" s="5" t="n">
        <v>-14</v>
      </c>
      <c r="D6" s="5" t="n">
        <v>727</v>
      </c>
    </row>
    <row r="7" spans="1:4">
      <c r="A7" s="4" t="s">
        <v>606</v>
      </c>
      <c r="B7" s="5" t="n">
        <v>-2272</v>
      </c>
      <c r="C7" s="5" t="n">
        <v>-3937</v>
      </c>
      <c r="D7" s="5" t="n">
        <v>-30474</v>
      </c>
    </row>
    <row r="8" spans="1:4">
      <c r="A8" s="3" t="s">
        <v>607</v>
      </c>
    </row>
    <row r="9" spans="1:4">
      <c r="A9" s="4" t="s">
        <v>604</v>
      </c>
      <c r="B9" s="5" t="n">
        <v>84464</v>
      </c>
      <c r="C9" s="5" t="n">
        <v>2252</v>
      </c>
      <c r="D9" s="5" t="n">
        <v>-31830</v>
      </c>
    </row>
    <row r="10" spans="1:4">
      <c r="A10" s="4" t="s">
        <v>605</v>
      </c>
      <c r="B10" s="5" t="n">
        <v>-1836</v>
      </c>
      <c r="C10" s="5" t="n">
        <v>-1089</v>
      </c>
      <c r="D10" s="5" t="n">
        <v>-5718</v>
      </c>
    </row>
    <row r="11" spans="1:4">
      <c r="A11" s="4" t="s">
        <v>601</v>
      </c>
      <c r="C11" s="5" t="n">
        <v>44</v>
      </c>
      <c r="D11" s="5" t="n">
        <v>-45</v>
      </c>
    </row>
    <row r="12" spans="1:4">
      <c r="A12" s="4" t="s">
        <v>606</v>
      </c>
      <c r="B12" s="5" t="n">
        <v>82628</v>
      </c>
      <c r="C12" s="5" t="n">
        <v>1207</v>
      </c>
      <c r="D12" s="5" t="n">
        <v>-37593</v>
      </c>
    </row>
    <row r="13" spans="1:4">
      <c r="A13" s="4" t="s">
        <v>608</v>
      </c>
      <c r="B13" s="6" t="n">
        <v>80356</v>
      </c>
      <c r="C13" s="6" t="n">
        <v>-2730</v>
      </c>
      <c r="D13" s="6" t="n">
        <v>-680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3</v>
      </c>
    </row>
    <row r="3" spans="1:4">
      <c r="A3" s="3" t="s">
        <v>209</v>
      </c>
    </row>
    <row r="4" spans="1:4">
      <c r="A4" s="4" t="s">
        <v>610</v>
      </c>
      <c r="B4" s="4" t="s">
        <v>583</v>
      </c>
      <c r="C4" s="4" t="s">
        <v>583</v>
      </c>
      <c r="D4" s="4" t="s">
        <v>583</v>
      </c>
    </row>
    <row r="5" spans="1:4">
      <c r="A5" s="4" t="s">
        <v>611</v>
      </c>
      <c r="B5" s="4" t="s">
        <v>541</v>
      </c>
      <c r="C5" s="4" t="s">
        <v>612</v>
      </c>
      <c r="D5" s="4" t="s">
        <v>613</v>
      </c>
    </row>
    <row r="6" spans="1:4">
      <c r="A6" s="4" t="s">
        <v>89</v>
      </c>
      <c r="B6" s="4" t="s">
        <v>614</v>
      </c>
      <c r="C6" s="4" t="s">
        <v>615</v>
      </c>
      <c r="D6" s="4" t="s">
        <v>616</v>
      </c>
    </row>
    <row r="7" spans="1:4">
      <c r="A7" s="4" t="s">
        <v>68</v>
      </c>
      <c r="B7" s="4" t="s">
        <v>617</v>
      </c>
      <c r="C7" s="4" t="s">
        <v>618</v>
      </c>
      <c r="D7" s="4" t="s">
        <v>619</v>
      </c>
    </row>
    <row r="8" spans="1:4">
      <c r="A8" s="4" t="s">
        <v>620</v>
      </c>
      <c r="B8" s="4" t="s">
        <v>621</v>
      </c>
      <c r="C8" s="4" t="s">
        <v>622</v>
      </c>
      <c r="D8" s="4" t="s">
        <v>623</v>
      </c>
    </row>
    <row r="9" spans="1:4">
      <c r="A9" s="4" t="s">
        <v>624</v>
      </c>
      <c r="B9" s="4" t="s">
        <v>625</v>
      </c>
      <c r="C9" s="4" t="s">
        <v>626</v>
      </c>
      <c r="D9" s="4" t="s">
        <v>627</v>
      </c>
    </row>
    <row r="10" spans="1:4">
      <c r="A10" s="4" t="s">
        <v>628</v>
      </c>
      <c r="B10" s="4" t="s">
        <v>629</v>
      </c>
      <c r="C10" s="4" t="s">
        <v>630</v>
      </c>
      <c r="D10" s="4" t="s">
        <v>631</v>
      </c>
    </row>
    <row r="11" spans="1:4">
      <c r="A11" s="4" t="s">
        <v>632</v>
      </c>
      <c r="B11" s="4" t="s">
        <v>633</v>
      </c>
      <c r="C11" s="4" t="s">
        <v>634</v>
      </c>
      <c r="D11" s="4" t="s">
        <v>635</v>
      </c>
    </row>
    <row r="12" spans="1:4">
      <c r="A12" s="4" t="s">
        <v>382</v>
      </c>
      <c r="B12" s="4" t="s">
        <v>622</v>
      </c>
      <c r="C12" s="4" t="s">
        <v>635</v>
      </c>
      <c r="D12" s="4" t="s">
        <v>622</v>
      </c>
    </row>
    <row r="13" spans="1:4">
      <c r="A13" s="4" t="s">
        <v>636</v>
      </c>
      <c r="B13" s="4" t="s">
        <v>637</v>
      </c>
      <c r="C13" s="4" t="s">
        <v>622</v>
      </c>
      <c r="D13" s="4" t="s">
        <v>622</v>
      </c>
    </row>
    <row r="14" spans="1:4">
      <c r="A14" s="4" t="s">
        <v>638</v>
      </c>
      <c r="B14" s="4" t="s">
        <v>627</v>
      </c>
      <c r="C14" s="4" t="s">
        <v>639</v>
      </c>
      <c r="D14" s="4" t="s">
        <v>640</v>
      </c>
    </row>
    <row r="15" spans="1:4">
      <c r="A15" s="4" t="s">
        <v>582</v>
      </c>
      <c r="B15" s="4" t="s">
        <v>641</v>
      </c>
      <c r="C15" s="4" t="s">
        <v>642</v>
      </c>
      <c r="D15" s="4" t="s">
        <v>6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3</v>
      </c>
    </row>
    <row r="3" spans="1:4">
      <c r="A3" s="3" t="s">
        <v>104</v>
      </c>
    </row>
    <row r="4" spans="1:4">
      <c r="A4" s="4" t="s">
        <v>116</v>
      </c>
      <c r="B4" s="6" t="n">
        <v>528</v>
      </c>
      <c r="C4" s="6" t="n">
        <v>73</v>
      </c>
      <c r="D4" s="6" t="n">
        <v>531</v>
      </c>
    </row>
    <row r="5" spans="1:4">
      <c r="A5" s="4" t="s">
        <v>117</v>
      </c>
      <c r="B5" s="5" t="n">
        <v>148</v>
      </c>
      <c r="C5" s="5" t="n">
        <v>114</v>
      </c>
      <c r="D5" s="5" t="n">
        <v>123</v>
      </c>
    </row>
    <row r="6" spans="1:4">
      <c r="A6" s="4" t="s">
        <v>118</v>
      </c>
      <c r="B6" s="5" t="n">
        <v>260</v>
      </c>
      <c r="C6" s="5" t="n">
        <v>2880</v>
      </c>
      <c r="D6" s="5" t="n">
        <v>2250</v>
      </c>
    </row>
    <row r="7" spans="1:4">
      <c r="A7" s="4" t="s">
        <v>119</v>
      </c>
      <c r="B7" s="6" t="n">
        <v>4</v>
      </c>
      <c r="C7" s="6" t="n">
        <v>1482</v>
      </c>
      <c r="D7" s="6" t="n">
        <v>13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18048</v>
      </c>
      <c r="C3" s="6" t="n">
        <v>26371</v>
      </c>
    </row>
    <row r="4" spans="1:3">
      <c r="A4" s="4" t="s">
        <v>587</v>
      </c>
      <c r="B4" s="5" t="n">
        <v>30331</v>
      </c>
      <c r="C4" s="5" t="n">
        <v>32808</v>
      </c>
    </row>
    <row r="5" spans="1:3">
      <c r="A5" s="4" t="s">
        <v>647</v>
      </c>
      <c r="B5" s="5" t="n">
        <v>5101</v>
      </c>
      <c r="C5" s="5" t="n">
        <v>6627</v>
      </c>
    </row>
    <row r="6" spans="1:3">
      <c r="A6" s="4" t="s">
        <v>648</v>
      </c>
      <c r="B6" s="5" t="n">
        <v>7732</v>
      </c>
      <c r="C6" s="5" t="n">
        <v>12917</v>
      </c>
    </row>
    <row r="7" spans="1:3">
      <c r="A7" s="4" t="s">
        <v>649</v>
      </c>
      <c r="B7" s="5" t="n">
        <v>8115</v>
      </c>
      <c r="C7" s="5" t="n">
        <v>14396</v>
      </c>
    </row>
    <row r="8" spans="1:3">
      <c r="A8" s="4" t="s">
        <v>650</v>
      </c>
      <c r="B8" s="5" t="n">
        <v>10138</v>
      </c>
      <c r="C8" s="5" t="n">
        <v>17958</v>
      </c>
    </row>
    <row r="9" spans="1:3">
      <c r="A9" s="4" t="s">
        <v>651</v>
      </c>
      <c r="B9" s="5" t="n">
        <v>113615</v>
      </c>
      <c r="C9" s="5" t="n">
        <v>171969</v>
      </c>
    </row>
    <row r="10" spans="1:3">
      <c r="A10" s="4" t="s">
        <v>652</v>
      </c>
      <c r="B10" s="5" t="n">
        <v>7335</v>
      </c>
      <c r="C10" s="5" t="n">
        <v>0</v>
      </c>
    </row>
    <row r="11" spans="1:3">
      <c r="A11" s="4" t="s">
        <v>653</v>
      </c>
      <c r="B11" s="5" t="n">
        <v>12963</v>
      </c>
      <c r="C11" s="5" t="n">
        <v>21089</v>
      </c>
    </row>
    <row r="12" spans="1:3">
      <c r="A12" s="4" t="s">
        <v>654</v>
      </c>
      <c r="B12" s="5" t="n">
        <v>213378</v>
      </c>
      <c r="C12" s="5" t="n">
        <v>304135</v>
      </c>
    </row>
    <row r="13" spans="1:3">
      <c r="A13" s="3" t="s">
        <v>655</v>
      </c>
    </row>
    <row r="14" spans="1:3">
      <c r="A14" s="4" t="s">
        <v>656</v>
      </c>
      <c r="B14" s="5" t="n">
        <v>54754</v>
      </c>
      <c r="C14" s="5" t="n">
        <v>49976</v>
      </c>
    </row>
    <row r="15" spans="1:3">
      <c r="A15" s="4" t="s">
        <v>652</v>
      </c>
      <c r="B15" s="5" t="n">
        <v>0</v>
      </c>
      <c r="C15" s="5" t="n">
        <v>7119</v>
      </c>
    </row>
    <row r="16" spans="1:3">
      <c r="A16" s="4" t="s">
        <v>653</v>
      </c>
      <c r="B16" s="5" t="n">
        <v>7015</v>
      </c>
      <c r="C16" s="5" t="n">
        <v>13769</v>
      </c>
    </row>
    <row r="17" spans="1:3">
      <c r="A17" s="4" t="s">
        <v>657</v>
      </c>
      <c r="B17" s="5" t="n">
        <v>61769</v>
      </c>
      <c r="C17" s="5" t="n">
        <v>70864</v>
      </c>
    </row>
    <row r="18" spans="1:3">
      <c r="A18" s="4" t="s">
        <v>382</v>
      </c>
      <c r="B18" s="5" t="n">
        <v>-1074</v>
      </c>
      <c r="C18" s="5" t="n">
        <v>-988</v>
      </c>
    </row>
    <row r="19" spans="1:3">
      <c r="A19" s="4" t="s">
        <v>658</v>
      </c>
      <c r="B19" s="6" t="n">
        <v>150535</v>
      </c>
      <c r="C19" s="6" t="n">
        <v>2322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46</v>
      </c>
    </row>
    <row r="2" spans="1:2">
      <c r="A2" s="4" t="s">
        <v>595</v>
      </c>
    </row>
    <row r="3" spans="1:2">
      <c r="A3" s="3" t="s">
        <v>581</v>
      </c>
    </row>
    <row r="4" spans="1:2">
      <c r="A4" s="4" t="s">
        <v>596</v>
      </c>
      <c r="B4" s="6" t="n">
        <v>435528</v>
      </c>
    </row>
    <row r="5" spans="1:2">
      <c r="A5" s="4" t="s">
        <v>597</v>
      </c>
    </row>
    <row r="6" spans="1:2">
      <c r="A6" s="3" t="s">
        <v>581</v>
      </c>
    </row>
    <row r="7" spans="1:2">
      <c r="A7" s="4" t="s">
        <v>596</v>
      </c>
      <c r="B7" s="5" t="n">
        <v>421057</v>
      </c>
    </row>
    <row r="8" spans="1:2">
      <c r="A8" s="4" t="s">
        <v>660</v>
      </c>
    </row>
    <row r="9" spans="1:2">
      <c r="A9" s="3" t="s">
        <v>581</v>
      </c>
    </row>
    <row r="10" spans="1:2">
      <c r="A10" s="4" t="s">
        <v>596</v>
      </c>
      <c r="B10" s="5" t="n">
        <v>4997</v>
      </c>
    </row>
    <row r="11" spans="1:2">
      <c r="A11" s="4" t="s">
        <v>661</v>
      </c>
    </row>
    <row r="12" spans="1:2">
      <c r="A12" s="3" t="s">
        <v>581</v>
      </c>
    </row>
    <row r="13" spans="1:2">
      <c r="A13" s="4" t="s">
        <v>596</v>
      </c>
      <c r="B13" s="5" t="n">
        <v>100876</v>
      </c>
    </row>
    <row r="14" spans="1:2">
      <c r="A14" s="4" t="s">
        <v>662</v>
      </c>
    </row>
    <row r="15" spans="1:2">
      <c r="A15" s="3" t="s">
        <v>581</v>
      </c>
    </row>
    <row r="16" spans="1:2">
      <c r="A16" s="4" t="s">
        <v>596</v>
      </c>
      <c r="B16" s="5" t="n">
        <v>84958</v>
      </c>
    </row>
    <row r="17" spans="1:2">
      <c r="A17" s="4" t="s">
        <v>663</v>
      </c>
    </row>
    <row r="18" spans="1:2">
      <c r="A18" s="3" t="s">
        <v>581</v>
      </c>
    </row>
    <row r="19" spans="1:2">
      <c r="A19" s="4" t="s">
        <v>596</v>
      </c>
      <c r="B19" s="5" t="n">
        <v>187519</v>
      </c>
    </row>
    <row r="20" spans="1:2">
      <c r="A20" s="4" t="s">
        <v>664</v>
      </c>
    </row>
    <row r="21" spans="1:2">
      <c r="A21" s="3" t="s">
        <v>581</v>
      </c>
    </row>
    <row r="22" spans="1:2">
      <c r="A22" s="4" t="s">
        <v>596</v>
      </c>
      <c r="B22" s="5" t="n">
        <v>162444</v>
      </c>
    </row>
    <row r="23" spans="1:2">
      <c r="A23" s="4" t="s">
        <v>665</v>
      </c>
    </row>
    <row r="24" spans="1:2">
      <c r="A24" s="3" t="s">
        <v>581</v>
      </c>
    </row>
    <row r="25" spans="1:2">
      <c r="A25" s="4" t="s">
        <v>596</v>
      </c>
      <c r="B25" s="5" t="n">
        <v>147133</v>
      </c>
    </row>
    <row r="26" spans="1:2">
      <c r="A26" s="4" t="s">
        <v>666</v>
      </c>
    </row>
    <row r="27" spans="1:2">
      <c r="A27" s="3" t="s">
        <v>581</v>
      </c>
    </row>
    <row r="28" spans="1:2">
      <c r="A28" s="4" t="s">
        <v>596</v>
      </c>
      <c r="B28" s="6" t="n">
        <v>168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3</v>
      </c>
    </row>
    <row r="3" spans="1:4">
      <c r="A3" s="3" t="s">
        <v>668</v>
      </c>
    </row>
    <row r="4" spans="1:4">
      <c r="A4" s="4" t="s">
        <v>669</v>
      </c>
      <c r="B4" s="6" t="n">
        <v>55274</v>
      </c>
      <c r="C4" s="6" t="n">
        <v>58360</v>
      </c>
      <c r="D4" s="6" t="n">
        <v>67927</v>
      </c>
    </row>
    <row r="5" spans="1:4">
      <c r="A5" s="4" t="s">
        <v>670</v>
      </c>
      <c r="B5" s="5" t="n">
        <v>65</v>
      </c>
      <c r="C5" s="5" t="n">
        <v>151</v>
      </c>
      <c r="D5" s="5" t="n">
        <v>4139</v>
      </c>
    </row>
    <row r="6" spans="1:4">
      <c r="A6" s="4" t="s">
        <v>671</v>
      </c>
      <c r="B6" s="5" t="n">
        <v>0</v>
      </c>
      <c r="C6" s="5" t="n">
        <v>0</v>
      </c>
      <c r="D6" s="5" t="n">
        <v>-11542</v>
      </c>
    </row>
    <row r="7" spans="1:4">
      <c r="A7" s="4" t="s">
        <v>672</v>
      </c>
      <c r="B7" s="5" t="n">
        <v>-2551</v>
      </c>
      <c r="C7" s="5" t="n">
        <v>-3237</v>
      </c>
      <c r="D7" s="5" t="n">
        <v>-2164</v>
      </c>
    </row>
    <row r="8" spans="1:4">
      <c r="A8" s="4" t="s">
        <v>673</v>
      </c>
      <c r="B8" s="6" t="n">
        <v>52788</v>
      </c>
      <c r="C8" s="6" t="n">
        <v>55274</v>
      </c>
      <c r="D8" s="6" t="n">
        <v>583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3</v>
      </c>
    </row>
    <row r="3" spans="1:4">
      <c r="A3" s="3" t="s">
        <v>212</v>
      </c>
    </row>
    <row r="4" spans="1:4">
      <c r="A4" s="4" t="s">
        <v>135</v>
      </c>
      <c r="B4" s="6" t="n">
        <v>7938</v>
      </c>
      <c r="C4" s="6" t="n">
        <v>8255</v>
      </c>
      <c r="D4" s="6" t="n">
        <v>9297</v>
      </c>
    </row>
    <row r="5" spans="1:4">
      <c r="A5" s="4" t="s">
        <v>675</v>
      </c>
      <c r="B5" s="5" t="n">
        <v>-3107</v>
      </c>
      <c r="C5" s="5" t="n">
        <v>-3219</v>
      </c>
      <c r="D5" s="5" t="n">
        <v>-3622</v>
      </c>
    </row>
    <row r="6" spans="1:4">
      <c r="A6" s="4" t="s">
        <v>676</v>
      </c>
      <c r="B6" s="6" t="n">
        <v>4831</v>
      </c>
      <c r="C6" s="6" t="n">
        <v>5036</v>
      </c>
      <c r="D6" s="6" t="n">
        <v>56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7"/>
  </cols>
  <sheetData>
    <row r="1" spans="1:2">
      <c r="A1" s="1" t="s">
        <v>677</v>
      </c>
      <c r="B1" s="2" t="s">
        <v>1</v>
      </c>
    </row>
    <row r="2" spans="1:2">
      <c r="B2" s="2" t="s">
        <v>678</v>
      </c>
    </row>
    <row r="3" spans="1:2">
      <c r="A3" s="3" t="s">
        <v>679</v>
      </c>
    </row>
    <row r="4" spans="1:2">
      <c r="A4" s="4" t="s">
        <v>680</v>
      </c>
      <c r="B4" s="6" t="n">
        <v>9</v>
      </c>
    </row>
    <row r="5" spans="1:2">
      <c r="A5" s="4" t="s">
        <v>681</v>
      </c>
      <c r="B5" s="4" t="s">
        <v>381</v>
      </c>
    </row>
    <row r="6" spans="1:2">
      <c r="A6" s="4" t="s">
        <v>682</v>
      </c>
      <c r="B6" s="6" t="n">
        <v>6</v>
      </c>
    </row>
    <row r="7" spans="1:2">
      <c r="A7" s="4" t="s">
        <v>683</v>
      </c>
      <c r="B7" s="6" t="n">
        <v>3</v>
      </c>
    </row>
    <row r="8" spans="1:2">
      <c r="A8" s="4" t="s">
        <v>684</v>
      </c>
      <c r="B8" s="5" t="n">
        <v>2020</v>
      </c>
    </row>
    <row r="9" spans="1:2">
      <c r="A9" s="4" t="s">
        <v>685</v>
      </c>
      <c r="B9" s="4" t="s">
        <v>482</v>
      </c>
    </row>
    <row r="10" spans="1:2">
      <c r="A10" s="4" t="s">
        <v>686</v>
      </c>
    </row>
    <row r="11" spans="1:2">
      <c r="A11" s="3" t="s">
        <v>679</v>
      </c>
    </row>
    <row r="12" spans="1:2">
      <c r="A12" s="4" t="s">
        <v>687</v>
      </c>
      <c r="B12" s="5" t="n">
        <v>364983</v>
      </c>
    </row>
    <row r="13" spans="1:2">
      <c r="A13" s="4" t="s">
        <v>688</v>
      </c>
    </row>
    <row r="14" spans="1:2">
      <c r="A14" s="3" t="s">
        <v>679</v>
      </c>
    </row>
    <row r="15" spans="1:2">
      <c r="A15" s="4" t="s">
        <v>689</v>
      </c>
      <c r="B15" s="5" t="n">
        <v>229166</v>
      </c>
    </row>
    <row r="16" spans="1:2">
      <c r="A16" s="4" t="s">
        <v>690</v>
      </c>
    </row>
    <row r="17" spans="1:2">
      <c r="A17" s="3" t="s">
        <v>679</v>
      </c>
    </row>
    <row r="18" spans="1:2">
      <c r="A18" s="4" t="s">
        <v>687</v>
      </c>
      <c r="B18" s="5" t="n">
        <v>43950</v>
      </c>
    </row>
    <row r="19" spans="1:2">
      <c r="A19" s="4" t="s">
        <v>689</v>
      </c>
      <c r="B19" s="5" t="n">
        <v>11790</v>
      </c>
    </row>
    <row r="20" spans="1:2">
      <c r="A20" s="4" t="s">
        <v>691</v>
      </c>
    </row>
    <row r="21" spans="1:2">
      <c r="A21" s="3" t="s">
        <v>679</v>
      </c>
    </row>
    <row r="22" spans="1:2">
      <c r="A22" s="4" t="s">
        <v>692</v>
      </c>
      <c r="B22" s="4" t="s">
        <v>381</v>
      </c>
    </row>
    <row r="23" spans="1:2">
      <c r="A23" s="4" t="s">
        <v>693</v>
      </c>
    </row>
    <row r="24" spans="1:2">
      <c r="A24" s="3" t="s">
        <v>679</v>
      </c>
    </row>
    <row r="25" spans="1:2">
      <c r="A25" s="4" t="s">
        <v>694</v>
      </c>
      <c r="B25" s="4" t="s">
        <v>413</v>
      </c>
    </row>
    <row r="26" spans="1:2">
      <c r="A26" s="4" t="s">
        <v>695</v>
      </c>
    </row>
    <row r="27" spans="1:2">
      <c r="A27" s="3" t="s">
        <v>679</v>
      </c>
    </row>
    <row r="28" spans="1:2">
      <c r="A28" s="4" t="s">
        <v>694</v>
      </c>
      <c r="B28" s="4" t="s">
        <v>6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3</v>
      </c>
    </row>
    <row r="3" spans="1:4">
      <c r="A3" s="3" t="s">
        <v>679</v>
      </c>
    </row>
    <row r="4" spans="1:4">
      <c r="A4" s="4" t="s">
        <v>698</v>
      </c>
      <c r="B4" s="5" t="n">
        <v>189000</v>
      </c>
    </row>
    <row r="5" spans="1:4">
      <c r="A5" s="4" t="s">
        <v>699</v>
      </c>
      <c r="B5" s="7" t="n">
        <v>30.54</v>
      </c>
    </row>
    <row r="6" spans="1:4">
      <c r="A6" s="4" t="s">
        <v>700</v>
      </c>
      <c r="B6" s="5" t="n">
        <v>33000</v>
      </c>
    </row>
    <row r="7" spans="1:4">
      <c r="A7" s="4" t="s">
        <v>686</v>
      </c>
    </row>
    <row r="8" spans="1:4">
      <c r="A8" s="3" t="s">
        <v>679</v>
      </c>
    </row>
    <row r="9" spans="1:4">
      <c r="A9" s="4" t="s">
        <v>699</v>
      </c>
      <c r="B9" s="7" t="n">
        <v>30.19</v>
      </c>
      <c r="C9" s="7" t="n">
        <v>18.92</v>
      </c>
      <c r="D9" s="7" t="n">
        <v>32.12</v>
      </c>
    </row>
    <row r="10" spans="1:4">
      <c r="A10" s="4" t="s">
        <v>701</v>
      </c>
    </row>
    <row r="11" spans="1:4">
      <c r="A11" s="3" t="s">
        <v>679</v>
      </c>
    </row>
    <row r="12" spans="1:4">
      <c r="A12" s="4" t="s">
        <v>698</v>
      </c>
      <c r="B12" s="5" t="n">
        <v>220194</v>
      </c>
    </row>
    <row r="13" spans="1:4">
      <c r="A13" s="4" t="s">
        <v>699</v>
      </c>
      <c r="B13" s="7" t="n">
        <v>30.44</v>
      </c>
    </row>
    <row r="14" spans="1:4">
      <c r="A14" s="4" t="s">
        <v>692</v>
      </c>
      <c r="B14" s="4" t="s">
        <v>381</v>
      </c>
    </row>
    <row r="15" spans="1:4">
      <c r="A15" s="4" t="s">
        <v>702</v>
      </c>
    </row>
    <row r="16" spans="1:4">
      <c r="A16" s="3" t="s">
        <v>679</v>
      </c>
    </row>
    <row r="17" spans="1:4">
      <c r="A17" s="4" t="s">
        <v>700</v>
      </c>
      <c r="B17" s="5" t="n">
        <v>775</v>
      </c>
    </row>
    <row r="18" spans="1:4">
      <c r="A18" s="4" t="s">
        <v>703</v>
      </c>
    </row>
    <row r="19" spans="1:4">
      <c r="A19" s="3" t="s">
        <v>679</v>
      </c>
    </row>
    <row r="20" spans="1:4">
      <c r="A20" s="4" t="s">
        <v>700</v>
      </c>
      <c r="B20" s="5" t="n">
        <v>12137</v>
      </c>
    </row>
    <row r="21" spans="1:4">
      <c r="A21" s="4" t="s">
        <v>704</v>
      </c>
    </row>
    <row r="22" spans="1:4">
      <c r="A22" s="3" t="s">
        <v>679</v>
      </c>
    </row>
    <row r="23" spans="1:4">
      <c r="A23" s="4" t="s">
        <v>700</v>
      </c>
      <c r="B23" s="5" t="n">
        <v>207282</v>
      </c>
    </row>
    <row r="24" spans="1:4">
      <c r="A24" s="4" t="s">
        <v>705</v>
      </c>
    </row>
    <row r="25" spans="1:4">
      <c r="A25" s="3" t="s">
        <v>679</v>
      </c>
    </row>
    <row r="26" spans="1:4">
      <c r="A26" s="4" t="s">
        <v>698</v>
      </c>
      <c r="B26" s="5" t="n">
        <v>29431</v>
      </c>
    </row>
    <row r="27" spans="1:4">
      <c r="A27" s="4" t="s">
        <v>699</v>
      </c>
      <c r="B27" s="7" t="n">
        <v>28.25</v>
      </c>
    </row>
    <row r="28" spans="1:4">
      <c r="A28" s="4" t="s">
        <v>692</v>
      </c>
      <c r="B28" s="4" t="s">
        <v>399</v>
      </c>
    </row>
    <row r="29" spans="1:4">
      <c r="A29" s="4" t="s">
        <v>691</v>
      </c>
    </row>
    <row r="30" spans="1:4">
      <c r="A30" s="3" t="s">
        <v>679</v>
      </c>
    </row>
    <row r="31" spans="1:4">
      <c r="A31" s="4" t="s">
        <v>699</v>
      </c>
      <c r="B31" s="7" t="n">
        <v>30.54</v>
      </c>
      <c r="C31" s="7" t="n">
        <v>19.33</v>
      </c>
      <c r="D31" s="10" t="n">
        <v>32.29</v>
      </c>
    </row>
    <row r="32" spans="1:4">
      <c r="A32" s="4" t="s">
        <v>692</v>
      </c>
      <c r="B32" s="4" t="s">
        <v>381</v>
      </c>
    </row>
    <row r="33" spans="1:4">
      <c r="A33" s="4" t="s">
        <v>706</v>
      </c>
    </row>
    <row r="34" spans="1:4">
      <c r="A34" s="3" t="s">
        <v>679</v>
      </c>
    </row>
    <row r="35" spans="1:4">
      <c r="A35" s="4" t="s">
        <v>698</v>
      </c>
      <c r="B35" s="5" t="n">
        <v>189351</v>
      </c>
    </row>
    <row r="36" spans="1:4">
      <c r="A36" s="4" t="s">
        <v>699</v>
      </c>
      <c r="B36" s="7" t="n">
        <v>30.54</v>
      </c>
    </row>
    <row r="37" spans="1:4">
      <c r="A37" s="4" t="s">
        <v>707</v>
      </c>
      <c r="B37" s="5" t="n">
        <v>568053</v>
      </c>
    </row>
    <row r="38" spans="1:4">
      <c r="A38" s="4" t="s">
        <v>708</v>
      </c>
      <c r="B38" s="4" t="s">
        <v>381</v>
      </c>
    </row>
    <row r="39" spans="1:4">
      <c r="A39" s="4" t="s">
        <v>694</v>
      </c>
      <c r="B39" s="4" t="s">
        <v>413</v>
      </c>
    </row>
    <row r="40" spans="1:4">
      <c r="A40" s="4" t="s">
        <v>709</v>
      </c>
    </row>
    <row r="41" spans="1:4">
      <c r="A41" s="3" t="s">
        <v>679</v>
      </c>
    </row>
    <row r="42" spans="1:4">
      <c r="A42" s="4" t="s">
        <v>694</v>
      </c>
      <c r="B42" s="4" t="s">
        <v>622</v>
      </c>
    </row>
    <row r="43" spans="1:4">
      <c r="A43" s="4" t="s">
        <v>710</v>
      </c>
    </row>
    <row r="44" spans="1:4">
      <c r="A44" s="3" t="s">
        <v>679</v>
      </c>
    </row>
    <row r="45" spans="1:4">
      <c r="A45" s="4" t="s">
        <v>694</v>
      </c>
      <c r="B45" s="4" t="s">
        <v>711</v>
      </c>
    </row>
    <row r="46" spans="1:4">
      <c r="A46" s="4" t="s">
        <v>712</v>
      </c>
    </row>
    <row r="47" spans="1:4">
      <c r="A47" s="3" t="s">
        <v>679</v>
      </c>
    </row>
    <row r="48" spans="1:4">
      <c r="A48" s="4" t="s">
        <v>700</v>
      </c>
      <c r="B48" s="5" t="n">
        <v>20000</v>
      </c>
    </row>
    <row r="49" spans="1:4">
      <c r="A49" s="4" t="s">
        <v>713</v>
      </c>
    </row>
    <row r="50" spans="1:4">
      <c r="A50" s="3" t="s">
        <v>679</v>
      </c>
    </row>
    <row r="51" spans="1:4">
      <c r="A51" s="4" t="s">
        <v>699</v>
      </c>
      <c r="D51" s="7" t="n">
        <v>32.82</v>
      </c>
    </row>
    <row r="52" spans="1:4">
      <c r="A52" s="4" t="s">
        <v>708</v>
      </c>
      <c r="B52" s="4" t="s">
        <v>381</v>
      </c>
    </row>
    <row r="53" spans="1:4">
      <c r="A53" s="4" t="s">
        <v>694</v>
      </c>
      <c r="B53" s="4" t="s">
        <v>4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716</v>
      </c>
    </row>
    <row r="4" spans="1:2">
      <c r="A4" s="4" t="s">
        <v>717</v>
      </c>
      <c r="B4" s="5" t="n">
        <v>-33</v>
      </c>
    </row>
    <row r="5" spans="1:2">
      <c r="A5" s="3" t="s">
        <v>718</v>
      </c>
    </row>
    <row r="6" spans="1:2">
      <c r="A6" s="4" t="s">
        <v>719</v>
      </c>
      <c r="B6" s="7" t="n">
        <v>22.86</v>
      </c>
    </row>
    <row r="7" spans="1:2">
      <c r="A7" s="4" t="s">
        <v>720</v>
      </c>
      <c r="B7" s="10" t="n">
        <v>30.54</v>
      </c>
    </row>
    <row r="8" spans="1:2">
      <c r="A8" s="4" t="s">
        <v>721</v>
      </c>
      <c r="B8" s="10" t="n">
        <v>24.9</v>
      </c>
    </row>
    <row r="9" spans="1:2">
      <c r="A9" s="4" t="s">
        <v>722</v>
      </c>
      <c r="B9" s="10" t="n">
        <v>28.07</v>
      </c>
    </row>
    <row r="10" spans="1:2">
      <c r="A10" s="4" t="s">
        <v>719</v>
      </c>
      <c r="B10" s="7" t="n">
        <v>24.58</v>
      </c>
    </row>
    <row r="11" spans="1:2">
      <c r="A11" s="4" t="s">
        <v>723</v>
      </c>
    </row>
    <row r="12" spans="1:2">
      <c r="A12" s="3" t="s">
        <v>716</v>
      </c>
    </row>
    <row r="13" spans="1:2">
      <c r="A13" s="4" t="s">
        <v>724</v>
      </c>
      <c r="B13" s="5" t="n">
        <v>571</v>
      </c>
    </row>
    <row r="14" spans="1:2">
      <c r="A14" s="4" t="s">
        <v>725</v>
      </c>
      <c r="B14" s="5" t="n">
        <v>250</v>
      </c>
    </row>
    <row r="15" spans="1:2">
      <c r="A15" s="4" t="s">
        <v>726</v>
      </c>
      <c r="B15" s="5" t="n">
        <v>-167</v>
      </c>
    </row>
    <row r="16" spans="1:2">
      <c r="A16" s="4" t="s">
        <v>717</v>
      </c>
      <c r="B16" s="5" t="n">
        <v>-108</v>
      </c>
    </row>
    <row r="17" spans="1:2">
      <c r="A17" s="4" t="s">
        <v>727</v>
      </c>
      <c r="B17" s="5" t="n">
        <v>546</v>
      </c>
    </row>
    <row r="18" spans="1:2">
      <c r="A18" s="3" t="s">
        <v>718</v>
      </c>
    </row>
    <row r="19" spans="1:2">
      <c r="A19" s="4" t="s">
        <v>719</v>
      </c>
      <c r="B19" s="7" t="n">
        <v>20.57</v>
      </c>
    </row>
    <row r="20" spans="1:2">
      <c r="A20" s="4" t="s">
        <v>720</v>
      </c>
      <c r="B20" s="10" t="n">
        <v>30.19</v>
      </c>
    </row>
    <row r="21" spans="1:2">
      <c r="A21" s="4" t="s">
        <v>721</v>
      </c>
      <c r="B21" s="10" t="n">
        <v>22.53</v>
      </c>
    </row>
    <row r="22" spans="1:2">
      <c r="A22" s="4" t="s">
        <v>722</v>
      </c>
      <c r="B22" s="10" t="n">
        <v>22.76</v>
      </c>
    </row>
    <row r="23" spans="1:2">
      <c r="A23" s="4" t="s">
        <v>719</v>
      </c>
      <c r="B23" s="10" t="n">
        <v>23.93</v>
      </c>
    </row>
    <row r="24" spans="1:2">
      <c r="A24" s="4" t="s">
        <v>728</v>
      </c>
      <c r="B24" s="7" t="n">
        <v>27.99</v>
      </c>
    </row>
    <row r="25" spans="1:2">
      <c r="A25" s="4" t="s">
        <v>729</v>
      </c>
    </row>
    <row r="26" spans="1:2">
      <c r="A26" s="3" t="s">
        <v>716</v>
      </c>
    </row>
    <row r="27" spans="1:2">
      <c r="A27" s="4" t="s">
        <v>730</v>
      </c>
      <c r="B27" s="5" t="n">
        <v>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15</v>
      </c>
    </row>
    <row r="3" spans="1:2">
      <c r="A3" s="3" t="s">
        <v>732</v>
      </c>
    </row>
    <row r="4" spans="1:2">
      <c r="A4" s="4" t="s">
        <v>733</v>
      </c>
      <c r="B4" s="5" t="n">
        <v>554</v>
      </c>
    </row>
    <row r="5" spans="1:2">
      <c r="A5" s="4" t="s">
        <v>734</v>
      </c>
      <c r="B5" s="5" t="n">
        <v>189</v>
      </c>
    </row>
    <row r="6" spans="1:2">
      <c r="A6" s="4" t="s">
        <v>735</v>
      </c>
      <c r="B6" s="5" t="n">
        <v>-201</v>
      </c>
    </row>
    <row r="7" spans="1:2">
      <c r="A7" s="4" t="s">
        <v>736</v>
      </c>
      <c r="B7" s="5" t="n">
        <v>-33</v>
      </c>
    </row>
    <row r="8" spans="1:2">
      <c r="A8" s="4" t="s">
        <v>737</v>
      </c>
      <c r="B8" s="5" t="n">
        <v>509</v>
      </c>
    </row>
    <row r="9" spans="1:2">
      <c r="A9" s="3" t="s">
        <v>718</v>
      </c>
    </row>
    <row r="10" spans="1:2">
      <c r="A10" s="4" t="s">
        <v>738</v>
      </c>
      <c r="B10" s="7" t="n">
        <v>22.86</v>
      </c>
    </row>
    <row r="11" spans="1:2">
      <c r="A11" s="4" t="s">
        <v>739</v>
      </c>
      <c r="B11" s="10" t="n">
        <v>30.54</v>
      </c>
    </row>
    <row r="12" spans="1:2">
      <c r="A12" s="4" t="s">
        <v>740</v>
      </c>
      <c r="B12" s="10" t="n">
        <v>24.9</v>
      </c>
    </row>
    <row r="13" spans="1:2">
      <c r="A13" s="4" t="s">
        <v>741</v>
      </c>
      <c r="B13" s="10" t="n">
        <v>28.07</v>
      </c>
    </row>
    <row r="14" spans="1:2">
      <c r="A14" s="4" t="s">
        <v>738</v>
      </c>
      <c r="B14" s="7" t="n">
        <v>2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15</v>
      </c>
    </row>
    <row r="3" spans="1:2">
      <c r="A3" s="3" t="s">
        <v>732</v>
      </c>
    </row>
    <row r="4" spans="1:2">
      <c r="A4" s="4" t="s">
        <v>733</v>
      </c>
      <c r="B4" s="5" t="n">
        <v>554</v>
      </c>
    </row>
    <row r="5" spans="1:2">
      <c r="A5" s="4" t="s">
        <v>734</v>
      </c>
      <c r="B5" s="5" t="n">
        <v>189</v>
      </c>
    </row>
    <row r="6" spans="1:2">
      <c r="A6" s="4" t="s">
        <v>735</v>
      </c>
      <c r="B6" s="5" t="n">
        <v>-201</v>
      </c>
    </row>
    <row r="7" spans="1:2">
      <c r="A7" s="4" t="s">
        <v>736</v>
      </c>
      <c r="B7" s="5" t="n">
        <v>-33</v>
      </c>
    </row>
    <row r="8" spans="1:2">
      <c r="A8" s="4" t="s">
        <v>737</v>
      </c>
      <c r="B8" s="5" t="n">
        <v>509</v>
      </c>
    </row>
    <row r="9" spans="1:2">
      <c r="A9" s="3" t="s">
        <v>718</v>
      </c>
    </row>
    <row r="10" spans="1:2">
      <c r="A10" s="4" t="s">
        <v>738</v>
      </c>
      <c r="B10" s="7" t="n">
        <v>22.86</v>
      </c>
    </row>
    <row r="11" spans="1:2">
      <c r="A11" s="4" t="s">
        <v>739</v>
      </c>
      <c r="B11" s="10" t="n">
        <v>30.54</v>
      </c>
    </row>
    <row r="12" spans="1:2">
      <c r="A12" s="4" t="s">
        <v>740</v>
      </c>
      <c r="B12" s="10" t="n">
        <v>24.9</v>
      </c>
    </row>
    <row r="13" spans="1:2">
      <c r="A13" s="4" t="s">
        <v>743</v>
      </c>
      <c r="B13" s="10" t="n">
        <v>28.07</v>
      </c>
    </row>
    <row r="14" spans="1:2">
      <c r="A14" s="4" t="s">
        <v>738</v>
      </c>
      <c r="B14" s="7" t="n">
        <v>24.58</v>
      </c>
    </row>
    <row r="15" spans="1:2">
      <c r="A15" s="4" t="s">
        <v>712</v>
      </c>
    </row>
    <row r="16" spans="1:2">
      <c r="A16" s="3" t="s">
        <v>732</v>
      </c>
    </row>
    <row r="17" spans="1:2">
      <c r="A17" s="4" t="s">
        <v>733</v>
      </c>
      <c r="B17" s="5" t="n">
        <v>99</v>
      </c>
    </row>
    <row r="18" spans="1:2">
      <c r="A18" s="4" t="s">
        <v>735</v>
      </c>
      <c r="B18" s="5" t="n">
        <v>-20</v>
      </c>
    </row>
    <row r="19" spans="1:2">
      <c r="A19" s="4" t="s">
        <v>736</v>
      </c>
      <c r="B19" s="5" t="n">
        <v>-20</v>
      </c>
    </row>
    <row r="20" spans="1:2">
      <c r="A20" s="4" t="s">
        <v>737</v>
      </c>
      <c r="B20" s="5" t="n">
        <v>59</v>
      </c>
    </row>
    <row r="21" spans="1:2">
      <c r="A21" s="3" t="s">
        <v>718</v>
      </c>
    </row>
    <row r="22" spans="1:2">
      <c r="A22" s="4" t="s">
        <v>738</v>
      </c>
      <c r="B22" s="7" t="n">
        <v>32.82</v>
      </c>
    </row>
    <row r="23" spans="1:2">
      <c r="A23" s="4" t="s">
        <v>740</v>
      </c>
      <c r="B23" s="10" t="n">
        <v>32.82</v>
      </c>
    </row>
    <row r="24" spans="1:2">
      <c r="A24" s="4" t="s">
        <v>743</v>
      </c>
      <c r="B24" s="10" t="n">
        <v>32.82</v>
      </c>
    </row>
    <row r="25" spans="1:2">
      <c r="A25" s="4" t="s">
        <v>738</v>
      </c>
      <c r="B25" s="7" t="n">
        <v>32.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679</v>
      </c>
    </row>
    <row r="4" spans="1:3">
      <c r="A4" s="4" t="s">
        <v>745</v>
      </c>
      <c r="B4" s="4" t="s">
        <v>746</v>
      </c>
    </row>
    <row r="5" spans="1:3">
      <c r="A5" s="4" t="s">
        <v>747</v>
      </c>
      <c r="B5" s="4" t="s">
        <v>748</v>
      </c>
    </row>
    <row r="6" spans="1:3">
      <c r="A6" s="4" t="s">
        <v>749</v>
      </c>
      <c r="B6" s="4" t="s">
        <v>750</v>
      </c>
    </row>
    <row r="7" spans="1:3">
      <c r="A7" s="4" t="s">
        <v>751</v>
      </c>
      <c r="B7" s="6" t="n">
        <v>25</v>
      </c>
    </row>
    <row r="8" spans="1:3">
      <c r="A8" s="4" t="s">
        <v>752</v>
      </c>
      <c r="B8" s="5" t="n">
        <v>78140</v>
      </c>
      <c r="C8" s="5" t="n">
        <v>32848</v>
      </c>
    </row>
    <row r="9" spans="1:3">
      <c r="A9" s="4" t="s">
        <v>753</v>
      </c>
      <c r="B9" s="7" t="n">
        <v>25.34</v>
      </c>
      <c r="C9" s="7" t="n">
        <v>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34"/>
  </cols>
  <sheetData>
    <row r="1" spans="1:7">
      <c r="A1" s="1" t="s">
        <v>120</v>
      </c>
      <c r="B1" s="2" t="s">
        <v>121</v>
      </c>
      <c r="C1" s="2" t="s">
        <v>122</v>
      </c>
      <c r="D1" s="2" t="s">
        <v>123</v>
      </c>
      <c r="E1" s="2" t="s">
        <v>124</v>
      </c>
      <c r="F1" s="2" t="s">
        <v>125</v>
      </c>
      <c r="G1" s="2" t="s">
        <v>126</v>
      </c>
    </row>
    <row r="2" spans="1:7">
      <c r="A2" s="4" t="s">
        <v>127</v>
      </c>
      <c r="B2" s="6" t="n">
        <v>476753</v>
      </c>
      <c r="C2" s="6" t="n">
        <v>176</v>
      </c>
      <c r="D2" s="6" t="n">
        <v>770764</v>
      </c>
      <c r="E2" s="6" t="n">
        <v>-295543</v>
      </c>
      <c r="F2" s="6" t="n">
        <v>-9018</v>
      </c>
      <c r="G2" s="6" t="n">
        <v>10374</v>
      </c>
    </row>
    <row r="3" spans="1:7">
      <c r="A3" s="4" t="s">
        <v>128</v>
      </c>
      <c r="C3" s="5" t="n">
        <v>17592</v>
      </c>
    </row>
    <row r="4" spans="1:7">
      <c r="A4" s="4" t="s">
        <v>98</v>
      </c>
      <c r="B4" s="5" t="n">
        <v>-235352</v>
      </c>
      <c r="E4" s="5" t="n">
        <v>-235352</v>
      </c>
    </row>
    <row r="5" spans="1:7">
      <c r="A5" s="4" t="s">
        <v>129</v>
      </c>
      <c r="B5" s="5" t="n">
        <v>1789</v>
      </c>
      <c r="F5" s="5" t="n">
        <v>1789</v>
      </c>
    </row>
    <row r="6" spans="1:7">
      <c r="A6" s="4" t="s">
        <v>130</v>
      </c>
      <c r="B6" s="5" t="n">
        <v>663125</v>
      </c>
      <c r="C6" s="6" t="n">
        <v>189</v>
      </c>
      <c r="D6" s="5" t="n">
        <v>662936</v>
      </c>
    </row>
    <row r="7" spans="1:7">
      <c r="A7" s="4" t="s">
        <v>131</v>
      </c>
      <c r="C7" s="5" t="n">
        <v>18938</v>
      </c>
    </row>
    <row r="8" spans="1:7">
      <c r="A8" s="4" t="s">
        <v>132</v>
      </c>
      <c r="B8" s="5" t="n">
        <v>228</v>
      </c>
      <c r="D8" s="5" t="n">
        <v>228</v>
      </c>
    </row>
    <row r="9" spans="1:7">
      <c r="A9" s="4" t="s">
        <v>133</v>
      </c>
      <c r="B9" s="5" t="n">
        <v>-2590</v>
      </c>
      <c r="D9" s="5" t="n">
        <v>-2590</v>
      </c>
    </row>
    <row r="10" spans="1:7">
      <c r="A10" s="4" t="s">
        <v>134</v>
      </c>
      <c r="B10" s="5" t="n">
        <v>-206839</v>
      </c>
      <c r="D10" s="5" t="n">
        <v>-206839</v>
      </c>
    </row>
    <row r="11" spans="1:7">
      <c r="A11" s="4" t="s">
        <v>135</v>
      </c>
      <c r="B11" s="5" t="n">
        <v>9300</v>
      </c>
      <c r="C11" s="6" t="n">
        <v>3</v>
      </c>
      <c r="D11" s="5" t="n">
        <v>9297</v>
      </c>
    </row>
    <row r="12" spans="1:7">
      <c r="A12" s="4" t="s">
        <v>136</v>
      </c>
      <c r="C12" s="5" t="n">
        <v>186</v>
      </c>
    </row>
    <row r="13" spans="1:7">
      <c r="A13" s="4" t="s">
        <v>137</v>
      </c>
      <c r="B13" s="5" t="n">
        <v>279</v>
      </c>
      <c r="D13" s="5" t="n">
        <v>279</v>
      </c>
    </row>
    <row r="14" spans="1:7">
      <c r="A14" s="4" t="s">
        <v>138</v>
      </c>
      <c r="C14" s="5" t="n">
        <v>19</v>
      </c>
    </row>
    <row r="15" spans="1:7">
      <c r="A15" s="4" t="s">
        <v>139</v>
      </c>
      <c r="B15" s="5" t="n">
        <v>-8021</v>
      </c>
      <c r="D15" s="5" t="n">
        <v>-8021</v>
      </c>
    </row>
    <row r="16" spans="1:7">
      <c r="A16" s="4" t="s">
        <v>140</v>
      </c>
      <c r="B16" s="5" t="n">
        <v>5530</v>
      </c>
      <c r="D16" s="5" t="n">
        <v>5530</v>
      </c>
    </row>
    <row r="17" spans="1:7">
      <c r="A17" s="4" t="s">
        <v>141</v>
      </c>
      <c r="B17" s="5" t="n">
        <v>5113</v>
      </c>
      <c r="G17" s="5" t="n">
        <v>5113</v>
      </c>
    </row>
    <row r="18" spans="1:7">
      <c r="A18" s="4" t="s">
        <v>142</v>
      </c>
      <c r="B18" s="5" t="n">
        <v>-3182</v>
      </c>
      <c r="G18" s="5" t="n">
        <v>-3182</v>
      </c>
    </row>
    <row r="19" spans="1:7">
      <c r="A19" s="4" t="s">
        <v>143</v>
      </c>
      <c r="B19" s="5" t="n">
        <v>706133</v>
      </c>
      <c r="C19" s="6" t="n">
        <v>368</v>
      </c>
      <c r="D19" s="5" t="n">
        <v>1231584</v>
      </c>
      <c r="E19" s="5" t="n">
        <v>-530895</v>
      </c>
      <c r="F19" s="5" t="n">
        <v>-7229</v>
      </c>
      <c r="G19" s="5" t="n">
        <v>12305</v>
      </c>
    </row>
    <row r="20" spans="1:7">
      <c r="A20" s="4" t="s">
        <v>144</v>
      </c>
      <c r="C20" s="5" t="n">
        <v>36735</v>
      </c>
    </row>
    <row r="21" spans="1:7">
      <c r="A21" s="4" t="s">
        <v>98</v>
      </c>
      <c r="B21" s="5" t="n">
        <v>-10807</v>
      </c>
      <c r="E21" s="5" t="n">
        <v>-10807</v>
      </c>
    </row>
    <row r="22" spans="1:7">
      <c r="A22" s="4" t="s">
        <v>129</v>
      </c>
      <c r="B22" s="5" t="n">
        <v>2364</v>
      </c>
      <c r="F22" s="5" t="n">
        <v>2364</v>
      </c>
    </row>
    <row r="23" spans="1:7">
      <c r="A23" s="4" t="s">
        <v>145</v>
      </c>
      <c r="B23" s="5" t="n">
        <v>53</v>
      </c>
      <c r="D23" s="5" t="n">
        <v>53</v>
      </c>
    </row>
    <row r="24" spans="1:7">
      <c r="A24" s="4" t="s">
        <v>135</v>
      </c>
      <c r="B24" s="5" t="n">
        <v>8255</v>
      </c>
      <c r="D24" s="5" t="n">
        <v>8255</v>
      </c>
    </row>
    <row r="25" spans="1:7">
      <c r="A25" s="4" t="s">
        <v>136</v>
      </c>
      <c r="C25" s="5" t="n">
        <v>17</v>
      </c>
    </row>
    <row r="26" spans="1:7">
      <c r="A26" s="4" t="s">
        <v>137</v>
      </c>
      <c r="B26" s="5" t="n">
        <v>214</v>
      </c>
      <c r="D26" s="5" t="n">
        <v>214</v>
      </c>
    </row>
    <row r="27" spans="1:7">
      <c r="A27" s="4" t="s">
        <v>138</v>
      </c>
      <c r="C27" s="5" t="n">
        <v>24</v>
      </c>
    </row>
    <row r="28" spans="1:7">
      <c r="A28" s="4" t="s">
        <v>139</v>
      </c>
      <c r="B28" s="5" t="n">
        <v>-1779</v>
      </c>
      <c r="D28" s="5" t="n">
        <v>-1779</v>
      </c>
    </row>
    <row r="29" spans="1:7">
      <c r="A29" s="4" t="s">
        <v>140</v>
      </c>
      <c r="B29" s="5" t="n">
        <v>-501</v>
      </c>
      <c r="D29" s="5" t="n">
        <v>-501</v>
      </c>
    </row>
    <row r="30" spans="1:7">
      <c r="A30" s="4" t="s">
        <v>141</v>
      </c>
      <c r="B30" s="5" t="n">
        <v>4738</v>
      </c>
      <c r="G30" s="5" t="n">
        <v>4738</v>
      </c>
    </row>
    <row r="31" spans="1:7">
      <c r="A31" s="4" t="s">
        <v>142</v>
      </c>
      <c r="B31" s="5" t="n">
        <v>-3865</v>
      </c>
      <c r="G31" s="5" t="n">
        <v>-3865</v>
      </c>
    </row>
    <row r="32" spans="1:7">
      <c r="A32" s="4" t="s">
        <v>146</v>
      </c>
      <c r="B32" s="6" t="n">
        <v>704805</v>
      </c>
      <c r="C32" s="6" t="n">
        <v>368</v>
      </c>
      <c r="D32" s="5" t="n">
        <v>1237826</v>
      </c>
      <c r="E32" s="5" t="n">
        <v>-541702</v>
      </c>
      <c r="F32" s="5" t="n">
        <v>-4865</v>
      </c>
      <c r="G32" s="5" t="n">
        <v>13178</v>
      </c>
    </row>
    <row r="33" spans="1:7">
      <c r="A33" s="4" t="s">
        <v>147</v>
      </c>
      <c r="B33" s="5" t="n">
        <v>36776</v>
      </c>
      <c r="C33" s="5" t="n">
        <v>36776</v>
      </c>
    </row>
    <row r="34" spans="1:7">
      <c r="A34" s="4" t="s">
        <v>98</v>
      </c>
      <c r="B34" s="6" t="n">
        <v>-35191</v>
      </c>
      <c r="E34" s="5" t="n">
        <v>-35191</v>
      </c>
    </row>
    <row r="35" spans="1:7">
      <c r="A35" s="4" t="s">
        <v>129</v>
      </c>
      <c r="B35" s="5" t="n">
        <v>1060</v>
      </c>
      <c r="F35" s="5" t="n">
        <v>1060</v>
      </c>
    </row>
    <row r="36" spans="1:7">
      <c r="A36" s="4" t="s">
        <v>145</v>
      </c>
      <c r="B36" s="5" t="n">
        <v>41</v>
      </c>
      <c r="D36" s="5" t="n">
        <v>41</v>
      </c>
    </row>
    <row r="37" spans="1:7">
      <c r="A37" s="4" t="s">
        <v>135</v>
      </c>
      <c r="B37" s="5" t="n">
        <v>7938</v>
      </c>
      <c r="D37" s="5" t="n">
        <v>7938</v>
      </c>
    </row>
    <row r="38" spans="1:7">
      <c r="A38" s="4" t="s">
        <v>136</v>
      </c>
      <c r="C38" s="5" t="n">
        <v>46</v>
      </c>
    </row>
    <row r="39" spans="1:7">
      <c r="A39" s="4" t="s">
        <v>148</v>
      </c>
      <c r="B39" s="5" t="n">
        <v>1510</v>
      </c>
      <c r="D39" s="5" t="n">
        <v>636</v>
      </c>
      <c r="E39" s="5" t="n">
        <v>874</v>
      </c>
    </row>
    <row r="40" spans="1:7">
      <c r="A40" s="4" t="s">
        <v>139</v>
      </c>
      <c r="B40" s="5" t="n">
        <v>-1501</v>
      </c>
      <c r="D40" s="5" t="n">
        <v>-1501</v>
      </c>
    </row>
    <row r="41" spans="1:7">
      <c r="A41" s="4" t="s">
        <v>141</v>
      </c>
      <c r="B41" s="5" t="n">
        <v>4576</v>
      </c>
      <c r="G41" s="5" t="n">
        <v>4576</v>
      </c>
    </row>
    <row r="42" spans="1:7">
      <c r="A42" s="4" t="s">
        <v>142</v>
      </c>
      <c r="B42" s="5" t="n">
        <v>-7133</v>
      </c>
      <c r="G42" s="5" t="n">
        <v>-7133</v>
      </c>
    </row>
    <row r="43" spans="1:7">
      <c r="A43" s="4" t="s">
        <v>149</v>
      </c>
      <c r="B43" s="6" t="n">
        <v>676105</v>
      </c>
      <c r="C43" s="6" t="n">
        <v>368</v>
      </c>
      <c r="D43" s="6" t="n">
        <v>1244940</v>
      </c>
      <c r="E43" s="6" t="n">
        <v>-576019</v>
      </c>
      <c r="F43" s="6" t="n">
        <v>-3805</v>
      </c>
      <c r="G43" s="6" t="n">
        <v>10621</v>
      </c>
    </row>
    <row r="44" spans="1:7">
      <c r="A44" s="4" t="s">
        <v>150</v>
      </c>
      <c r="B44" s="5" t="n">
        <v>36822</v>
      </c>
      <c r="C44" s="5" t="n">
        <v>368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446</v>
      </c>
    </row>
    <row r="3" spans="1:2">
      <c r="A3" s="3" t="s">
        <v>755</v>
      </c>
    </row>
    <row r="4" spans="1:2">
      <c r="A4" s="5" t="n">
        <v>2018</v>
      </c>
      <c r="B4" s="6" t="n">
        <v>20956</v>
      </c>
    </row>
    <row r="5" spans="1:2">
      <c r="A5" s="5" t="n">
        <v>2019</v>
      </c>
      <c r="B5" s="5" t="n">
        <v>17276</v>
      </c>
    </row>
    <row r="6" spans="1:2">
      <c r="A6" s="5" t="n">
        <v>2020</v>
      </c>
      <c r="B6" s="5" t="n">
        <v>15158</v>
      </c>
    </row>
    <row r="7" spans="1:2">
      <c r="A7" s="5" t="n">
        <v>2021</v>
      </c>
      <c r="B7" s="5" t="n">
        <v>13688</v>
      </c>
    </row>
    <row r="8" spans="1:2">
      <c r="A8" s="5" t="n">
        <v>2022</v>
      </c>
      <c r="B8" s="5" t="n">
        <v>10085</v>
      </c>
    </row>
    <row r="9" spans="1:2">
      <c r="A9" s="4" t="s">
        <v>756</v>
      </c>
      <c r="B9" s="5" t="n">
        <v>25310</v>
      </c>
    </row>
    <row r="10" spans="1:2">
      <c r="A10" s="4" t="s">
        <v>757</v>
      </c>
      <c r="B10" s="5" t="n">
        <v>102473</v>
      </c>
    </row>
    <row r="11" spans="1:2">
      <c r="A11" s="4" t="s">
        <v>758</v>
      </c>
      <c r="B11" s="5" t="n">
        <v>-58</v>
      </c>
    </row>
    <row r="12" spans="1:2">
      <c r="A12" s="4" t="s">
        <v>759</v>
      </c>
      <c r="B12" s="5" t="n">
        <v>102415</v>
      </c>
    </row>
    <row r="13" spans="1:2">
      <c r="A13" s="4" t="s">
        <v>760</v>
      </c>
    </row>
    <row r="14" spans="1:2">
      <c r="A14" s="3" t="s">
        <v>755</v>
      </c>
    </row>
    <row r="15" spans="1:2">
      <c r="A15" s="5" t="n">
        <v>2018</v>
      </c>
      <c r="B15" s="5" t="n">
        <v>20829</v>
      </c>
    </row>
    <row r="16" spans="1:2">
      <c r="A16" s="5" t="n">
        <v>2019</v>
      </c>
      <c r="B16" s="5" t="n">
        <v>17177</v>
      </c>
    </row>
    <row r="17" spans="1:2">
      <c r="A17" s="5" t="n">
        <v>2020</v>
      </c>
      <c r="B17" s="5" t="n">
        <v>15139</v>
      </c>
    </row>
    <row r="18" spans="1:2">
      <c r="A18" s="5" t="n">
        <v>2021</v>
      </c>
      <c r="B18" s="5" t="n">
        <v>13688</v>
      </c>
    </row>
    <row r="19" spans="1:2">
      <c r="A19" s="5" t="n">
        <v>2022</v>
      </c>
      <c r="B19" s="5" t="n">
        <v>10085</v>
      </c>
    </row>
    <row r="20" spans="1:2">
      <c r="A20" s="4" t="s">
        <v>756</v>
      </c>
      <c r="B20" s="5" t="n">
        <v>25310</v>
      </c>
    </row>
    <row r="21" spans="1:2">
      <c r="A21" s="4" t="s">
        <v>757</v>
      </c>
      <c r="B21" s="5" t="n">
        <v>102228</v>
      </c>
    </row>
    <row r="22" spans="1:2">
      <c r="A22" s="4" t="s">
        <v>758</v>
      </c>
      <c r="B22" s="5" t="n">
        <v>-58</v>
      </c>
    </row>
    <row r="23" spans="1:2">
      <c r="A23" s="4" t="s">
        <v>759</v>
      </c>
      <c r="B23" s="5" t="n">
        <v>102170</v>
      </c>
    </row>
    <row r="24" spans="1:2">
      <c r="A24" s="4" t="s">
        <v>761</v>
      </c>
    </row>
    <row r="25" spans="1:2">
      <c r="A25" s="3" t="s">
        <v>755</v>
      </c>
    </row>
    <row r="26" spans="1:2">
      <c r="A26" s="5" t="n">
        <v>2018</v>
      </c>
      <c r="B26" s="5" t="n">
        <v>127</v>
      </c>
    </row>
    <row r="27" spans="1:2">
      <c r="A27" s="5" t="n">
        <v>2019</v>
      </c>
      <c r="B27" s="5" t="n">
        <v>99</v>
      </c>
    </row>
    <row r="28" spans="1:2">
      <c r="A28" s="5" t="n">
        <v>2020</v>
      </c>
      <c r="B28" s="5" t="n">
        <v>19</v>
      </c>
    </row>
    <row r="29" spans="1:2">
      <c r="A29" s="5" t="n">
        <v>2021</v>
      </c>
      <c r="B29" s="5" t="n">
        <v>0</v>
      </c>
    </row>
    <row r="30" spans="1:2">
      <c r="A30" s="5" t="n">
        <v>2022</v>
      </c>
      <c r="B30" s="5" t="n">
        <v>0</v>
      </c>
    </row>
    <row r="31" spans="1:2">
      <c r="A31" s="4" t="s">
        <v>756</v>
      </c>
      <c r="B31" s="5" t="n">
        <v>0</v>
      </c>
    </row>
    <row r="32" spans="1:2">
      <c r="A32" s="4" t="s">
        <v>757</v>
      </c>
      <c r="B32" s="5" t="n">
        <v>245</v>
      </c>
    </row>
    <row r="33" spans="1:2">
      <c r="A33" s="4" t="s">
        <v>758</v>
      </c>
      <c r="B33" s="5" t="n">
        <v>0</v>
      </c>
    </row>
    <row r="34" spans="1:2">
      <c r="A34" s="4" t="s">
        <v>759</v>
      </c>
      <c r="B34" s="6" t="n">
        <v>2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3</v>
      </c>
    </row>
    <row r="3" spans="1:4">
      <c r="A3" s="3" t="s">
        <v>215</v>
      </c>
    </row>
    <row r="4" spans="1:4">
      <c r="A4" s="4" t="s">
        <v>763</v>
      </c>
      <c r="B4" s="6" t="n">
        <v>31778</v>
      </c>
      <c r="C4" s="6" t="n">
        <v>38945</v>
      </c>
      <c r="D4" s="6" t="n">
        <v>539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64</v>
      </c>
      <c r="B1" s="2" t="s">
        <v>446</v>
      </c>
    </row>
    <row r="2" spans="1:2">
      <c r="A2" s="3" t="s">
        <v>215</v>
      </c>
    </row>
    <row r="3" spans="1:2">
      <c r="A3" s="4" t="s">
        <v>765</v>
      </c>
      <c r="B3"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7"/>
    <col customWidth="1" max="6" min="6" width="21"/>
  </cols>
  <sheetData>
    <row r="1" spans="1:6">
      <c r="A1" s="1" t="s">
        <v>766</v>
      </c>
      <c r="B1" s="2" t="s">
        <v>767</v>
      </c>
      <c r="C1" s="2" t="s">
        <v>768</v>
      </c>
      <c r="D1" s="2" t="s">
        <v>1</v>
      </c>
    </row>
    <row r="2" spans="1:6">
      <c r="B2" s="2" t="s">
        <v>370</v>
      </c>
      <c r="C2" s="2" t="s">
        <v>370</v>
      </c>
      <c r="D2" s="2" t="s">
        <v>769</v>
      </c>
      <c r="E2" s="2" t="s">
        <v>372</v>
      </c>
      <c r="F2" s="2" t="s">
        <v>370</v>
      </c>
    </row>
    <row r="3" spans="1:6">
      <c r="A3" s="3" t="s">
        <v>770</v>
      </c>
    </row>
    <row r="4" spans="1:6">
      <c r="A4" s="4" t="s">
        <v>771</v>
      </c>
      <c r="D4" s="5" t="n">
        <v>2</v>
      </c>
    </row>
    <row r="5" spans="1:6">
      <c r="A5" s="4" t="s">
        <v>772</v>
      </c>
      <c r="D5" s="5" t="n">
        <v>1</v>
      </c>
    </row>
    <row r="6" spans="1:6">
      <c r="A6" s="4" t="s">
        <v>773</v>
      </c>
    </row>
    <row r="7" spans="1:6">
      <c r="A7" s="3" t="s">
        <v>770</v>
      </c>
    </row>
    <row r="8" spans="1:6">
      <c r="A8" s="4" t="s">
        <v>774</v>
      </c>
      <c r="D8" s="4" t="s">
        <v>775</v>
      </c>
    </row>
    <row r="9" spans="1:6">
      <c r="A9" s="4" t="s">
        <v>776</v>
      </c>
      <c r="D9" s="4" t="s">
        <v>777</v>
      </c>
    </row>
    <row r="10" spans="1:6">
      <c r="A10" s="4" t="s">
        <v>397</v>
      </c>
    </row>
    <row r="11" spans="1:6">
      <c r="A11" s="3" t="s">
        <v>770</v>
      </c>
    </row>
    <row r="12" spans="1:6">
      <c r="A12" s="4" t="s">
        <v>778</v>
      </c>
      <c r="D12" s="4" t="s">
        <v>381</v>
      </c>
    </row>
    <row r="13" spans="1:6">
      <c r="A13" s="4" t="s">
        <v>400</v>
      </c>
    </row>
    <row r="14" spans="1:6">
      <c r="A14" s="3" t="s">
        <v>770</v>
      </c>
    </row>
    <row r="15" spans="1:6">
      <c r="A15" s="4" t="s">
        <v>778</v>
      </c>
      <c r="D15" s="4" t="s">
        <v>779</v>
      </c>
    </row>
    <row r="16" spans="1:6">
      <c r="A16" s="4" t="s">
        <v>780</v>
      </c>
    </row>
    <row r="17" spans="1:6">
      <c r="A17" s="3" t="s">
        <v>770</v>
      </c>
    </row>
    <row r="18" spans="1:6">
      <c r="A18" s="4" t="s">
        <v>781</v>
      </c>
      <c r="D18" s="4" t="s">
        <v>479</v>
      </c>
      <c r="E18" s="4" t="s">
        <v>413</v>
      </c>
    </row>
    <row r="19" spans="1:6">
      <c r="A19" s="4" t="s">
        <v>782</v>
      </c>
      <c r="D19" s="4" t="s">
        <v>783</v>
      </c>
      <c r="E19" s="4" t="s">
        <v>541</v>
      </c>
    </row>
    <row r="20" spans="1:6">
      <c r="A20" s="4" t="s">
        <v>784</v>
      </c>
      <c r="D20" s="4" t="s">
        <v>519</v>
      </c>
    </row>
    <row r="21" spans="1:6">
      <c r="A21" s="4" t="s">
        <v>785</v>
      </c>
      <c r="E21" s="4" t="s">
        <v>479</v>
      </c>
    </row>
    <row r="22" spans="1:6">
      <c r="A22" s="4" t="s">
        <v>786</v>
      </c>
      <c r="E22" s="4" t="s">
        <v>541</v>
      </c>
    </row>
    <row r="23" spans="1:6">
      <c r="A23" s="4" t="s">
        <v>787</v>
      </c>
      <c r="D23" s="6" t="n">
        <v>22000</v>
      </c>
      <c r="E23" s="6" t="n">
        <v>26000</v>
      </c>
      <c r="F23" s="6" t="n">
        <v>4000</v>
      </c>
    </row>
    <row r="24" spans="1:6">
      <c r="A24" s="4" t="s">
        <v>788</v>
      </c>
    </row>
    <row r="25" spans="1:6">
      <c r="A25" s="3" t="s">
        <v>770</v>
      </c>
    </row>
    <row r="26" spans="1:6">
      <c r="A26" s="4" t="s">
        <v>781</v>
      </c>
      <c r="E26" s="4" t="s">
        <v>413</v>
      </c>
    </row>
    <row r="27" spans="1:6">
      <c r="A27" s="4" t="s">
        <v>782</v>
      </c>
      <c r="E27" s="4" t="s">
        <v>541</v>
      </c>
    </row>
    <row r="28" spans="1:6">
      <c r="A28" s="4" t="s">
        <v>785</v>
      </c>
      <c r="E28" s="4" t="s">
        <v>479</v>
      </c>
    </row>
    <row r="29" spans="1:6">
      <c r="A29" s="4" t="s">
        <v>786</v>
      </c>
      <c r="E29" s="4" t="s">
        <v>789</v>
      </c>
    </row>
    <row r="30" spans="1:6">
      <c r="A30" s="4" t="s">
        <v>787</v>
      </c>
      <c r="C30" s="6" t="n">
        <v>14000</v>
      </c>
    </row>
    <row r="31" spans="1:6">
      <c r="A31" s="4" t="s">
        <v>790</v>
      </c>
    </row>
    <row r="32" spans="1:6">
      <c r="A32" s="3" t="s">
        <v>770</v>
      </c>
    </row>
    <row r="33" spans="1:6">
      <c r="A33" s="4" t="s">
        <v>791</v>
      </c>
      <c r="B33" s="6" t="n">
        <v>3000</v>
      </c>
    </row>
    <row r="34" spans="1:6">
      <c r="A34" s="4" t="s">
        <v>792</v>
      </c>
    </row>
    <row r="35" spans="1:6">
      <c r="A35" s="3" t="s">
        <v>770</v>
      </c>
    </row>
    <row r="36" spans="1:6">
      <c r="A36" s="4" t="s">
        <v>791</v>
      </c>
      <c r="B36" s="5" t="n">
        <v>17000</v>
      </c>
    </row>
    <row r="37" spans="1:6">
      <c r="A37" s="4" t="s">
        <v>793</v>
      </c>
      <c r="B37" s="5" t="n">
        <v>3000</v>
      </c>
    </row>
    <row r="38" spans="1:6">
      <c r="A38" s="4" t="s">
        <v>794</v>
      </c>
      <c r="D38" s="5" t="n">
        <v>0</v>
      </c>
    </row>
    <row r="39" spans="1:6">
      <c r="A39" s="4" t="s">
        <v>795</v>
      </c>
      <c r="B39" s="6" t="n">
        <v>78665</v>
      </c>
      <c r="C39" s="6" t="n">
        <v>78665</v>
      </c>
      <c r="D39" s="6" t="n">
        <v>77015</v>
      </c>
      <c r="E39" s="6" t="n">
        <v>77732</v>
      </c>
      <c r="F39" s="6" t="n">
        <v>78665</v>
      </c>
    </row>
    <row r="40" spans="1:6">
      <c r="A40" s="4" t="s">
        <v>796</v>
      </c>
      <c r="D40" s="4" t="s">
        <v>797</v>
      </c>
    </row>
    <row r="41" spans="1:6">
      <c r="A41" s="4" t="s">
        <v>798</v>
      </c>
      <c r="D41" s="5" t="n">
        <v>0</v>
      </c>
      <c r="E41" s="5" t="n">
        <v>0</v>
      </c>
    </row>
    <row r="42" spans="1:6">
      <c r="A42" s="4" t="s">
        <v>799</v>
      </c>
    </row>
    <row r="43" spans="1:6">
      <c r="A43" s="3" t="s">
        <v>770</v>
      </c>
    </row>
    <row r="44" spans="1:6">
      <c r="A44" s="4" t="s">
        <v>800</v>
      </c>
      <c r="D44" s="4" t="s">
        <v>801</v>
      </c>
    </row>
    <row r="45" spans="1:6">
      <c r="A45" s="4" t="s">
        <v>802</v>
      </c>
    </row>
    <row r="46" spans="1:6">
      <c r="A46" s="3" t="s">
        <v>770</v>
      </c>
    </row>
    <row r="47" spans="1:6">
      <c r="A47" s="4" t="s">
        <v>800</v>
      </c>
      <c r="D47" s="4" t="s">
        <v>462</v>
      </c>
    </row>
    <row r="48" spans="1:6">
      <c r="A48" s="4" t="s">
        <v>803</v>
      </c>
    </row>
    <row r="49" spans="1:6">
      <c r="A49" s="3" t="s">
        <v>770</v>
      </c>
    </row>
    <row r="50" spans="1:6">
      <c r="A50" s="4" t="s">
        <v>800</v>
      </c>
      <c r="D50" s="4" t="s">
        <v>622</v>
      </c>
    </row>
    <row r="51" spans="1:6">
      <c r="A51" s="4" t="s">
        <v>804</v>
      </c>
    </row>
    <row r="52" spans="1:6">
      <c r="A52" s="3" t="s">
        <v>770</v>
      </c>
    </row>
    <row r="53" spans="1:6">
      <c r="A53" s="4" t="s">
        <v>800</v>
      </c>
      <c r="D53" s="4" t="s">
        <v>789</v>
      </c>
    </row>
    <row r="54" spans="1:6">
      <c r="A54" s="4" t="s">
        <v>805</v>
      </c>
    </row>
    <row r="55" spans="1:6">
      <c r="A55" s="3" t="s">
        <v>770</v>
      </c>
    </row>
    <row r="56" spans="1:6">
      <c r="A56" s="4" t="s">
        <v>806</v>
      </c>
      <c r="D56" s="4" t="s">
        <v>541</v>
      </c>
    </row>
    <row r="57" spans="1:6">
      <c r="A57" s="4" t="s">
        <v>807</v>
      </c>
    </row>
    <row r="58" spans="1:6">
      <c r="A58" s="3" t="s">
        <v>770</v>
      </c>
    </row>
    <row r="59" spans="1:6">
      <c r="A59" s="4" t="s">
        <v>800</v>
      </c>
      <c r="D59" s="4" t="s">
        <v>808</v>
      </c>
    </row>
    <row r="60" spans="1:6">
      <c r="A60" s="4" t="s">
        <v>809</v>
      </c>
    </row>
    <row r="61" spans="1:6">
      <c r="A61" s="3" t="s">
        <v>770</v>
      </c>
    </row>
    <row r="62" spans="1:6">
      <c r="A62" s="4" t="s">
        <v>800</v>
      </c>
      <c r="D62" s="4" t="s">
        <v>479</v>
      </c>
    </row>
    <row r="63" spans="1:6">
      <c r="A63" s="4" t="s">
        <v>810</v>
      </c>
    </row>
    <row r="64" spans="1:6">
      <c r="A64" s="3" t="s">
        <v>770</v>
      </c>
    </row>
    <row r="65" spans="1:6">
      <c r="A65" s="4" t="s">
        <v>800</v>
      </c>
      <c r="D65" s="4" t="s">
        <v>548</v>
      </c>
    </row>
    <row r="66" spans="1:6">
      <c r="A66" s="4" t="s">
        <v>811</v>
      </c>
    </row>
    <row r="67" spans="1:6">
      <c r="A67" s="3" t="s">
        <v>770</v>
      </c>
    </row>
    <row r="68" spans="1:6">
      <c r="A68" s="4" t="s">
        <v>800</v>
      </c>
      <c r="D68" s="4" t="s">
        <v>750</v>
      </c>
    </row>
    <row r="69" spans="1:6">
      <c r="A69" s="4" t="s">
        <v>812</v>
      </c>
    </row>
    <row r="70" spans="1:6">
      <c r="A70" s="3" t="s">
        <v>770</v>
      </c>
    </row>
    <row r="71" spans="1:6">
      <c r="A71" s="4" t="s">
        <v>795</v>
      </c>
      <c r="D71" s="6" t="n">
        <v>93000</v>
      </c>
      <c r="E71" s="6" t="n">
        <v>940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3</v>
      </c>
    </row>
    <row r="3" spans="1:4">
      <c r="A3" s="4" t="s">
        <v>814</v>
      </c>
    </row>
    <row r="4" spans="1:4">
      <c r="A4" s="3" t="s">
        <v>815</v>
      </c>
    </row>
    <row r="5" spans="1:4">
      <c r="A5" s="4" t="s">
        <v>816</v>
      </c>
      <c r="B5" s="6" t="n">
        <v>823</v>
      </c>
      <c r="C5" s="6" t="n">
        <v>805</v>
      </c>
    </row>
    <row r="6" spans="1:4">
      <c r="A6" s="4" t="s">
        <v>817</v>
      </c>
      <c r="B6" s="5" t="n">
        <v>2499</v>
      </c>
      <c r="C6" s="5" t="n">
        <v>2543</v>
      </c>
      <c r="D6" s="6" t="n">
        <v>3997</v>
      </c>
    </row>
    <row r="7" spans="1:4">
      <c r="A7" s="4" t="s">
        <v>818</v>
      </c>
      <c r="B7" s="5" t="n">
        <v>-3817</v>
      </c>
      <c r="C7" s="5" t="n">
        <v>-3813</v>
      </c>
      <c r="D7" s="5" t="n">
        <v>-5833</v>
      </c>
    </row>
    <row r="8" spans="1:4">
      <c r="A8" s="4" t="s">
        <v>819</v>
      </c>
      <c r="B8" s="5" t="n">
        <v>451</v>
      </c>
      <c r="C8" s="5" t="n">
        <v>292</v>
      </c>
      <c r="D8" s="5" t="n">
        <v>231</v>
      </c>
    </row>
    <row r="9" spans="1:4">
      <c r="A9" s="4" t="s">
        <v>820</v>
      </c>
      <c r="D9" s="5" t="n">
        <v>3141</v>
      </c>
    </row>
    <row r="10" spans="1:4">
      <c r="A10" s="4" t="s">
        <v>821</v>
      </c>
      <c r="B10" s="5" t="n">
        <v>-44</v>
      </c>
      <c r="C10" s="5" t="n">
        <v>-173</v>
      </c>
      <c r="D10" s="5" t="n">
        <v>1536</v>
      </c>
    </row>
    <row r="11" spans="1:4">
      <c r="A11" s="4" t="s">
        <v>822</v>
      </c>
    </row>
    <row r="12" spans="1:4">
      <c r="A12" s="3" t="s">
        <v>815</v>
      </c>
    </row>
    <row r="13" spans="1:4">
      <c r="A13" s="4" t="s">
        <v>817</v>
      </c>
      <c r="B13" s="5" t="n">
        <v>495</v>
      </c>
      <c r="C13" s="5" t="n">
        <v>468</v>
      </c>
      <c r="D13" s="5" t="n">
        <v>470</v>
      </c>
    </row>
    <row r="14" spans="1:4">
      <c r="A14" s="4" t="s">
        <v>819</v>
      </c>
      <c r="B14" s="5" t="n">
        <v>-72</v>
      </c>
    </row>
    <row r="15" spans="1:4">
      <c r="A15" s="4" t="s">
        <v>823</v>
      </c>
      <c r="D15" s="5" t="n">
        <v>285</v>
      </c>
    </row>
    <row r="16" spans="1:4">
      <c r="A16" s="4" t="s">
        <v>821</v>
      </c>
      <c r="B16" s="6" t="n">
        <v>423</v>
      </c>
      <c r="C16" s="6" t="n">
        <v>468</v>
      </c>
      <c r="D16" s="6" t="n">
        <v>7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3</v>
      </c>
    </row>
    <row r="3" spans="1:4">
      <c r="A3" s="3" t="s">
        <v>825</v>
      </c>
    </row>
    <row r="4" spans="1:4">
      <c r="A4" s="4" t="s">
        <v>826</v>
      </c>
      <c r="B4" s="6" t="n">
        <v>48489</v>
      </c>
    </row>
    <row r="5" spans="1:4">
      <c r="A5" s="4" t="s">
        <v>827</v>
      </c>
      <c r="B5" s="5" t="n">
        <v>54409</v>
      </c>
      <c r="C5" s="6" t="n">
        <v>48489</v>
      </c>
    </row>
    <row r="6" spans="1:4">
      <c r="A6" s="4" t="s">
        <v>814</v>
      </c>
    </row>
    <row r="7" spans="1:4">
      <c r="A7" s="3" t="s">
        <v>828</v>
      </c>
    </row>
    <row r="8" spans="1:4">
      <c r="A8" s="4" t="s">
        <v>829</v>
      </c>
      <c r="B8" s="5" t="n">
        <v>77732</v>
      </c>
      <c r="C8" s="5" t="n">
        <v>78665</v>
      </c>
    </row>
    <row r="9" spans="1:4">
      <c r="A9" s="4" t="s">
        <v>816</v>
      </c>
      <c r="B9" s="5" t="n">
        <v>823</v>
      </c>
      <c r="C9" s="5" t="n">
        <v>805</v>
      </c>
    </row>
    <row r="10" spans="1:4">
      <c r="A10" s="4" t="s">
        <v>830</v>
      </c>
      <c r="B10" s="5" t="n">
        <v>2499</v>
      </c>
      <c r="C10" s="5" t="n">
        <v>2543</v>
      </c>
      <c r="D10" s="6" t="n">
        <v>3997</v>
      </c>
    </row>
    <row r="11" spans="1:4">
      <c r="A11" s="4" t="s">
        <v>831</v>
      </c>
      <c r="B11" s="5" t="n">
        <v>-4508</v>
      </c>
      <c r="C11" s="5" t="n">
        <v>-4915</v>
      </c>
    </row>
    <row r="12" spans="1:4">
      <c r="A12" s="4" t="s">
        <v>832</v>
      </c>
      <c r="B12" s="5" t="n">
        <v>1336</v>
      </c>
      <c r="C12" s="5" t="n">
        <v>1506</v>
      </c>
    </row>
    <row r="13" spans="1:4">
      <c r="A13" s="4" t="s">
        <v>833</v>
      </c>
      <c r="B13" s="5" t="n">
        <v>-867</v>
      </c>
      <c r="C13" s="5" t="n">
        <v>-872</v>
      </c>
    </row>
    <row r="14" spans="1:4">
      <c r="A14" s="4" t="s">
        <v>834</v>
      </c>
      <c r="B14" s="5" t="n">
        <v>77015</v>
      </c>
      <c r="C14" s="5" t="n">
        <v>77732</v>
      </c>
      <c r="D14" s="5" t="n">
        <v>78665</v>
      </c>
    </row>
    <row r="15" spans="1:4">
      <c r="A15" s="3" t="s">
        <v>825</v>
      </c>
    </row>
    <row r="16" spans="1:4">
      <c r="A16" s="4" t="s">
        <v>826</v>
      </c>
      <c r="B16" s="5" t="n">
        <v>48489</v>
      </c>
      <c r="C16" s="5" t="n">
        <v>50130</v>
      </c>
    </row>
    <row r="17" spans="1:4">
      <c r="A17" s="4" t="s">
        <v>835</v>
      </c>
      <c r="B17" s="5" t="n">
        <v>5547</v>
      </c>
      <c r="C17" s="5" t="n">
        <v>3286</v>
      </c>
    </row>
    <row r="18" spans="1:4">
      <c r="A18" s="4" t="s">
        <v>836</v>
      </c>
      <c r="B18" s="5" t="n">
        <v>5748</v>
      </c>
      <c r="C18" s="5" t="n">
        <v>860</v>
      </c>
    </row>
    <row r="19" spans="1:4">
      <c r="A19" s="4" t="s">
        <v>831</v>
      </c>
      <c r="B19" s="5" t="n">
        <v>-4508</v>
      </c>
      <c r="C19" s="5" t="n">
        <v>-4915</v>
      </c>
    </row>
    <row r="20" spans="1:4">
      <c r="A20" s="4" t="s">
        <v>833</v>
      </c>
      <c r="B20" s="5" t="n">
        <v>-867</v>
      </c>
      <c r="C20" s="5" t="n">
        <v>-872</v>
      </c>
    </row>
    <row r="21" spans="1:4">
      <c r="A21" s="4" t="s">
        <v>827</v>
      </c>
      <c r="B21" s="5" t="n">
        <v>54409</v>
      </c>
      <c r="C21" s="5" t="n">
        <v>48489</v>
      </c>
      <c r="D21" s="5" t="n">
        <v>50130</v>
      </c>
    </row>
    <row r="22" spans="1:4">
      <c r="A22" s="4" t="s">
        <v>837</v>
      </c>
      <c r="B22" s="5" t="n">
        <v>-22606</v>
      </c>
      <c r="C22" s="5" t="n">
        <v>-29243</v>
      </c>
    </row>
    <row r="23" spans="1:4">
      <c r="A23" s="4" t="s">
        <v>822</v>
      </c>
    </row>
    <row r="24" spans="1:4">
      <c r="A24" s="3" t="s">
        <v>828</v>
      </c>
    </row>
    <row r="25" spans="1:4">
      <c r="A25" s="4" t="s">
        <v>829</v>
      </c>
      <c r="B25" s="5" t="n">
        <v>16455</v>
      </c>
      <c r="C25" s="5" t="n">
        <v>18146</v>
      </c>
    </row>
    <row r="26" spans="1:4">
      <c r="A26" s="4" t="s">
        <v>830</v>
      </c>
      <c r="B26" s="5" t="n">
        <v>495</v>
      </c>
      <c r="C26" s="5" t="n">
        <v>468</v>
      </c>
      <c r="D26" s="5" t="n">
        <v>470</v>
      </c>
    </row>
    <row r="27" spans="1:4">
      <c r="A27" s="4" t="s">
        <v>831</v>
      </c>
      <c r="B27" s="5" t="n">
        <v>-333</v>
      </c>
      <c r="C27" s="5" t="n">
        <v>-286</v>
      </c>
    </row>
    <row r="28" spans="1:4">
      <c r="A28" s="4" t="s">
        <v>832</v>
      </c>
      <c r="B28" s="5" t="n">
        <v>-272</v>
      </c>
      <c r="C28" s="5" t="n">
        <v>-1873</v>
      </c>
    </row>
    <row r="29" spans="1:4">
      <c r="A29" s="4" t="s">
        <v>834</v>
      </c>
      <c r="B29" s="5" t="n">
        <v>16345</v>
      </c>
      <c r="C29" s="5" t="n">
        <v>16455</v>
      </c>
      <c r="D29" s="6" t="n">
        <v>18146</v>
      </c>
    </row>
    <row r="30" spans="1:4">
      <c r="A30" s="3" t="s">
        <v>825</v>
      </c>
    </row>
    <row r="31" spans="1:4">
      <c r="A31" s="4" t="s">
        <v>836</v>
      </c>
      <c r="B31" s="5" t="n">
        <v>333</v>
      </c>
      <c r="C31" s="5" t="n">
        <v>286</v>
      </c>
    </row>
    <row r="32" spans="1:4">
      <c r="A32" s="4" t="s">
        <v>831</v>
      </c>
      <c r="B32" s="5" t="n">
        <v>-333</v>
      </c>
      <c r="C32" s="5" t="n">
        <v>-286</v>
      </c>
    </row>
    <row r="33" spans="1:4">
      <c r="A33" s="4" t="s">
        <v>837</v>
      </c>
      <c r="B33" s="6" t="n">
        <v>-16345</v>
      </c>
      <c r="C33" s="6" t="n">
        <v>-164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4" t="s">
        <v>814</v>
      </c>
    </row>
    <row r="3" spans="1:3">
      <c r="A3" s="3" t="s">
        <v>770</v>
      </c>
    </row>
    <row r="4" spans="1:3">
      <c r="A4" s="4" t="s">
        <v>54</v>
      </c>
      <c r="C4" s="6" t="n">
        <v>0</v>
      </c>
    </row>
    <row r="5" spans="1:3">
      <c r="A5" s="4" t="s">
        <v>497</v>
      </c>
      <c r="B5" s="6" t="n">
        <v>22606</v>
      </c>
      <c r="C5" s="5" t="n">
        <v>29243</v>
      </c>
    </row>
    <row r="6" spans="1:3">
      <c r="A6" s="4" t="s">
        <v>839</v>
      </c>
      <c r="B6" s="5" t="n">
        <v>22606</v>
      </c>
      <c r="C6" s="5" t="n">
        <v>29243</v>
      </c>
    </row>
    <row r="7" spans="1:3">
      <c r="A7" s="4" t="s">
        <v>822</v>
      </c>
    </row>
    <row r="8" spans="1:3">
      <c r="A8" s="3" t="s">
        <v>770</v>
      </c>
    </row>
    <row r="9" spans="1:3">
      <c r="A9" s="4" t="s">
        <v>54</v>
      </c>
      <c r="B9" s="5" t="n">
        <v>811</v>
      </c>
      <c r="C9" s="5" t="n">
        <v>714</v>
      </c>
    </row>
    <row r="10" spans="1:3">
      <c r="A10" s="4" t="s">
        <v>497</v>
      </c>
      <c r="B10" s="5" t="n">
        <v>15534</v>
      </c>
      <c r="C10" s="5" t="n">
        <v>15741</v>
      </c>
    </row>
    <row r="11" spans="1:3">
      <c r="A11" s="4" t="s">
        <v>839</v>
      </c>
      <c r="B11" s="6" t="n">
        <v>16345</v>
      </c>
      <c r="C11" s="6" t="n">
        <v>164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3</v>
      </c>
    </row>
    <row r="3" spans="1:4">
      <c r="A3" s="3" t="s">
        <v>841</v>
      </c>
    </row>
    <row r="4" spans="1:4">
      <c r="A4" s="4" t="s">
        <v>669</v>
      </c>
      <c r="B4" s="6" t="n">
        <v>704805</v>
      </c>
      <c r="C4" s="6" t="n">
        <v>706133</v>
      </c>
      <c r="D4" s="6" t="n">
        <v>476753</v>
      </c>
    </row>
    <row r="5" spans="1:4">
      <c r="A5" s="4" t="s">
        <v>673</v>
      </c>
      <c r="B5" s="5" t="n">
        <v>676105</v>
      </c>
      <c r="C5" s="5" t="n">
        <v>704805</v>
      </c>
      <c r="D5" s="5" t="n">
        <v>706133</v>
      </c>
    </row>
    <row r="6" spans="1:4">
      <c r="A6" s="4" t="s">
        <v>814</v>
      </c>
    </row>
    <row r="7" spans="1:4">
      <c r="A7" s="3" t="s">
        <v>841</v>
      </c>
    </row>
    <row r="8" spans="1:4">
      <c r="A8" s="4" t="s">
        <v>842</v>
      </c>
      <c r="B8" s="5" t="n">
        <v>-451</v>
      </c>
      <c r="C8" s="5" t="n">
        <v>-292</v>
      </c>
      <c r="D8" s="5" t="n">
        <v>-291</v>
      </c>
    </row>
    <row r="9" spans="1:4">
      <c r="A9" s="4" t="s">
        <v>843</v>
      </c>
    </row>
    <row r="10" spans="1:4">
      <c r="A10" s="3" t="s">
        <v>841</v>
      </c>
    </row>
    <row r="11" spans="1:4">
      <c r="A11" s="4" t="s">
        <v>669</v>
      </c>
      <c r="B11" s="5" t="n">
        <v>15976</v>
      </c>
      <c r="C11" s="5" t="n">
        <v>14235</v>
      </c>
      <c r="D11" s="5" t="n">
        <v>14800</v>
      </c>
    </row>
    <row r="12" spans="1:4">
      <c r="A12" s="4" t="s">
        <v>844</v>
      </c>
      <c r="B12" s="5" t="n">
        <v>-394</v>
      </c>
      <c r="C12" s="5" t="n">
        <v>2033</v>
      </c>
      <c r="D12" s="5" t="n">
        <v>-274</v>
      </c>
    </row>
    <row r="13" spans="1:4">
      <c r="A13" s="4" t="s">
        <v>673</v>
      </c>
      <c r="B13" s="5" t="n">
        <v>15131</v>
      </c>
      <c r="C13" s="5" t="n">
        <v>15976</v>
      </c>
      <c r="D13" s="5" t="n">
        <v>14235</v>
      </c>
    </row>
    <row r="14" spans="1:4">
      <c r="A14" s="4" t="s">
        <v>822</v>
      </c>
    </row>
    <row r="15" spans="1:4">
      <c r="A15" s="3" t="s">
        <v>841</v>
      </c>
    </row>
    <row r="16" spans="1:4">
      <c r="A16" s="4" t="s">
        <v>842</v>
      </c>
      <c r="B16" s="5" t="n">
        <v>72</v>
      </c>
      <c r="C16" s="5" t="n">
        <v>0</v>
      </c>
      <c r="D16" s="5" t="n">
        <v>0</v>
      </c>
    </row>
    <row r="17" spans="1:4">
      <c r="A17" s="4" t="s">
        <v>845</v>
      </c>
    </row>
    <row r="18" spans="1:4">
      <c r="A18" s="3" t="s">
        <v>841</v>
      </c>
    </row>
    <row r="19" spans="1:4">
      <c r="A19" s="4" t="s">
        <v>669</v>
      </c>
      <c r="B19" s="5" t="n">
        <v>-2077</v>
      </c>
      <c r="C19" s="5" t="n">
        <v>-204</v>
      </c>
      <c r="D19" s="5" t="n">
        <v>0</v>
      </c>
    </row>
    <row r="20" spans="1:4">
      <c r="A20" s="4" t="s">
        <v>844</v>
      </c>
      <c r="B20" s="5" t="n">
        <v>-271</v>
      </c>
      <c r="C20" s="5" t="n">
        <v>-1873</v>
      </c>
      <c r="D20" s="5" t="n">
        <v>-204</v>
      </c>
    </row>
    <row r="21" spans="1:4">
      <c r="A21" s="4" t="s">
        <v>673</v>
      </c>
      <c r="B21" s="6" t="n">
        <v>-2276</v>
      </c>
      <c r="C21" s="6" t="n">
        <v>-2077</v>
      </c>
      <c r="D21" s="6" t="n">
        <v>-2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3</v>
      </c>
    </row>
    <row r="3" spans="1:4">
      <c r="A3" s="4" t="s">
        <v>814</v>
      </c>
    </row>
    <row r="4" spans="1:4">
      <c r="A4" s="3" t="s">
        <v>815</v>
      </c>
    </row>
    <row r="5" spans="1:4">
      <c r="A5" s="4" t="s">
        <v>847</v>
      </c>
      <c r="B5" s="4" t="s">
        <v>848</v>
      </c>
      <c r="C5" s="4" t="s">
        <v>849</v>
      </c>
    </row>
    <row r="6" spans="1:4">
      <c r="A6" s="4" t="s">
        <v>847</v>
      </c>
      <c r="B6" s="4" t="s">
        <v>850</v>
      </c>
      <c r="C6" s="4" t="s">
        <v>851</v>
      </c>
      <c r="D6" s="4" t="s">
        <v>852</v>
      </c>
    </row>
    <row r="7" spans="1:4">
      <c r="A7" s="4" t="s">
        <v>853</v>
      </c>
      <c r="B7" s="4" t="s">
        <v>854</v>
      </c>
      <c r="C7" s="4" t="s">
        <v>783</v>
      </c>
      <c r="D7" s="4" t="s">
        <v>783</v>
      </c>
    </row>
    <row r="8" spans="1:4">
      <c r="A8" s="4" t="s">
        <v>855</v>
      </c>
      <c r="D8" s="4" t="s">
        <v>856</v>
      </c>
    </row>
    <row r="9" spans="1:4">
      <c r="A9" s="4" t="s">
        <v>822</v>
      </c>
    </row>
    <row r="10" spans="1:4">
      <c r="A10" s="3" t="s">
        <v>815</v>
      </c>
    </row>
    <row r="11" spans="1:4">
      <c r="A11" s="4" t="s">
        <v>847</v>
      </c>
      <c r="B11" s="4" t="s">
        <v>857</v>
      </c>
      <c r="C11" s="4" t="s">
        <v>858</v>
      </c>
    </row>
    <row r="12" spans="1:4">
      <c r="A12" s="4" t="s">
        <v>847</v>
      </c>
      <c r="B12" s="4" t="s">
        <v>859</v>
      </c>
      <c r="C12" s="4" t="s">
        <v>860</v>
      </c>
      <c r="D12" s="4" t="s">
        <v>861</v>
      </c>
    </row>
    <row r="13" spans="1:4">
      <c r="A13" s="4" t="s">
        <v>790</v>
      </c>
    </row>
    <row r="14" spans="1:4">
      <c r="A14" s="3" t="s">
        <v>815</v>
      </c>
    </row>
    <row r="15" spans="1:4">
      <c r="A15" s="4" t="s">
        <v>847</v>
      </c>
      <c r="D15" s="4" t="s">
        <v>8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32</v>
      </c>
      <c r="D1" s="2" t="s">
        <v>83</v>
      </c>
    </row>
    <row r="2" spans="1:4">
      <c r="A2" s="3" t="s">
        <v>770</v>
      </c>
    </row>
    <row r="3" spans="1:4">
      <c r="A3" s="4" t="s">
        <v>864</v>
      </c>
      <c r="B3" s="6" t="n">
        <v>54409</v>
      </c>
      <c r="C3" s="6" t="n">
        <v>48489</v>
      </c>
    </row>
    <row r="4" spans="1:4">
      <c r="A4" s="4" t="s">
        <v>865</v>
      </c>
    </row>
    <row r="5" spans="1:4">
      <c r="A5" s="3" t="s">
        <v>770</v>
      </c>
    </row>
    <row r="6" spans="1:4">
      <c r="A6" s="4" t="s">
        <v>864</v>
      </c>
      <c r="C6" s="5" t="n">
        <v>301</v>
      </c>
    </row>
    <row r="7" spans="1:4">
      <c r="A7" s="4" t="s">
        <v>866</v>
      </c>
    </row>
    <row r="8" spans="1:4">
      <c r="A8" s="3" t="s">
        <v>770</v>
      </c>
    </row>
    <row r="9" spans="1:4">
      <c r="A9" s="4" t="s">
        <v>864</v>
      </c>
      <c r="C9" s="5" t="n">
        <v>1653</v>
      </c>
    </row>
    <row r="10" spans="1:4">
      <c r="A10" s="4" t="s">
        <v>867</v>
      </c>
    </row>
    <row r="11" spans="1:4">
      <c r="A11" s="3" t="s">
        <v>770</v>
      </c>
    </row>
    <row r="12" spans="1:4">
      <c r="A12" s="4" t="s">
        <v>864</v>
      </c>
      <c r="C12" s="5" t="n">
        <v>7340</v>
      </c>
    </row>
    <row r="13" spans="1:4">
      <c r="A13" s="4" t="s">
        <v>868</v>
      </c>
    </row>
    <row r="14" spans="1:4">
      <c r="A14" s="3" t="s">
        <v>770</v>
      </c>
    </row>
    <row r="15" spans="1:4">
      <c r="A15" s="4" t="s">
        <v>864</v>
      </c>
      <c r="B15" s="5" t="n">
        <v>50733</v>
      </c>
      <c r="C15" s="5" t="n">
        <v>86</v>
      </c>
    </row>
    <row r="16" spans="1:4">
      <c r="A16" s="4" t="s">
        <v>869</v>
      </c>
    </row>
    <row r="17" spans="1:4">
      <c r="A17" s="3" t="s">
        <v>770</v>
      </c>
    </row>
    <row r="18" spans="1:4">
      <c r="A18" s="4" t="s">
        <v>864</v>
      </c>
      <c r="C18" s="5" t="n">
        <v>43</v>
      </c>
    </row>
    <row r="19" spans="1:4">
      <c r="A19" s="4" t="s">
        <v>773</v>
      </c>
    </row>
    <row r="20" spans="1:4">
      <c r="A20" s="3" t="s">
        <v>770</v>
      </c>
    </row>
    <row r="21" spans="1:4">
      <c r="A21" s="4" t="s">
        <v>864</v>
      </c>
      <c r="B21" s="5" t="n">
        <v>2578</v>
      </c>
    </row>
    <row r="22" spans="1:4">
      <c r="A22" s="4" t="s">
        <v>870</v>
      </c>
    </row>
    <row r="23" spans="1:4">
      <c r="A23" s="3" t="s">
        <v>770</v>
      </c>
    </row>
    <row r="24" spans="1:4">
      <c r="A24" s="4" t="s">
        <v>864</v>
      </c>
      <c r="C24" s="5" t="n">
        <v>17542</v>
      </c>
    </row>
    <row r="25" spans="1:4">
      <c r="A25" s="4" t="s">
        <v>871</v>
      </c>
    </row>
    <row r="26" spans="1:4">
      <c r="A26" s="3" t="s">
        <v>770</v>
      </c>
    </row>
    <row r="27" spans="1:4">
      <c r="A27" s="4" t="s">
        <v>864</v>
      </c>
      <c r="C27" s="5" t="n">
        <v>15101</v>
      </c>
    </row>
    <row r="28" spans="1:4">
      <c r="A28" s="4" t="s">
        <v>872</v>
      </c>
    </row>
    <row r="29" spans="1:4">
      <c r="A29" s="3" t="s">
        <v>770</v>
      </c>
    </row>
    <row r="30" spans="1:4">
      <c r="A30" s="4" t="s">
        <v>864</v>
      </c>
      <c r="B30" s="5" t="n">
        <v>1098</v>
      </c>
      <c r="C30" s="5" t="n">
        <v>6423</v>
      </c>
    </row>
    <row r="31" spans="1:4">
      <c r="A31" s="4" t="s">
        <v>873</v>
      </c>
    </row>
    <row r="32" spans="1:4">
      <c r="A32" s="3" t="s">
        <v>770</v>
      </c>
    </row>
    <row r="33" spans="1:4">
      <c r="A33" s="4" t="s">
        <v>864</v>
      </c>
      <c r="B33" s="5" t="n">
        <v>50733</v>
      </c>
      <c r="C33" s="5" t="n">
        <v>25312</v>
      </c>
    </row>
    <row r="34" spans="1:4">
      <c r="A34" s="4" t="s">
        <v>874</v>
      </c>
    </row>
    <row r="35" spans="1:4">
      <c r="A35" s="3" t="s">
        <v>770</v>
      </c>
    </row>
    <row r="36" spans="1:4">
      <c r="A36" s="4" t="s">
        <v>864</v>
      </c>
      <c r="C36" s="5" t="n">
        <v>301</v>
      </c>
    </row>
    <row r="37" spans="1:4">
      <c r="A37" s="4" t="s">
        <v>875</v>
      </c>
    </row>
    <row r="38" spans="1:4">
      <c r="A38" s="3" t="s">
        <v>770</v>
      </c>
    </row>
    <row r="39" spans="1:4">
      <c r="A39" s="4" t="s">
        <v>864</v>
      </c>
      <c r="C39" s="5" t="n">
        <v>0</v>
      </c>
    </row>
    <row r="40" spans="1:4">
      <c r="A40" s="4" t="s">
        <v>876</v>
      </c>
    </row>
    <row r="41" spans="1:4">
      <c r="A41" s="3" t="s">
        <v>770</v>
      </c>
    </row>
    <row r="42" spans="1:4">
      <c r="A42" s="4" t="s">
        <v>864</v>
      </c>
      <c r="C42" s="5" t="n">
        <v>7340</v>
      </c>
    </row>
    <row r="43" spans="1:4">
      <c r="A43" s="4" t="s">
        <v>877</v>
      </c>
    </row>
    <row r="44" spans="1:4">
      <c r="A44" s="3" t="s">
        <v>770</v>
      </c>
    </row>
    <row r="45" spans="1:4">
      <c r="A45" s="4" t="s">
        <v>864</v>
      </c>
      <c r="B45" s="5" t="n">
        <v>50733</v>
      </c>
      <c r="C45" s="5" t="n">
        <v>86</v>
      </c>
    </row>
    <row r="46" spans="1:4">
      <c r="A46" s="4" t="s">
        <v>878</v>
      </c>
    </row>
    <row r="47" spans="1:4">
      <c r="A47" s="3" t="s">
        <v>770</v>
      </c>
    </row>
    <row r="48" spans="1:4">
      <c r="A48" s="4" t="s">
        <v>864</v>
      </c>
      <c r="C48" s="5" t="n">
        <v>43</v>
      </c>
    </row>
    <row r="49" spans="1:4">
      <c r="A49" s="4" t="s">
        <v>879</v>
      </c>
    </row>
    <row r="50" spans="1:4">
      <c r="A50" s="3" t="s">
        <v>770</v>
      </c>
    </row>
    <row r="51" spans="1:4">
      <c r="A51" s="4" t="s">
        <v>864</v>
      </c>
      <c r="C51" s="5" t="n">
        <v>17542</v>
      </c>
    </row>
    <row r="52" spans="1:4">
      <c r="A52" s="4" t="s">
        <v>880</v>
      </c>
    </row>
    <row r="53" spans="1:4">
      <c r="A53" s="3" t="s">
        <v>770</v>
      </c>
    </row>
    <row r="54" spans="1:4">
      <c r="A54" s="4" t="s">
        <v>864</v>
      </c>
      <c r="C54" s="5" t="n">
        <v>0</v>
      </c>
    </row>
    <row r="55" spans="1:4">
      <c r="A55" s="4" t="s">
        <v>881</v>
      </c>
    </row>
    <row r="56" spans="1:4">
      <c r="A56" s="3" t="s">
        <v>770</v>
      </c>
    </row>
    <row r="57" spans="1:4">
      <c r="A57" s="4" t="s">
        <v>864</v>
      </c>
      <c r="C57" s="5" t="n">
        <v>0</v>
      </c>
    </row>
    <row r="58" spans="1:4">
      <c r="A58" s="4" t="s">
        <v>882</v>
      </c>
    </row>
    <row r="59" spans="1:4">
      <c r="A59" s="3" t="s">
        <v>770</v>
      </c>
    </row>
    <row r="60" spans="1:4">
      <c r="A60" s="4" t="s">
        <v>864</v>
      </c>
      <c r="C60" s="5" t="n">
        <v>16754</v>
      </c>
    </row>
    <row r="61" spans="1:4">
      <c r="A61" s="4" t="s">
        <v>883</v>
      </c>
    </row>
    <row r="62" spans="1:4">
      <c r="A62" s="3" t="s">
        <v>770</v>
      </c>
    </row>
    <row r="63" spans="1:4">
      <c r="A63" s="4" t="s">
        <v>864</v>
      </c>
      <c r="C63" s="5" t="n">
        <v>0</v>
      </c>
    </row>
    <row r="64" spans="1:4">
      <c r="A64" s="4" t="s">
        <v>884</v>
      </c>
    </row>
    <row r="65" spans="1:4">
      <c r="A65" s="3" t="s">
        <v>770</v>
      </c>
    </row>
    <row r="66" spans="1:4">
      <c r="A66" s="4" t="s">
        <v>864</v>
      </c>
      <c r="C66" s="5" t="n">
        <v>1653</v>
      </c>
    </row>
    <row r="67" spans="1:4">
      <c r="A67" s="4" t="s">
        <v>885</v>
      </c>
    </row>
    <row r="68" spans="1:4">
      <c r="A68" s="3" t="s">
        <v>770</v>
      </c>
    </row>
    <row r="69" spans="1:4">
      <c r="A69" s="4" t="s">
        <v>864</v>
      </c>
      <c r="C69" s="5" t="n">
        <v>0</v>
      </c>
    </row>
    <row r="70" spans="1:4">
      <c r="A70" s="4" t="s">
        <v>886</v>
      </c>
    </row>
    <row r="71" spans="1:4">
      <c r="A71" s="3" t="s">
        <v>770</v>
      </c>
    </row>
    <row r="72" spans="1:4">
      <c r="A72" s="4" t="s">
        <v>864</v>
      </c>
      <c r="C72" s="5" t="n">
        <v>0</v>
      </c>
    </row>
    <row r="73" spans="1:4">
      <c r="A73" s="4" t="s">
        <v>887</v>
      </c>
    </row>
    <row r="74" spans="1:4">
      <c r="A74" s="3" t="s">
        <v>770</v>
      </c>
    </row>
    <row r="75" spans="1:4">
      <c r="A75" s="4" t="s">
        <v>864</v>
      </c>
      <c r="C75" s="5" t="n">
        <v>0</v>
      </c>
    </row>
    <row r="76" spans="1:4">
      <c r="A76" s="4" t="s">
        <v>888</v>
      </c>
    </row>
    <row r="77" spans="1:4">
      <c r="A77" s="3" t="s">
        <v>770</v>
      </c>
    </row>
    <row r="78" spans="1:4">
      <c r="A78" s="4" t="s">
        <v>864</v>
      </c>
      <c r="C78" s="5" t="n">
        <v>0</v>
      </c>
    </row>
    <row r="79" spans="1:4">
      <c r="A79" s="4" t="s">
        <v>889</v>
      </c>
    </row>
    <row r="80" spans="1:4">
      <c r="A80" s="3" t="s">
        <v>770</v>
      </c>
    </row>
    <row r="81" spans="1:4">
      <c r="A81" s="4" t="s">
        <v>864</v>
      </c>
      <c r="C81" s="5" t="n">
        <v>15101</v>
      </c>
    </row>
    <row r="82" spans="1:4">
      <c r="A82" s="4" t="s">
        <v>890</v>
      </c>
    </row>
    <row r="83" spans="1:4">
      <c r="A83" s="3" t="s">
        <v>770</v>
      </c>
    </row>
    <row r="84" spans="1:4">
      <c r="A84" s="4" t="s">
        <v>864</v>
      </c>
      <c r="C84" s="5" t="n">
        <v>0</v>
      </c>
    </row>
    <row r="85" spans="1:4">
      <c r="A85" s="4" t="s">
        <v>891</v>
      </c>
    </row>
    <row r="86" spans="1:4">
      <c r="A86" s="3" t="s">
        <v>770</v>
      </c>
    </row>
    <row r="87" spans="1:4">
      <c r="A87" s="4" t="s">
        <v>864</v>
      </c>
      <c r="B87" s="5" t="n">
        <v>3676</v>
      </c>
      <c r="C87" s="5" t="n">
        <v>6423</v>
      </c>
      <c r="D87" s="6" t="n">
        <v>6438</v>
      </c>
    </row>
    <row r="88" spans="1:4">
      <c r="A88" s="4" t="s">
        <v>892</v>
      </c>
    </row>
    <row r="89" spans="1:4">
      <c r="A89" s="3" t="s">
        <v>770</v>
      </c>
    </row>
    <row r="90" spans="1:4">
      <c r="A90" s="4" t="s">
        <v>864</v>
      </c>
      <c r="C90" s="5" t="n">
        <v>0</v>
      </c>
    </row>
    <row r="91" spans="1:4">
      <c r="A91" s="4" t="s">
        <v>893</v>
      </c>
    </row>
    <row r="92" spans="1:4">
      <c r="A92" s="3" t="s">
        <v>770</v>
      </c>
    </row>
    <row r="93" spans="1:4">
      <c r="A93" s="4" t="s">
        <v>864</v>
      </c>
      <c r="C93" s="5" t="n">
        <v>0</v>
      </c>
    </row>
    <row r="94" spans="1:4">
      <c r="A94" s="4" t="s">
        <v>894</v>
      </c>
    </row>
    <row r="95" spans="1:4">
      <c r="A95" s="3" t="s">
        <v>770</v>
      </c>
    </row>
    <row r="96" spans="1:4">
      <c r="A96" s="4" t="s">
        <v>864</v>
      </c>
      <c r="C96" s="5" t="n">
        <v>0</v>
      </c>
    </row>
    <row r="97" spans="1:4">
      <c r="A97" s="4" t="s">
        <v>895</v>
      </c>
    </row>
    <row r="98" spans="1:4">
      <c r="A98" s="3" t="s">
        <v>770</v>
      </c>
    </row>
    <row r="99" spans="1:4">
      <c r="A99" s="4" t="s">
        <v>864</v>
      </c>
      <c r="C99" s="5" t="n">
        <v>0</v>
      </c>
    </row>
    <row r="100" spans="1:4">
      <c r="A100" s="4" t="s">
        <v>896</v>
      </c>
    </row>
    <row r="101" spans="1:4">
      <c r="A101" s="3" t="s">
        <v>770</v>
      </c>
    </row>
    <row r="102" spans="1:4">
      <c r="A102" s="4" t="s">
        <v>864</v>
      </c>
      <c r="C102" s="5" t="n">
        <v>0</v>
      </c>
    </row>
    <row r="103" spans="1:4">
      <c r="A103" s="4" t="s">
        <v>897</v>
      </c>
    </row>
    <row r="104" spans="1:4">
      <c r="A104" s="3" t="s">
        <v>770</v>
      </c>
    </row>
    <row r="105" spans="1:4">
      <c r="A105" s="4" t="s">
        <v>864</v>
      </c>
      <c r="B105" s="5" t="n">
        <v>2578</v>
      </c>
      <c r="C105" s="5" t="n">
        <v>0</v>
      </c>
    </row>
    <row r="106" spans="1:4">
      <c r="A106" s="4" t="s">
        <v>898</v>
      </c>
    </row>
    <row r="107" spans="1:4">
      <c r="A107" s="3" t="s">
        <v>770</v>
      </c>
    </row>
    <row r="108" spans="1:4">
      <c r="A108" s="4" t="s">
        <v>864</v>
      </c>
      <c r="C108" s="5" t="n">
        <v>0</v>
      </c>
    </row>
    <row r="109" spans="1:4">
      <c r="A109" s="4" t="s">
        <v>899</v>
      </c>
    </row>
    <row r="110" spans="1:4">
      <c r="A110" s="3" t="s">
        <v>770</v>
      </c>
    </row>
    <row r="111" spans="1:4">
      <c r="A111" s="4" t="s">
        <v>864</v>
      </c>
      <c r="C111" s="5" t="n">
        <v>0</v>
      </c>
    </row>
    <row r="112" spans="1:4">
      <c r="A112" s="4" t="s">
        <v>900</v>
      </c>
    </row>
    <row r="113" spans="1:4">
      <c r="A113" s="3" t="s">
        <v>770</v>
      </c>
    </row>
    <row r="114" spans="1:4">
      <c r="A114" s="4" t="s">
        <v>864</v>
      </c>
      <c r="B114" s="6" t="n">
        <v>1098</v>
      </c>
      <c r="C114" s="6" t="n">
        <v>6423</v>
      </c>
      <c r="D114" s="6" t="n">
        <v>6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1</v>
      </c>
      <c r="B1" s="2" t="s">
        <v>1</v>
      </c>
    </row>
    <row r="2" spans="1:4">
      <c r="B2" s="2" t="s">
        <v>2</v>
      </c>
      <c r="C2" s="2" t="s">
        <v>32</v>
      </c>
      <c r="D2" s="2" t="s">
        <v>83</v>
      </c>
    </row>
    <row r="3" spans="1:4">
      <c r="A3" s="3" t="s">
        <v>152</v>
      </c>
    </row>
    <row r="4" spans="1:4">
      <c r="A4" s="4" t="s">
        <v>96</v>
      </c>
      <c r="B4" s="6" t="n">
        <v>-30615000</v>
      </c>
      <c r="C4" s="6" t="n">
        <v>-6069000</v>
      </c>
      <c r="D4" s="6" t="n">
        <v>-230239000</v>
      </c>
    </row>
    <row r="5" spans="1:4">
      <c r="A5" s="4" t="s">
        <v>153</v>
      </c>
      <c r="B5" s="5" t="n">
        <v>7083000</v>
      </c>
      <c r="C5" s="5" t="n">
        <v>9875000</v>
      </c>
      <c r="D5" s="5" t="n">
        <v>292100000</v>
      </c>
    </row>
    <row r="6" spans="1:4">
      <c r="A6" s="4" t="s">
        <v>135</v>
      </c>
      <c r="B6" s="5" t="n">
        <v>7938000</v>
      </c>
      <c r="C6" s="5" t="n">
        <v>8255000</v>
      </c>
      <c r="D6" s="5" t="n">
        <v>9297000</v>
      </c>
    </row>
    <row r="7" spans="1:4">
      <c r="A7" s="4" t="s">
        <v>154</v>
      </c>
      <c r="B7" s="5" t="n">
        <v>44572000</v>
      </c>
      <c r="C7" s="5" t="n">
        <v>46797000</v>
      </c>
      <c r="D7" s="5" t="n">
        <v>58435000</v>
      </c>
    </row>
    <row r="8" spans="1:4">
      <c r="A8" s="4" t="s">
        <v>155</v>
      </c>
      <c r="B8" s="5" t="n">
        <v>1062000</v>
      </c>
    </row>
    <row r="9" spans="1:4">
      <c r="A9" s="4" t="s">
        <v>156</v>
      </c>
      <c r="B9" s="5" t="n">
        <v>-302000</v>
      </c>
      <c r="C9" s="5" t="n">
        <v>1078000</v>
      </c>
      <c r="D9" s="5" t="n">
        <v>3413000</v>
      </c>
    </row>
    <row r="10" spans="1:4">
      <c r="A10" s="4" t="s">
        <v>157</v>
      </c>
      <c r="C10" s="5" t="n">
        <v>744000</v>
      </c>
      <c r="D10" s="5" t="n">
        <v>7346000</v>
      </c>
    </row>
    <row r="11" spans="1:4">
      <c r="A11" s="4" t="s">
        <v>158</v>
      </c>
      <c r="B11" s="5" t="n">
        <v>432000</v>
      </c>
      <c r="C11" s="5" t="n">
        <v>4642000</v>
      </c>
    </row>
    <row r="12" spans="1:4">
      <c r="A12" s="4" t="s">
        <v>159</v>
      </c>
      <c r="B12" s="5" t="n">
        <v>8710000</v>
      </c>
      <c r="C12" s="5" t="n">
        <v>5564000</v>
      </c>
      <c r="D12" s="5" t="n">
        <v>13339000</v>
      </c>
    </row>
    <row r="13" spans="1:4">
      <c r="A13" s="4" t="s">
        <v>160</v>
      </c>
      <c r="B13" s="5" t="n">
        <v>82813000</v>
      </c>
      <c r="C13" s="5" t="n">
        <v>1256000</v>
      </c>
      <c r="D13" s="5" t="n">
        <v>-37487000</v>
      </c>
    </row>
    <row r="14" spans="1:4">
      <c r="A14" s="4" t="s">
        <v>161</v>
      </c>
      <c r="B14" s="5" t="n">
        <v>-191000</v>
      </c>
      <c r="D14" s="5" t="n">
        <v>5530000</v>
      </c>
    </row>
    <row r="15" spans="1:4">
      <c r="A15" s="3" t="s">
        <v>162</v>
      </c>
    </row>
    <row r="16" spans="1:4">
      <c r="A16" s="4" t="s">
        <v>163</v>
      </c>
      <c r="B16" s="5" t="n">
        <v>3142000</v>
      </c>
      <c r="C16" s="5" t="n">
        <v>31882000</v>
      </c>
      <c r="D16" s="5" t="n">
        <v>46338000</v>
      </c>
    </row>
    <row r="17" spans="1:4">
      <c r="A17" s="4" t="s">
        <v>44</v>
      </c>
      <c r="B17" s="5" t="n">
        <v>9024000</v>
      </c>
      <c r="C17" s="5" t="n">
        <v>-986000</v>
      </c>
      <c r="D17" s="5" t="n">
        <v>26553000</v>
      </c>
    </row>
    <row r="18" spans="1:4">
      <c r="A18" s="4" t="s">
        <v>48</v>
      </c>
      <c r="B18" s="5" t="n">
        <v>8817000</v>
      </c>
      <c r="C18" s="5" t="n">
        <v>-9673000</v>
      </c>
      <c r="D18" s="5" t="n">
        <v>-33570000</v>
      </c>
    </row>
    <row r="19" spans="1:4">
      <c r="A19" s="4" t="s">
        <v>49</v>
      </c>
      <c r="B19" s="5" t="n">
        <v>-21315000</v>
      </c>
      <c r="C19" s="5" t="n">
        <v>17149000</v>
      </c>
      <c r="D19" s="5" t="n">
        <v>-58467000</v>
      </c>
    </row>
    <row r="20" spans="1:4">
      <c r="A20" s="4" t="s">
        <v>50</v>
      </c>
      <c r="B20" s="5" t="n">
        <v>-1903000</v>
      </c>
      <c r="C20" s="5" t="n">
        <v>1805000</v>
      </c>
      <c r="D20" s="5" t="n">
        <v>-22204000</v>
      </c>
    </row>
    <row r="21" spans="1:4">
      <c r="A21" s="4" t="s">
        <v>51</v>
      </c>
      <c r="B21" s="5" t="n">
        <v>-2879000</v>
      </c>
      <c r="C21" s="5" t="n">
        <v>-15674000</v>
      </c>
      <c r="D21" s="5" t="n">
        <v>8901000</v>
      </c>
    </row>
    <row r="22" spans="1:4">
      <c r="A22" s="4" t="s">
        <v>58</v>
      </c>
      <c r="B22" s="5" t="n">
        <v>-18715000</v>
      </c>
      <c r="C22" s="5" t="n">
        <v>-2240000</v>
      </c>
      <c r="D22" s="5" t="n">
        <v>-35337000</v>
      </c>
    </row>
    <row r="23" spans="1:4">
      <c r="A23" s="4" t="s">
        <v>164</v>
      </c>
      <c r="B23" s="5" t="n">
        <v>97673000</v>
      </c>
      <c r="C23" s="5" t="n">
        <v>94405000</v>
      </c>
      <c r="D23" s="5" t="n">
        <v>53948000</v>
      </c>
    </row>
    <row r="24" spans="1:4">
      <c r="A24" s="3" t="s">
        <v>165</v>
      </c>
    </row>
    <row r="25" spans="1:4">
      <c r="A25" s="4" t="s">
        <v>166</v>
      </c>
      <c r="D25" s="5" t="n">
        <v>25478000</v>
      </c>
    </row>
    <row r="26" spans="1:4">
      <c r="A26" s="4" t="s">
        <v>167</v>
      </c>
      <c r="B26" s="5" t="n">
        <v>22349000</v>
      </c>
    </row>
    <row r="27" spans="1:4">
      <c r="A27" s="4" t="s">
        <v>168</v>
      </c>
      <c r="B27" s="5" t="n">
        <v>2902000</v>
      </c>
    </row>
    <row r="28" spans="1:4">
      <c r="A28" s="4" t="s">
        <v>169</v>
      </c>
      <c r="B28" s="5" t="n">
        <v>-9691000</v>
      </c>
      <c r="C28" s="5" t="n">
        <v>-21446000</v>
      </c>
      <c r="D28" s="5" t="n">
        <v>-19610000</v>
      </c>
    </row>
    <row r="29" spans="1:4">
      <c r="A29" s="4" t="s">
        <v>170</v>
      </c>
      <c r="B29" s="5" t="n">
        <v>15560000</v>
      </c>
      <c r="C29" s="5" t="n">
        <v>-21446000</v>
      </c>
      <c r="D29" s="5" t="n">
        <v>5868000</v>
      </c>
    </row>
    <row r="30" spans="1:4">
      <c r="A30" s="3" t="s">
        <v>171</v>
      </c>
    </row>
    <row r="31" spans="1:4">
      <c r="A31" s="4" t="s">
        <v>172</v>
      </c>
      <c r="C31" s="5" t="n">
        <v>1180000000</v>
      </c>
      <c r="D31" s="5" t="n">
        <v>585000000</v>
      </c>
    </row>
    <row r="32" spans="1:4">
      <c r="A32" s="4" t="s">
        <v>173</v>
      </c>
      <c r="B32" s="5" t="n">
        <v>-110447000</v>
      </c>
      <c r="C32" s="5" t="n">
        <v>-1215754000</v>
      </c>
      <c r="D32" s="5" t="n">
        <v>-403674000</v>
      </c>
    </row>
    <row r="33" spans="1:4">
      <c r="A33" s="4" t="s">
        <v>174</v>
      </c>
      <c r="B33" s="5" t="n">
        <v>318500000</v>
      </c>
      <c r="C33" s="5" t="n">
        <v>137000000</v>
      </c>
      <c r="D33" s="5" t="n">
        <v>157000000</v>
      </c>
    </row>
    <row r="34" spans="1:4">
      <c r="A34" s="4" t="s">
        <v>175</v>
      </c>
      <c r="B34" s="5" t="n">
        <v>-318500000</v>
      </c>
      <c r="C34" s="5" t="n">
        <v>-137000000</v>
      </c>
      <c r="D34" s="5" t="n">
        <v>-115000000</v>
      </c>
    </row>
    <row r="35" spans="1:4">
      <c r="A35" s="4" t="s">
        <v>176</v>
      </c>
      <c r="C35" s="5" t="n">
        <v>-9988000</v>
      </c>
      <c r="D35" s="5" t="n">
        <v>-42425000</v>
      </c>
    </row>
    <row r="36" spans="1:4">
      <c r="A36" s="4" t="s">
        <v>177</v>
      </c>
      <c r="D36" s="5" t="n">
        <v>-2590000</v>
      </c>
    </row>
    <row r="37" spans="1:4">
      <c r="A37" s="4" t="s">
        <v>137</v>
      </c>
      <c r="C37" s="5" t="n">
        <v>214000</v>
      </c>
      <c r="D37" s="5" t="n">
        <v>279000</v>
      </c>
    </row>
    <row r="38" spans="1:4">
      <c r="A38" s="4" t="s">
        <v>178</v>
      </c>
      <c r="B38" s="5" t="n">
        <v>-1501000</v>
      </c>
      <c r="C38" s="5" t="n">
        <v>-1779000</v>
      </c>
      <c r="D38" s="5" t="n">
        <v>-8021000</v>
      </c>
    </row>
    <row r="39" spans="1:4">
      <c r="A39" s="4" t="s">
        <v>179</v>
      </c>
      <c r="B39" s="5" t="n">
        <v>-407000</v>
      </c>
      <c r="C39" s="5" t="n">
        <v>-1709000</v>
      </c>
      <c r="D39" s="5" t="n">
        <v>-204304000</v>
      </c>
    </row>
    <row r="40" spans="1:4">
      <c r="A40" s="4" t="s">
        <v>180</v>
      </c>
      <c r="B40" s="5" t="n">
        <v>-7133000</v>
      </c>
      <c r="C40" s="5" t="n">
        <v>-3865000</v>
      </c>
      <c r="D40" s="5" t="n">
        <v>-3182000</v>
      </c>
    </row>
    <row r="41" spans="1:4">
      <c r="A41" s="4" t="s">
        <v>181</v>
      </c>
      <c r="B41" s="5" t="n">
        <v>-119488000</v>
      </c>
      <c r="C41" s="5" t="n">
        <v>-52881000</v>
      </c>
      <c r="D41" s="5" t="n">
        <v>-36917000</v>
      </c>
    </row>
    <row r="42" spans="1:4">
      <c r="A42" s="4" t="s">
        <v>182</v>
      </c>
      <c r="B42" s="5" t="n">
        <v>-91000</v>
      </c>
      <c r="C42" s="5" t="n">
        <v>-1864000</v>
      </c>
    </row>
    <row r="43" spans="1:4">
      <c r="A43" s="4" t="s">
        <v>183</v>
      </c>
      <c r="B43" s="5" t="n">
        <v>-6346000</v>
      </c>
      <c r="C43" s="5" t="n">
        <v>18214000</v>
      </c>
      <c r="D43" s="5" t="n">
        <v>22899000</v>
      </c>
    </row>
    <row r="44" spans="1:4">
      <c r="A44" s="4" t="s">
        <v>184</v>
      </c>
      <c r="B44" s="5" t="n">
        <v>48236000</v>
      </c>
      <c r="C44" s="5" t="n">
        <v>30022000</v>
      </c>
      <c r="D44" s="5" t="n">
        <v>7123000</v>
      </c>
    </row>
    <row r="45" spans="1:4">
      <c r="A45" s="4" t="s">
        <v>185</v>
      </c>
      <c r="B45" s="5" t="n">
        <v>41890000</v>
      </c>
      <c r="C45" s="5" t="n">
        <v>48236000</v>
      </c>
      <c r="D45" s="5" t="n">
        <v>30022000</v>
      </c>
    </row>
    <row r="46" spans="1:4">
      <c r="A46" s="3" t="s">
        <v>186</v>
      </c>
    </row>
    <row r="47" spans="1:4">
      <c r="A47" s="4" t="s">
        <v>187</v>
      </c>
      <c r="D47" s="5" t="n">
        <v>663125000</v>
      </c>
    </row>
    <row r="48" spans="1:4">
      <c r="A48" s="3" t="s">
        <v>188</v>
      </c>
    </row>
    <row r="49" spans="1:4">
      <c r="A49" s="4" t="s">
        <v>189</v>
      </c>
      <c r="B49" s="5" t="n">
        <v>592000</v>
      </c>
      <c r="C49" s="5" t="n">
        <v>1071000</v>
      </c>
      <c r="D49" s="5" t="n">
        <v>4866000</v>
      </c>
    </row>
    <row r="50" spans="1:4">
      <c r="A50" s="4" t="s">
        <v>190</v>
      </c>
      <c r="B50" s="6" t="n">
        <v>69073000</v>
      </c>
      <c r="C50" s="6" t="n">
        <v>106205000</v>
      </c>
      <c r="D50" s="6" t="n">
        <v>13448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902</v>
      </c>
    </row>
    <row r="4" spans="1:3">
      <c r="A4" s="4" t="s">
        <v>826</v>
      </c>
      <c r="B4" s="6" t="n">
        <v>48489</v>
      </c>
    </row>
    <row r="5" spans="1:3">
      <c r="A5" s="4" t="s">
        <v>827</v>
      </c>
      <c r="B5" s="5" t="n">
        <v>54409</v>
      </c>
      <c r="C5" s="6" t="n">
        <v>48489</v>
      </c>
    </row>
    <row r="6" spans="1:3">
      <c r="A6" s="4" t="s">
        <v>773</v>
      </c>
    </row>
    <row r="7" spans="1:3">
      <c r="A7" s="3" t="s">
        <v>902</v>
      </c>
    </row>
    <row r="8" spans="1:3">
      <c r="A8" s="4" t="s">
        <v>827</v>
      </c>
      <c r="B8" s="5" t="n">
        <v>2578</v>
      </c>
    </row>
    <row r="9" spans="1:3">
      <c r="A9" s="4" t="s">
        <v>872</v>
      </c>
    </row>
    <row r="10" spans="1:3">
      <c r="A10" s="3" t="s">
        <v>902</v>
      </c>
    </row>
    <row r="11" spans="1:3">
      <c r="A11" s="4" t="s">
        <v>826</v>
      </c>
      <c r="B11" s="5" t="n">
        <v>6423</v>
      </c>
    </row>
    <row r="12" spans="1:3">
      <c r="A12" s="4" t="s">
        <v>827</v>
      </c>
      <c r="B12" s="5" t="n">
        <v>1098</v>
      </c>
      <c r="C12" s="5" t="n">
        <v>6423</v>
      </c>
    </row>
    <row r="13" spans="1:3">
      <c r="A13" s="4" t="s">
        <v>891</v>
      </c>
    </row>
    <row r="14" spans="1:3">
      <c r="A14" s="3" t="s">
        <v>902</v>
      </c>
    </row>
    <row r="15" spans="1:3">
      <c r="A15" s="4" t="s">
        <v>826</v>
      </c>
      <c r="B15" s="5" t="n">
        <v>6423</v>
      </c>
      <c r="C15" s="5" t="n">
        <v>6438</v>
      </c>
    </row>
    <row r="16" spans="1:3">
      <c r="A16" s="4" t="s">
        <v>903</v>
      </c>
      <c r="B16" s="5" t="n">
        <v>123</v>
      </c>
      <c r="C16" s="5" t="n">
        <v>325</v>
      </c>
    </row>
    <row r="17" spans="1:3">
      <c r="A17" s="4" t="s">
        <v>904</v>
      </c>
      <c r="B17" s="5" t="n">
        <v>2578</v>
      </c>
      <c r="C17" s="5" t="n">
        <v>104</v>
      </c>
    </row>
    <row r="18" spans="1:3">
      <c r="A18" s="4" t="s">
        <v>905</v>
      </c>
      <c r="B18" s="5" t="n">
        <v>-5448</v>
      </c>
      <c r="C18" s="5" t="n">
        <v>-444</v>
      </c>
    </row>
    <row r="19" spans="1:3">
      <c r="A19" s="4" t="s">
        <v>827</v>
      </c>
      <c r="B19" s="5" t="n">
        <v>3676</v>
      </c>
      <c r="C19" s="5" t="n">
        <v>6423</v>
      </c>
    </row>
    <row r="20" spans="1:3">
      <c r="A20" s="4" t="s">
        <v>897</v>
      </c>
    </row>
    <row r="21" spans="1:3">
      <c r="A21" s="3" t="s">
        <v>902</v>
      </c>
    </row>
    <row r="22" spans="1:3">
      <c r="A22" s="4" t="s">
        <v>826</v>
      </c>
      <c r="B22" s="5" t="n">
        <v>0</v>
      </c>
    </row>
    <row r="23" spans="1:3">
      <c r="A23" s="4" t="s">
        <v>904</v>
      </c>
      <c r="B23" s="5" t="n">
        <v>2578</v>
      </c>
      <c r="C23" s="5" t="n">
        <v>0</v>
      </c>
    </row>
    <row r="24" spans="1:3">
      <c r="A24" s="4" t="s">
        <v>827</v>
      </c>
      <c r="B24" s="5" t="n">
        <v>2578</v>
      </c>
      <c r="C24" s="5" t="n">
        <v>0</v>
      </c>
    </row>
    <row r="25" spans="1:3">
      <c r="A25" s="4" t="s">
        <v>900</v>
      </c>
    </row>
    <row r="26" spans="1:3">
      <c r="A26" s="3" t="s">
        <v>902</v>
      </c>
    </row>
    <row r="27" spans="1:3">
      <c r="A27" s="4" t="s">
        <v>826</v>
      </c>
      <c r="B27" s="5" t="n">
        <v>6423</v>
      </c>
      <c r="C27" s="5" t="n">
        <v>6438</v>
      </c>
    </row>
    <row r="28" spans="1:3">
      <c r="A28" s="4" t="s">
        <v>903</v>
      </c>
      <c r="B28" s="5" t="n">
        <v>123</v>
      </c>
      <c r="C28" s="5" t="n">
        <v>325</v>
      </c>
    </row>
    <row r="29" spans="1:3">
      <c r="A29" s="4" t="s">
        <v>904</v>
      </c>
      <c r="C29" s="5" t="n">
        <v>104</v>
      </c>
    </row>
    <row r="30" spans="1:3">
      <c r="A30" s="4" t="s">
        <v>905</v>
      </c>
      <c r="B30" s="5" t="n">
        <v>-5448</v>
      </c>
      <c r="C30" s="5" t="n">
        <v>-444</v>
      </c>
    </row>
    <row r="31" spans="1:3">
      <c r="A31" s="4" t="s">
        <v>827</v>
      </c>
      <c r="B31" s="6" t="n">
        <v>1098</v>
      </c>
      <c r="C31" s="6" t="n">
        <v>64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446</v>
      </c>
    </row>
    <row r="2" spans="1:2">
      <c r="A2" s="3" t="s">
        <v>815</v>
      </c>
    </row>
    <row r="3" spans="1:2">
      <c r="A3" s="5" t="n">
        <v>2018</v>
      </c>
      <c r="B3" s="6" t="n">
        <v>5777</v>
      </c>
    </row>
    <row r="4" spans="1:2">
      <c r="A4" s="5" t="n">
        <v>2019</v>
      </c>
      <c r="B4" s="5" t="n">
        <v>5870</v>
      </c>
    </row>
    <row r="5" spans="1:2">
      <c r="A5" s="5" t="n">
        <v>2020</v>
      </c>
      <c r="B5" s="5" t="n">
        <v>6116</v>
      </c>
    </row>
    <row r="6" spans="1:2">
      <c r="A6" s="5" t="n">
        <v>2021</v>
      </c>
      <c r="B6" s="5" t="n">
        <v>6301</v>
      </c>
    </row>
    <row r="7" spans="1:2">
      <c r="A7" s="5" t="n">
        <v>2022</v>
      </c>
      <c r="B7" s="5" t="n">
        <v>6457</v>
      </c>
    </row>
    <row r="8" spans="1:2">
      <c r="A8" s="4" t="s">
        <v>907</v>
      </c>
      <c r="B8" s="5" t="n">
        <v>32310</v>
      </c>
    </row>
    <row r="9" spans="1:2">
      <c r="A9" s="4" t="s">
        <v>814</v>
      </c>
    </row>
    <row r="10" spans="1:2">
      <c r="A10" s="3" t="s">
        <v>815</v>
      </c>
    </row>
    <row r="11" spans="1:2">
      <c r="A11" s="5" t="n">
        <v>2018</v>
      </c>
      <c r="B11" s="5" t="n">
        <v>4966</v>
      </c>
    </row>
    <row r="12" spans="1:2">
      <c r="A12" s="5" t="n">
        <v>2019</v>
      </c>
      <c r="B12" s="5" t="n">
        <v>4996</v>
      </c>
    </row>
    <row r="13" spans="1:2">
      <c r="A13" s="5" t="n">
        <v>2020</v>
      </c>
      <c r="B13" s="5" t="n">
        <v>5064</v>
      </c>
    </row>
    <row r="14" spans="1:2">
      <c r="A14" s="5" t="n">
        <v>2021</v>
      </c>
      <c r="B14" s="5" t="n">
        <v>5038</v>
      </c>
    </row>
    <row r="15" spans="1:2">
      <c r="A15" s="5" t="n">
        <v>2022</v>
      </c>
      <c r="B15" s="5" t="n">
        <v>5037</v>
      </c>
    </row>
    <row r="16" spans="1:2">
      <c r="A16" s="4" t="s">
        <v>907</v>
      </c>
      <c r="B16" s="5" t="n">
        <v>24620</v>
      </c>
    </row>
    <row r="17" spans="1:2">
      <c r="A17" s="4" t="s">
        <v>822</v>
      </c>
    </row>
    <row r="18" spans="1:2">
      <c r="A18" s="3" t="s">
        <v>815</v>
      </c>
    </row>
    <row r="19" spans="1:2">
      <c r="A19" s="5" t="n">
        <v>2018</v>
      </c>
      <c r="B19" s="5" t="n">
        <v>811</v>
      </c>
    </row>
    <row r="20" spans="1:2">
      <c r="A20" s="5" t="n">
        <v>2019</v>
      </c>
      <c r="B20" s="5" t="n">
        <v>874</v>
      </c>
    </row>
    <row r="21" spans="1:2">
      <c r="A21" s="5" t="n">
        <v>2020</v>
      </c>
      <c r="B21" s="5" t="n">
        <v>1052</v>
      </c>
    </row>
    <row r="22" spans="1:2">
      <c r="A22" s="5" t="n">
        <v>2021</v>
      </c>
      <c r="B22" s="5" t="n">
        <v>1263</v>
      </c>
    </row>
    <row r="23" spans="1:2">
      <c r="A23" s="5" t="n">
        <v>2022</v>
      </c>
      <c r="B23" s="5" t="n">
        <v>1420</v>
      </c>
    </row>
    <row r="24" spans="1:2">
      <c r="A24" s="4" t="s">
        <v>907</v>
      </c>
      <c r="B24" s="6" t="n">
        <v>76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6"/>
    <col customWidth="1" max="7" min="7" width="15"/>
  </cols>
  <sheetData>
    <row r="1" spans="1:7">
      <c r="A1" s="1" t="s">
        <v>908</v>
      </c>
      <c r="B1" s="2" t="s">
        <v>909</v>
      </c>
      <c r="C1" s="2" t="s">
        <v>910</v>
      </c>
      <c r="D1" s="2" t="s">
        <v>911</v>
      </c>
      <c r="E1" s="2" t="s">
        <v>2</v>
      </c>
      <c r="F1" s="2" t="s">
        <v>32</v>
      </c>
      <c r="G1" s="2" t="s">
        <v>83</v>
      </c>
    </row>
    <row r="2" spans="1:7">
      <c r="A2" s="3" t="s">
        <v>912</v>
      </c>
    </row>
    <row r="3" spans="1:7">
      <c r="A3" s="4" t="s">
        <v>172</v>
      </c>
      <c r="D3" s="6" t="n">
        <v>585000</v>
      </c>
      <c r="F3" s="6" t="n">
        <v>1180000000</v>
      </c>
      <c r="G3" s="6" t="n">
        <v>585000000</v>
      </c>
    </row>
    <row r="4" spans="1:7">
      <c r="A4" s="4" t="s">
        <v>913</v>
      </c>
      <c r="E4" s="6" t="n">
        <v>318500000</v>
      </c>
      <c r="F4" s="5" t="n">
        <v>137000000</v>
      </c>
      <c r="G4" s="5" t="n">
        <v>115000000</v>
      </c>
    </row>
    <row r="5" spans="1:7">
      <c r="A5" s="4" t="s">
        <v>914</v>
      </c>
      <c r="E5" s="6" t="n">
        <v>1073000000</v>
      </c>
      <c r="F5" s="6" t="n">
        <v>1147000000</v>
      </c>
      <c r="G5" s="6" t="n">
        <v>1077000000</v>
      </c>
    </row>
    <row r="6" spans="1:7">
      <c r="A6" s="4" t="s">
        <v>915</v>
      </c>
      <c r="E6" s="4" t="s">
        <v>916</v>
      </c>
      <c r="F6" s="4" t="s">
        <v>917</v>
      </c>
      <c r="G6" s="4" t="s">
        <v>918</v>
      </c>
    </row>
    <row r="7" spans="1:7">
      <c r="A7" s="4" t="s">
        <v>919</v>
      </c>
    </row>
    <row r="8" spans="1:7">
      <c r="A8" s="3" t="s">
        <v>912</v>
      </c>
    </row>
    <row r="9" spans="1:7">
      <c r="A9" s="4" t="s">
        <v>920</v>
      </c>
      <c r="D9" s="5" t="n">
        <v>1045000000</v>
      </c>
    </row>
    <row r="10" spans="1:7">
      <c r="A10" s="4" t="s">
        <v>921</v>
      </c>
      <c r="D10" s="6" t="n">
        <v>150000000</v>
      </c>
    </row>
    <row r="11" spans="1:7">
      <c r="A11" s="4" t="s">
        <v>922</v>
      </c>
      <c r="D11" s="4" t="s">
        <v>519</v>
      </c>
    </row>
    <row r="12" spans="1:7">
      <c r="A12" s="4" t="s">
        <v>923</v>
      </c>
      <c r="D12" s="4" t="s">
        <v>629</v>
      </c>
    </row>
    <row r="13" spans="1:7">
      <c r="A13" s="4" t="s">
        <v>924</v>
      </c>
      <c r="D13" s="4" t="s">
        <v>925</v>
      </c>
    </row>
    <row r="14" spans="1:7">
      <c r="A14" s="4" t="s">
        <v>926</v>
      </c>
      <c r="D14" s="4" t="s">
        <v>479</v>
      </c>
    </row>
    <row r="15" spans="1:7">
      <c r="A15" s="4" t="s">
        <v>927</v>
      </c>
      <c r="D15" s="4" t="s">
        <v>413</v>
      </c>
    </row>
    <row r="16" spans="1:7">
      <c r="A16" s="4" t="s">
        <v>928</v>
      </c>
      <c r="D16" s="4" t="s">
        <v>929</v>
      </c>
    </row>
    <row r="17" spans="1:7">
      <c r="A17" s="4" t="s">
        <v>930</v>
      </c>
      <c r="D17" s="4" t="s">
        <v>413</v>
      </c>
    </row>
    <row r="18" spans="1:7">
      <c r="A18" s="4" t="s">
        <v>931</v>
      </c>
      <c r="D18" s="4" t="s">
        <v>932</v>
      </c>
    </row>
    <row r="19" spans="1:7">
      <c r="A19" s="4" t="s">
        <v>933</v>
      </c>
      <c r="E19" s="4" t="s">
        <v>934</v>
      </c>
    </row>
    <row r="20" spans="1:7">
      <c r="A20" s="4" t="s">
        <v>913</v>
      </c>
      <c r="E20" s="6" t="n">
        <v>110000000</v>
      </c>
    </row>
    <row r="21" spans="1:7">
      <c r="A21" s="4" t="s">
        <v>935</v>
      </c>
      <c r="E21" s="5" t="n">
        <v>163000000</v>
      </c>
    </row>
    <row r="22" spans="1:7">
      <c r="A22" s="4" t="s">
        <v>936</v>
      </c>
      <c r="F22" s="6" t="n">
        <v>11000000</v>
      </c>
    </row>
    <row r="23" spans="1:7">
      <c r="A23" s="4" t="s">
        <v>937</v>
      </c>
    </row>
    <row r="24" spans="1:7">
      <c r="A24" s="3" t="s">
        <v>912</v>
      </c>
    </row>
    <row r="25" spans="1:7">
      <c r="A25" s="4" t="s">
        <v>938</v>
      </c>
      <c r="E25" s="5" t="n">
        <v>2000000</v>
      </c>
    </row>
    <row r="26" spans="1:7">
      <c r="A26" s="4" t="s">
        <v>939</v>
      </c>
    </row>
    <row r="27" spans="1:7">
      <c r="A27" s="3" t="s">
        <v>912</v>
      </c>
    </row>
    <row r="28" spans="1:7">
      <c r="A28" s="4" t="s">
        <v>940</v>
      </c>
      <c r="D28" s="4" t="s">
        <v>929</v>
      </c>
    </row>
    <row r="29" spans="1:7">
      <c r="A29" s="4" t="s">
        <v>941</v>
      </c>
    </row>
    <row r="30" spans="1:7">
      <c r="A30" s="3" t="s">
        <v>912</v>
      </c>
    </row>
    <row r="31" spans="1:7">
      <c r="A31" s="4" t="s">
        <v>940</v>
      </c>
      <c r="D31" s="4" t="s">
        <v>942</v>
      </c>
    </row>
    <row r="32" spans="1:7">
      <c r="A32" s="4" t="s">
        <v>943</v>
      </c>
    </row>
    <row r="33" spans="1:7">
      <c r="A33" s="3" t="s">
        <v>912</v>
      </c>
    </row>
    <row r="34" spans="1:7">
      <c r="A34" s="4" t="s">
        <v>926</v>
      </c>
      <c r="D34" s="4" t="s">
        <v>482</v>
      </c>
    </row>
    <row r="35" spans="1:7">
      <c r="A35" s="4" t="s">
        <v>944</v>
      </c>
      <c r="D35" s="4" t="s">
        <v>945</v>
      </c>
    </row>
    <row r="36" spans="1:7">
      <c r="A36" s="4" t="s">
        <v>946</v>
      </c>
    </row>
    <row r="37" spans="1:7">
      <c r="A37" s="3" t="s">
        <v>912</v>
      </c>
    </row>
    <row r="38" spans="1:7">
      <c r="A38" s="4" t="s">
        <v>926</v>
      </c>
      <c r="D38" s="4" t="s">
        <v>622</v>
      </c>
    </row>
    <row r="39" spans="1:7">
      <c r="A39" s="4" t="s">
        <v>947</v>
      </c>
      <c r="D39" s="4" t="s">
        <v>541</v>
      </c>
    </row>
    <row r="40" spans="1:7">
      <c r="A40" s="4" t="s">
        <v>948</v>
      </c>
    </row>
    <row r="41" spans="1:7">
      <c r="A41" s="3" t="s">
        <v>912</v>
      </c>
    </row>
    <row r="42" spans="1:7">
      <c r="A42" s="4" t="s">
        <v>949</v>
      </c>
      <c r="F42" s="5" t="n">
        <v>10000000</v>
      </c>
    </row>
    <row r="43" spans="1:7">
      <c r="A43" s="4" t="s">
        <v>950</v>
      </c>
    </row>
    <row r="44" spans="1:7">
      <c r="A44" s="3" t="s">
        <v>912</v>
      </c>
    </row>
    <row r="45" spans="1:7">
      <c r="A45" s="4" t="s">
        <v>951</v>
      </c>
      <c r="F45" s="6" t="n">
        <v>5000000</v>
      </c>
    </row>
    <row r="46" spans="1:7">
      <c r="A46" s="4" t="s">
        <v>952</v>
      </c>
    </row>
    <row r="47" spans="1:7">
      <c r="A47" s="3" t="s">
        <v>912</v>
      </c>
    </row>
    <row r="48" spans="1:7">
      <c r="A48" s="4" t="s">
        <v>920</v>
      </c>
      <c r="D48" s="6" t="n">
        <v>395000000</v>
      </c>
    </row>
    <row r="49" spans="1:7">
      <c r="A49" s="4" t="s">
        <v>953</v>
      </c>
    </row>
    <row r="50" spans="1:7">
      <c r="A50" s="3" t="s">
        <v>912</v>
      </c>
    </row>
    <row r="51" spans="1:7">
      <c r="A51" s="4" t="s">
        <v>920</v>
      </c>
      <c r="D51" s="5" t="n">
        <v>50000000</v>
      </c>
    </row>
    <row r="52" spans="1:7">
      <c r="A52" s="4" t="s">
        <v>954</v>
      </c>
    </row>
    <row r="53" spans="1:7">
      <c r="A53" s="3" t="s">
        <v>912</v>
      </c>
    </row>
    <row r="54" spans="1:7">
      <c r="A54" s="4" t="s">
        <v>920</v>
      </c>
      <c r="D54" s="5" t="n">
        <v>250000000</v>
      </c>
    </row>
    <row r="55" spans="1:7">
      <c r="A55" s="4" t="s">
        <v>955</v>
      </c>
    </row>
    <row r="56" spans="1:7">
      <c r="A56" s="3" t="s">
        <v>912</v>
      </c>
    </row>
    <row r="57" spans="1:7">
      <c r="A57" s="4" t="s">
        <v>920</v>
      </c>
      <c r="D57" s="5" t="n">
        <v>435000000</v>
      </c>
    </row>
    <row r="58" spans="1:7">
      <c r="A58" s="4" t="s">
        <v>956</v>
      </c>
    </row>
    <row r="59" spans="1:7">
      <c r="A59" s="3" t="s">
        <v>912</v>
      </c>
    </row>
    <row r="60" spans="1:7">
      <c r="A60" s="4" t="s">
        <v>920</v>
      </c>
      <c r="D60" s="5" t="n">
        <v>65000000</v>
      </c>
    </row>
    <row r="61" spans="1:7">
      <c r="A61" s="4" t="s">
        <v>957</v>
      </c>
    </row>
    <row r="62" spans="1:7">
      <c r="A62" s="3" t="s">
        <v>912</v>
      </c>
    </row>
    <row r="63" spans="1:7">
      <c r="A63" s="4" t="s">
        <v>920</v>
      </c>
      <c r="D63" s="6" t="n">
        <v>150000000</v>
      </c>
    </row>
    <row r="64" spans="1:7">
      <c r="A64" s="4" t="s">
        <v>958</v>
      </c>
    </row>
    <row r="65" spans="1:7">
      <c r="A65" s="3" t="s">
        <v>912</v>
      </c>
    </row>
    <row r="66" spans="1:7">
      <c r="A66" s="4" t="s">
        <v>959</v>
      </c>
      <c r="D66" s="4" t="s">
        <v>960</v>
      </c>
    </row>
    <row r="67" spans="1:7">
      <c r="A67" s="4" t="s">
        <v>961</v>
      </c>
    </row>
    <row r="68" spans="1:7">
      <c r="A68" s="3" t="s">
        <v>912</v>
      </c>
    </row>
    <row r="69" spans="1:7">
      <c r="A69" s="4" t="s">
        <v>949</v>
      </c>
      <c r="E69" s="5" t="n">
        <v>3000000</v>
      </c>
    </row>
    <row r="70" spans="1:7">
      <c r="A70" s="4" t="s">
        <v>962</v>
      </c>
    </row>
    <row r="71" spans="1:7">
      <c r="A71" s="3" t="s">
        <v>912</v>
      </c>
    </row>
    <row r="72" spans="1:7">
      <c r="A72" s="4" t="s">
        <v>936</v>
      </c>
      <c r="G72" s="6" t="n">
        <v>5000000</v>
      </c>
    </row>
    <row r="73" spans="1:7">
      <c r="A73" s="4" t="s">
        <v>963</v>
      </c>
    </row>
    <row r="74" spans="1:7">
      <c r="A74" s="3" t="s">
        <v>912</v>
      </c>
    </row>
    <row r="75" spans="1:7">
      <c r="A75" s="4" t="s">
        <v>951</v>
      </c>
      <c r="G75" s="6" t="n">
        <v>1000000</v>
      </c>
    </row>
    <row r="76" spans="1:7">
      <c r="A76" s="4" t="s">
        <v>964</v>
      </c>
    </row>
    <row r="77" spans="1:7">
      <c r="A77" s="3" t="s">
        <v>912</v>
      </c>
    </row>
    <row r="78" spans="1:7">
      <c r="A78" s="4" t="s">
        <v>920</v>
      </c>
      <c r="C78" s="6" t="n">
        <v>195000000</v>
      </c>
      <c r="D78" s="6" t="n">
        <v>200000000</v>
      </c>
    </row>
    <row r="79" spans="1:7">
      <c r="A79" s="4" t="s">
        <v>965</v>
      </c>
      <c r="F79" s="4" t="s">
        <v>966</v>
      </c>
    </row>
    <row r="80" spans="1:7">
      <c r="A80" s="4" t="s">
        <v>967</v>
      </c>
      <c r="F80" s="4" t="s">
        <v>626</v>
      </c>
    </row>
    <row r="81" spans="1:7">
      <c r="A81" s="4" t="s">
        <v>968</v>
      </c>
    </row>
    <row r="82" spans="1:7">
      <c r="A82" s="3" t="s">
        <v>912</v>
      </c>
    </row>
    <row r="83" spans="1:7">
      <c r="A83" s="4" t="s">
        <v>920</v>
      </c>
      <c r="C83" s="5" t="n">
        <v>608000000</v>
      </c>
      <c r="D83" s="5" t="n">
        <v>680000000</v>
      </c>
    </row>
    <row r="84" spans="1:7">
      <c r="A84" s="4" t="s">
        <v>965</v>
      </c>
      <c r="F84" s="4" t="s">
        <v>969</v>
      </c>
    </row>
    <row r="85" spans="1:7">
      <c r="A85" s="4" t="s">
        <v>967</v>
      </c>
      <c r="F85" s="4" t="s">
        <v>970</v>
      </c>
    </row>
    <row r="86" spans="1:7">
      <c r="A86" s="4" t="s">
        <v>971</v>
      </c>
      <c r="E86" s="6" t="n">
        <v>83000000</v>
      </c>
    </row>
    <row r="87" spans="1:7">
      <c r="A87" s="4" t="s">
        <v>972</v>
      </c>
    </row>
    <row r="88" spans="1:7">
      <c r="A88" s="3" t="s">
        <v>912</v>
      </c>
    </row>
    <row r="89" spans="1:7">
      <c r="A89" s="4" t="s">
        <v>920</v>
      </c>
      <c r="D89" s="5" t="n">
        <v>165000000</v>
      </c>
    </row>
    <row r="90" spans="1:7">
      <c r="A90" s="4" t="s">
        <v>965</v>
      </c>
      <c r="F90" s="4" t="s">
        <v>973</v>
      </c>
    </row>
    <row r="91" spans="1:7">
      <c r="A91" s="4" t="s">
        <v>974</v>
      </c>
    </row>
    <row r="92" spans="1:7">
      <c r="A92" s="3" t="s">
        <v>912</v>
      </c>
    </row>
    <row r="93" spans="1:7">
      <c r="A93" s="4" t="s">
        <v>920</v>
      </c>
      <c r="D93" s="5" t="n">
        <v>115000000</v>
      </c>
    </row>
    <row r="94" spans="1:7">
      <c r="A94" s="4" t="s">
        <v>975</v>
      </c>
    </row>
    <row r="95" spans="1:7">
      <c r="A95" s="3" t="s">
        <v>912</v>
      </c>
    </row>
    <row r="96" spans="1:7">
      <c r="A96" s="4" t="s">
        <v>920</v>
      </c>
      <c r="D96" s="5" t="n">
        <v>35000000</v>
      </c>
    </row>
    <row r="97" spans="1:7">
      <c r="A97" s="4" t="s">
        <v>976</v>
      </c>
    </row>
    <row r="98" spans="1:7">
      <c r="A98" s="3" t="s">
        <v>912</v>
      </c>
    </row>
    <row r="99" spans="1:7">
      <c r="A99" s="4" t="s">
        <v>920</v>
      </c>
      <c r="D99" s="6" t="n">
        <v>35000000</v>
      </c>
    </row>
    <row r="100" spans="1:7">
      <c r="A100" s="4" t="s">
        <v>977</v>
      </c>
    </row>
    <row r="101" spans="1:7">
      <c r="A101" s="3" t="s">
        <v>912</v>
      </c>
    </row>
    <row r="102" spans="1:7">
      <c r="A102" s="4" t="s">
        <v>965</v>
      </c>
      <c r="D102" s="4" t="s">
        <v>978</v>
      </c>
    </row>
    <row r="103" spans="1:7">
      <c r="A103" s="4" t="s">
        <v>979</v>
      </c>
      <c r="D103" s="6" t="n">
        <v>300000000</v>
      </c>
    </row>
    <row r="104" spans="1:7">
      <c r="A104" s="4" t="s">
        <v>959</v>
      </c>
      <c r="D104" s="4" t="s">
        <v>980</v>
      </c>
    </row>
    <row r="105" spans="1:7">
      <c r="A105" s="4" t="s">
        <v>981</v>
      </c>
      <c r="D105" s="5" t="n">
        <v>2024</v>
      </c>
    </row>
    <row r="106" spans="1:7">
      <c r="A106" s="4" t="s">
        <v>982</v>
      </c>
      <c r="E106" s="4" t="s">
        <v>983</v>
      </c>
    </row>
    <row r="107" spans="1:7">
      <c r="A107" s="4" t="s">
        <v>984</v>
      </c>
      <c r="E107" s="4" t="s">
        <v>985</v>
      </c>
    </row>
    <row r="108" spans="1:7">
      <c r="A108" s="4" t="s">
        <v>986</v>
      </c>
      <c r="D108" s="4" t="s">
        <v>987</v>
      </c>
    </row>
    <row r="109" spans="1:7">
      <c r="A109" s="4" t="s">
        <v>988</v>
      </c>
      <c r="D109" s="4" t="s">
        <v>413</v>
      </c>
    </row>
    <row r="110" spans="1:7">
      <c r="A110" s="4" t="s">
        <v>989</v>
      </c>
    </row>
    <row r="111" spans="1:7">
      <c r="A111" s="3" t="s">
        <v>912</v>
      </c>
    </row>
    <row r="112" spans="1:7">
      <c r="A112" s="4" t="s">
        <v>988</v>
      </c>
      <c r="D112" s="4" t="s">
        <v>990</v>
      </c>
    </row>
    <row r="113" spans="1:7">
      <c r="A113" s="4" t="s">
        <v>991</v>
      </c>
      <c r="D113" s="4" t="s">
        <v>583</v>
      </c>
    </row>
    <row r="114" spans="1:7">
      <c r="A114" s="4" t="s">
        <v>992</v>
      </c>
      <c r="D114" s="4" t="s">
        <v>993</v>
      </c>
    </row>
    <row r="115" spans="1:7">
      <c r="A115" s="4" t="s">
        <v>994</v>
      </c>
      <c r="D115" s="4" t="s">
        <v>995</v>
      </c>
    </row>
    <row r="116" spans="1:7">
      <c r="A116" s="4" t="s">
        <v>996</v>
      </c>
      <c r="D116" s="4" t="s">
        <v>997</v>
      </c>
    </row>
    <row r="117" spans="1:7">
      <c r="A117" s="4" t="s">
        <v>998</v>
      </c>
      <c r="D117" s="4" t="s">
        <v>462</v>
      </c>
    </row>
    <row r="118" spans="1:7">
      <c r="A118" s="4" t="s">
        <v>999</v>
      </c>
    </row>
    <row r="119" spans="1:7">
      <c r="A119" s="3" t="s">
        <v>912</v>
      </c>
    </row>
    <row r="120" spans="1:7">
      <c r="A120" s="4" t="s">
        <v>920</v>
      </c>
      <c r="D120" s="6" t="n">
        <v>830000000</v>
      </c>
    </row>
    <row r="121" spans="1:7">
      <c r="A121" s="4" t="s">
        <v>1000</v>
      </c>
    </row>
    <row r="122" spans="1:7">
      <c r="A122" s="3" t="s">
        <v>912</v>
      </c>
    </row>
    <row r="123" spans="1:7">
      <c r="A123" s="4" t="s">
        <v>920</v>
      </c>
      <c r="D123" s="6" t="n">
        <v>400000000</v>
      </c>
    </row>
    <row r="124" spans="1:7">
      <c r="A124" s="4" t="s">
        <v>1001</v>
      </c>
    </row>
    <row r="125" spans="1:7">
      <c r="A125" s="3" t="s">
        <v>912</v>
      </c>
    </row>
    <row r="126" spans="1:7">
      <c r="A126" s="4" t="s">
        <v>1002</v>
      </c>
      <c r="E126" s="4" t="s">
        <v>1003</v>
      </c>
    </row>
    <row r="127" spans="1:7">
      <c r="A127" s="4" t="s">
        <v>1004</v>
      </c>
    </row>
    <row r="128" spans="1:7">
      <c r="A128" s="3" t="s">
        <v>912</v>
      </c>
    </row>
    <row r="129" spans="1:7">
      <c r="A129" s="4" t="s">
        <v>1002</v>
      </c>
      <c r="E129" s="4" t="s">
        <v>1005</v>
      </c>
    </row>
    <row r="130" spans="1:7">
      <c r="A130" s="4" t="s">
        <v>1006</v>
      </c>
    </row>
    <row r="131" spans="1:7">
      <c r="A131" s="3" t="s">
        <v>912</v>
      </c>
    </row>
    <row r="132" spans="1:7">
      <c r="A132" s="4" t="s">
        <v>921</v>
      </c>
      <c r="B132" s="6" t="n">
        <v>185000000</v>
      </c>
    </row>
    <row r="133" spans="1:7">
      <c r="A133" s="4" t="s">
        <v>1007</v>
      </c>
    </row>
    <row r="134" spans="1:7">
      <c r="A134" s="3" t="s">
        <v>912</v>
      </c>
    </row>
    <row r="135" spans="1:7">
      <c r="A135" s="4" t="s">
        <v>921</v>
      </c>
      <c r="B135" s="6" t="n">
        <v>579000000</v>
      </c>
    </row>
    <row r="136" spans="1:7">
      <c r="A136" s="4" t="s">
        <v>1008</v>
      </c>
    </row>
    <row r="137" spans="1:7">
      <c r="A137" s="3" t="s">
        <v>912</v>
      </c>
    </row>
    <row r="138" spans="1:7">
      <c r="A138" s="4" t="s">
        <v>921</v>
      </c>
      <c r="C138" s="5" t="n">
        <v>195000000</v>
      </c>
    </row>
    <row r="139" spans="1:7">
      <c r="A139" s="4" t="s">
        <v>1009</v>
      </c>
    </row>
    <row r="140" spans="1:7">
      <c r="A140" s="3" t="s">
        <v>912</v>
      </c>
    </row>
    <row r="141" spans="1:7">
      <c r="A141" s="4" t="s">
        <v>921</v>
      </c>
      <c r="C141" s="6" t="n">
        <v>608000000</v>
      </c>
    </row>
    <row r="142" spans="1:7">
      <c r="A142" s="4" t="s">
        <v>1010</v>
      </c>
    </row>
    <row r="143" spans="1:7">
      <c r="A143" s="3" t="s">
        <v>912</v>
      </c>
    </row>
    <row r="144" spans="1:7">
      <c r="A144" s="4" t="s">
        <v>1011</v>
      </c>
      <c r="D144" s="4" t="s">
        <v>614</v>
      </c>
    </row>
    <row r="145" spans="1:7">
      <c r="A145" s="4" t="s">
        <v>1012</v>
      </c>
    </row>
    <row r="146" spans="1:7">
      <c r="A146" s="3" t="s">
        <v>912</v>
      </c>
    </row>
    <row r="147" spans="1:7">
      <c r="A147" s="4" t="s">
        <v>1011</v>
      </c>
      <c r="B147" s="4" t="s">
        <v>1013</v>
      </c>
      <c r="C147" s="4" t="s">
        <v>1014</v>
      </c>
      <c r="D147" s="4" t="s">
        <v>934</v>
      </c>
    </row>
    <row r="148" spans="1:7">
      <c r="A148" s="4" t="s">
        <v>1015</v>
      </c>
      <c r="D148" s="4" t="s">
        <v>622</v>
      </c>
    </row>
    <row r="149" spans="1:7">
      <c r="A149" s="4" t="s">
        <v>1016</v>
      </c>
    </row>
    <row r="150" spans="1:7">
      <c r="A150" s="3" t="s">
        <v>912</v>
      </c>
    </row>
    <row r="151" spans="1:7">
      <c r="A151" s="4" t="s">
        <v>1011</v>
      </c>
      <c r="B151" s="4" t="s">
        <v>1014</v>
      </c>
      <c r="C151" s="4" t="s">
        <v>1017</v>
      </c>
      <c r="D151" s="4" t="s">
        <v>1018</v>
      </c>
    </row>
    <row r="152" spans="1:7">
      <c r="A152" s="4" t="s">
        <v>1015</v>
      </c>
      <c r="D152" s="4" t="s">
        <v>925</v>
      </c>
    </row>
    <row r="153" spans="1:7">
      <c r="A153" s="4" t="s">
        <v>1019</v>
      </c>
    </row>
    <row r="154" spans="1:7">
      <c r="A154" s="3" t="s">
        <v>912</v>
      </c>
    </row>
    <row r="155" spans="1:7">
      <c r="A155" s="4" t="s">
        <v>1015</v>
      </c>
      <c r="D155" s="4" t="s">
        <v>622</v>
      </c>
    </row>
    <row r="156" spans="1:7">
      <c r="A156" s="4" t="s">
        <v>1020</v>
      </c>
    </row>
    <row r="157" spans="1:7">
      <c r="A157" s="3" t="s">
        <v>912</v>
      </c>
    </row>
    <row r="158" spans="1:7">
      <c r="A158" s="4" t="s">
        <v>1011</v>
      </c>
      <c r="B158" s="4" t="s">
        <v>1017</v>
      </c>
      <c r="C158" s="4" t="s">
        <v>934</v>
      </c>
      <c r="D158" s="4" t="s">
        <v>1021</v>
      </c>
    </row>
    <row r="159" spans="1:7">
      <c r="A159" s="4" t="s">
        <v>1022</v>
      </c>
    </row>
    <row r="160" spans="1:7">
      <c r="A160" s="3" t="s">
        <v>912</v>
      </c>
    </row>
    <row r="161" spans="1:7">
      <c r="A161" s="4" t="s">
        <v>1011</v>
      </c>
      <c r="B161" s="4" t="s">
        <v>934</v>
      </c>
      <c r="C161" s="4" t="s">
        <v>1018</v>
      </c>
      <c r="D161" s="4" t="s">
        <v>1023</v>
      </c>
    </row>
    <row r="162" spans="1:7">
      <c r="A162" s="4" t="s">
        <v>1024</v>
      </c>
    </row>
    <row r="163" spans="1:7">
      <c r="A163" s="3" t="s">
        <v>912</v>
      </c>
    </row>
    <row r="164" spans="1:7">
      <c r="A164" s="4" t="s">
        <v>1011</v>
      </c>
      <c r="D164" s="4" t="s">
        <v>629</v>
      </c>
    </row>
    <row r="165" spans="1:7">
      <c r="A165" s="4" t="s">
        <v>1025</v>
      </c>
    </row>
    <row r="166" spans="1:7">
      <c r="A166" s="3" t="s">
        <v>912</v>
      </c>
    </row>
    <row r="167" spans="1:7">
      <c r="A167" s="4" t="s">
        <v>1011</v>
      </c>
      <c r="D167" s="4" t="s">
        <v>629</v>
      </c>
    </row>
    <row r="168" spans="1:7">
      <c r="A168" s="4" t="s">
        <v>1026</v>
      </c>
    </row>
    <row r="169" spans="1:7">
      <c r="A169" s="3" t="s">
        <v>912</v>
      </c>
    </row>
    <row r="170" spans="1:7">
      <c r="A170" s="4" t="s">
        <v>1011</v>
      </c>
      <c r="D170" s="4" t="s">
        <v>925</v>
      </c>
    </row>
    <row r="171" spans="1:7">
      <c r="A171" s="4" t="s">
        <v>1027</v>
      </c>
    </row>
    <row r="172" spans="1:7">
      <c r="A172" s="3" t="s">
        <v>912</v>
      </c>
    </row>
    <row r="173" spans="1:7">
      <c r="A173" s="4" t="s">
        <v>1011</v>
      </c>
      <c r="D173" s="4" t="s">
        <v>925</v>
      </c>
    </row>
    <row r="174" spans="1:7">
      <c r="A174" s="4" t="s">
        <v>1015</v>
      </c>
      <c r="D174" s="4" t="s">
        <v>925</v>
      </c>
    </row>
    <row r="175" spans="1:7">
      <c r="A175" s="4" t="s">
        <v>1028</v>
      </c>
    </row>
    <row r="176" spans="1:7">
      <c r="A176" s="3" t="s">
        <v>912</v>
      </c>
    </row>
    <row r="177" spans="1:7">
      <c r="A177" s="4" t="s">
        <v>1011</v>
      </c>
      <c r="D177" s="4" t="s">
        <v>1029</v>
      </c>
    </row>
    <row r="178" spans="1:7">
      <c r="A178" s="4" t="s">
        <v>1030</v>
      </c>
    </row>
    <row r="179" spans="1:7">
      <c r="A179" s="3" t="s">
        <v>912</v>
      </c>
    </row>
    <row r="180" spans="1:7">
      <c r="A180" s="4" t="s">
        <v>1015</v>
      </c>
      <c r="D180" s="4" t="s">
        <v>622</v>
      </c>
    </row>
    <row r="181" spans="1:7">
      <c r="A181" s="4" t="s">
        <v>1031</v>
      </c>
    </row>
    <row r="182" spans="1:7">
      <c r="A182" s="3" t="s">
        <v>912</v>
      </c>
    </row>
    <row r="183" spans="1:7">
      <c r="A183" s="4" t="s">
        <v>1015</v>
      </c>
      <c r="D183" s="4" t="s">
        <v>925</v>
      </c>
    </row>
    <row r="184" spans="1:7">
      <c r="A184" s="4" t="s">
        <v>1032</v>
      </c>
    </row>
    <row r="185" spans="1:7">
      <c r="A185" s="3" t="s">
        <v>912</v>
      </c>
    </row>
    <row r="186" spans="1:7">
      <c r="A186" s="4" t="s">
        <v>1015</v>
      </c>
      <c r="D186" s="4" t="s">
        <v>6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33</v>
      </c>
      <c r="B1" s="2" t="s">
        <v>911</v>
      </c>
    </row>
    <row r="2" spans="1:2">
      <c r="A2" s="4" t="s">
        <v>1034</v>
      </c>
    </row>
    <row r="3" spans="1:2">
      <c r="A3" s="3" t="s">
        <v>1035</v>
      </c>
    </row>
    <row r="4" spans="1:2">
      <c r="A4" s="4" t="s">
        <v>1036</v>
      </c>
      <c r="B4" s="4" t="s">
        <v>1037</v>
      </c>
    </row>
    <row r="5" spans="1:2">
      <c r="A5" s="4" t="s">
        <v>1038</v>
      </c>
    </row>
    <row r="6" spans="1:2">
      <c r="A6" s="3" t="s">
        <v>1035</v>
      </c>
    </row>
    <row r="7" spans="1:2">
      <c r="A7" s="4" t="s">
        <v>1036</v>
      </c>
      <c r="B7" s="4" t="s">
        <v>1039</v>
      </c>
    </row>
    <row r="8" spans="1:2">
      <c r="A8" s="4" t="s">
        <v>1040</v>
      </c>
    </row>
    <row r="9" spans="1:2">
      <c r="A9" s="3" t="s">
        <v>1035</v>
      </c>
    </row>
    <row r="10" spans="1:2">
      <c r="A10" s="4" t="s">
        <v>1036</v>
      </c>
      <c r="B10" s="4" t="s">
        <v>4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41</v>
      </c>
      <c r="B1" s="2" t="s">
        <v>2</v>
      </c>
      <c r="C1" s="2" t="s">
        <v>32</v>
      </c>
    </row>
    <row r="2" spans="1:3">
      <c r="A2" s="3" t="s">
        <v>912</v>
      </c>
    </row>
    <row r="3" spans="1:3">
      <c r="A3" s="4" t="s">
        <v>1042</v>
      </c>
      <c r="B3" s="6" t="n">
        <v>1013314</v>
      </c>
      <c r="C3" s="6" t="n">
        <v>1123761</v>
      </c>
    </row>
    <row r="4" spans="1:3">
      <c r="A4" s="4" t="s">
        <v>1043</v>
      </c>
      <c r="B4" s="5" t="n">
        <v>-26947</v>
      </c>
      <c r="C4" s="5" t="n">
        <v>-26947</v>
      </c>
    </row>
    <row r="5" spans="1:3">
      <c r="A5" s="4" t="s">
        <v>1044</v>
      </c>
      <c r="B5" s="5" t="n">
        <v>-47680</v>
      </c>
      <c r="C5" s="5" t="n">
        <v>-56821</v>
      </c>
    </row>
    <row r="6" spans="1:3">
      <c r="A6" s="4" t="s">
        <v>56</v>
      </c>
      <c r="B6" s="5" t="n">
        <v>938687</v>
      </c>
      <c r="C6" s="5" t="n">
        <v>1039993</v>
      </c>
    </row>
    <row r="7" spans="1:3">
      <c r="A7" s="4" t="s">
        <v>1045</v>
      </c>
    </row>
    <row r="8" spans="1:3">
      <c r="A8" s="3" t="s">
        <v>912</v>
      </c>
    </row>
    <row r="9" spans="1:3">
      <c r="A9" s="4" t="s">
        <v>1042</v>
      </c>
      <c r="B9" s="5" t="n">
        <v>300000</v>
      </c>
      <c r="C9" s="5" t="n">
        <v>300000</v>
      </c>
    </row>
    <row r="10" spans="1:3">
      <c r="A10" s="4" t="s">
        <v>961</v>
      </c>
    </row>
    <row r="11" spans="1:3">
      <c r="A11" s="3" t="s">
        <v>912</v>
      </c>
    </row>
    <row r="12" spans="1:3">
      <c r="A12" s="4" t="s">
        <v>1042</v>
      </c>
      <c r="B12" s="5" t="n">
        <v>713000</v>
      </c>
      <c r="C12" s="5" t="n">
        <v>823300</v>
      </c>
    </row>
    <row r="13" spans="1:3">
      <c r="A13" s="4" t="s">
        <v>1046</v>
      </c>
    </row>
    <row r="14" spans="1:3">
      <c r="A14" s="3" t="s">
        <v>912</v>
      </c>
    </row>
    <row r="15" spans="1:3">
      <c r="A15" s="4" t="s">
        <v>1042</v>
      </c>
      <c r="B15" s="6" t="n">
        <v>314</v>
      </c>
      <c r="C15" s="6" t="n">
        <v>4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47</v>
      </c>
      <c r="B1" s="2" t="s">
        <v>446</v>
      </c>
    </row>
    <row r="2" spans="1:2">
      <c r="A2" s="3" t="s">
        <v>1048</v>
      </c>
    </row>
    <row r="3" spans="1:2">
      <c r="A3" s="5" t="n">
        <v>2018</v>
      </c>
      <c r="B3" s="6" t="n">
        <v>26947</v>
      </c>
    </row>
    <row r="4" spans="1:2">
      <c r="A4" s="5" t="n">
        <v>2019</v>
      </c>
      <c r="B4" s="5" t="n">
        <v>26967</v>
      </c>
    </row>
    <row r="5" spans="1:2">
      <c r="A5" s="5" t="n">
        <v>2020</v>
      </c>
      <c r="B5" s="5" t="n">
        <v>141800</v>
      </c>
    </row>
    <row r="6" spans="1:2">
      <c r="A6" s="5" t="n">
        <v>2021</v>
      </c>
      <c r="B6" s="5" t="n">
        <v>6800</v>
      </c>
    </row>
    <row r="7" spans="1:2">
      <c r="A7" s="5" t="n">
        <v>2022</v>
      </c>
      <c r="B7" s="5" t="n">
        <v>6800</v>
      </c>
    </row>
    <row r="8" spans="1:2">
      <c r="A8" s="4" t="s">
        <v>756</v>
      </c>
      <c r="B8" s="5" t="n">
        <v>804000</v>
      </c>
    </row>
    <row r="9" spans="1:2">
      <c r="A9" s="4" t="s">
        <v>757</v>
      </c>
      <c r="B9" s="6" t="n">
        <v>10133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49</v>
      </c>
      <c r="B1" s="2" t="s">
        <v>1</v>
      </c>
    </row>
    <row r="2" spans="1:3">
      <c r="B2" s="2" t="s">
        <v>2</v>
      </c>
      <c r="C2" s="2" t="s">
        <v>32</v>
      </c>
    </row>
    <row r="3" spans="1:3">
      <c r="A3" s="3" t="s">
        <v>1050</v>
      </c>
    </row>
    <row r="4" spans="1:3">
      <c r="A4" s="4" t="s">
        <v>1051</v>
      </c>
      <c r="B4" s="4" t="s">
        <v>1052</v>
      </c>
      <c r="C4" s="4" t="s">
        <v>1053</v>
      </c>
    </row>
    <row r="5" spans="1:3">
      <c r="A5" s="4" t="s">
        <v>1054</v>
      </c>
    </row>
    <row r="6" spans="1:3">
      <c r="A6" s="3" t="s">
        <v>1050</v>
      </c>
    </row>
    <row r="7" spans="1:3">
      <c r="A7" s="4" t="s">
        <v>949</v>
      </c>
      <c r="C7" s="6" t="n">
        <v>2</v>
      </c>
    </row>
    <row r="8" spans="1:3">
      <c r="A8" s="4" t="s">
        <v>1055</v>
      </c>
      <c r="C8" s="5" t="n">
        <v>1</v>
      </c>
    </row>
    <row r="9" spans="1:3">
      <c r="A9" s="4" t="s">
        <v>1056</v>
      </c>
    </row>
    <row r="10" spans="1:3">
      <c r="A10" s="3" t="s">
        <v>1050</v>
      </c>
    </row>
    <row r="11" spans="1:3">
      <c r="A11" s="4" t="s">
        <v>1057</v>
      </c>
      <c r="B11" s="6" t="n">
        <v>281</v>
      </c>
    </row>
    <row r="12" spans="1:3">
      <c r="A12" s="4" t="s">
        <v>1058</v>
      </c>
    </row>
    <row r="13" spans="1:3">
      <c r="A13" s="3" t="s">
        <v>1050</v>
      </c>
    </row>
    <row r="14" spans="1:3">
      <c r="A14" s="4" t="s">
        <v>1057</v>
      </c>
      <c r="C14" s="6" t="n">
        <v>2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4" t="s">
        <v>1060</v>
      </c>
    </row>
    <row r="3" spans="1:3">
      <c r="A3" s="3" t="s">
        <v>1050</v>
      </c>
    </row>
    <row r="4" spans="1:3">
      <c r="A4" s="4" t="s">
        <v>1061</v>
      </c>
      <c r="B4" s="4" t="s">
        <v>925</v>
      </c>
      <c r="C4" s="4" t="s">
        <v>1062</v>
      </c>
    </row>
    <row r="5" spans="1:3">
      <c r="A5" s="4" t="s">
        <v>397</v>
      </c>
    </row>
    <row r="6" spans="1:3">
      <c r="A6" s="3" t="s">
        <v>1050</v>
      </c>
    </row>
    <row r="7" spans="1:3">
      <c r="A7" s="4" t="s">
        <v>1063</v>
      </c>
      <c r="B7" s="4" t="s">
        <v>1064</v>
      </c>
      <c r="C7" s="4" t="s">
        <v>1065</v>
      </c>
    </row>
    <row r="8" spans="1:3">
      <c r="A8" s="4" t="s">
        <v>400</v>
      </c>
    </row>
    <row r="9" spans="1:3">
      <c r="A9" s="3" t="s">
        <v>1050</v>
      </c>
    </row>
    <row r="10" spans="1:3">
      <c r="A10" s="4" t="s">
        <v>1063</v>
      </c>
      <c r="B10" s="4" t="s">
        <v>1066</v>
      </c>
      <c r="C10" s="4" t="s">
        <v>10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446</v>
      </c>
    </row>
    <row r="2" spans="1:2">
      <c r="A2" s="4" t="s">
        <v>1069</v>
      </c>
    </row>
    <row r="3" spans="1:2">
      <c r="A3" s="3" t="s">
        <v>1050</v>
      </c>
    </row>
    <row r="4" spans="1:2">
      <c r="A4" s="4" t="s">
        <v>1070</v>
      </c>
      <c r="B4" s="6" t="n">
        <v>1129</v>
      </c>
    </row>
    <row r="5" spans="1:2">
      <c r="A5" s="4" t="s">
        <v>432</v>
      </c>
    </row>
    <row r="6" spans="1:2">
      <c r="A6" s="3" t="s">
        <v>1050</v>
      </c>
    </row>
    <row r="7" spans="1:2">
      <c r="A7" s="4" t="s">
        <v>1071</v>
      </c>
      <c r="B7" s="6" t="n">
        <v>-4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83</v>
      </c>
    </row>
    <row r="3" spans="1:4">
      <c r="A3" s="3" t="s">
        <v>227</v>
      </c>
    </row>
    <row r="4" spans="1:4">
      <c r="A4" s="4" t="s">
        <v>1073</v>
      </c>
      <c r="B4" s="6" t="n">
        <v>2</v>
      </c>
    </row>
    <row r="5" spans="1:4">
      <c r="A5" s="4" t="s">
        <v>1074</v>
      </c>
      <c r="C5" s="6" t="n">
        <v>12</v>
      </c>
      <c r="D5" s="6"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83</v>
      </c>
    </row>
    <row r="3" spans="1:4">
      <c r="A3" s="3" t="s">
        <v>1076</v>
      </c>
    </row>
    <row r="4" spans="1:4">
      <c r="A4" s="4" t="s">
        <v>669</v>
      </c>
      <c r="B4" s="6" t="n">
        <v>3828</v>
      </c>
      <c r="C4" s="6" t="n">
        <v>13477</v>
      </c>
      <c r="D4" s="6" t="n">
        <v>6404</v>
      </c>
    </row>
    <row r="5" spans="1:4">
      <c r="A5" s="4" t="s">
        <v>1077</v>
      </c>
      <c r="B5" s="5" t="n">
        <v>1859</v>
      </c>
      <c r="C5" s="5" t="n">
        <v>11543</v>
      </c>
      <c r="D5" s="5" t="n">
        <v>21090</v>
      </c>
    </row>
    <row r="6" spans="1:4">
      <c r="A6" s="4" t="s">
        <v>1078</v>
      </c>
      <c r="B6" s="5" t="n">
        <v>-4783</v>
      </c>
      <c r="C6" s="5" t="n">
        <v>-18763</v>
      </c>
      <c r="D6" s="5" t="n">
        <v>-14017</v>
      </c>
    </row>
    <row r="7" spans="1:4">
      <c r="A7" s="4" t="s">
        <v>1079</v>
      </c>
      <c r="B7" s="5" t="n">
        <v>-904</v>
      </c>
      <c r="C7" s="5" t="n">
        <v>-2429</v>
      </c>
    </row>
    <row r="8" spans="1:4">
      <c r="A8" s="4" t="s">
        <v>673</v>
      </c>
      <c r="B8" s="5" t="n">
        <v>0</v>
      </c>
      <c r="C8" s="5" t="n">
        <v>3828</v>
      </c>
      <c r="D8" s="5" t="n">
        <v>13477</v>
      </c>
    </row>
    <row r="9" spans="1:4">
      <c r="A9" s="4" t="s">
        <v>1080</v>
      </c>
    </row>
    <row r="10" spans="1:4">
      <c r="A10" s="3" t="s">
        <v>1076</v>
      </c>
    </row>
    <row r="11" spans="1:4">
      <c r="A11" s="4" t="s">
        <v>669</v>
      </c>
      <c r="B11" s="5" t="n">
        <v>1304</v>
      </c>
      <c r="C11" s="5" t="n">
        <v>4006</v>
      </c>
      <c r="D11" s="5" t="n">
        <v>368</v>
      </c>
    </row>
    <row r="12" spans="1:4">
      <c r="A12" s="4" t="s">
        <v>1077</v>
      </c>
      <c r="B12" s="5" t="n">
        <v>0</v>
      </c>
      <c r="C12" s="5" t="n">
        <v>9357</v>
      </c>
      <c r="D12" s="5" t="n">
        <v>14614</v>
      </c>
    </row>
    <row r="13" spans="1:4">
      <c r="A13" s="4" t="s">
        <v>1078</v>
      </c>
      <c r="B13" s="5" t="n">
        <v>-1304</v>
      </c>
      <c r="C13" s="5" t="n">
        <v>-12059</v>
      </c>
      <c r="D13" s="5" t="n">
        <v>-10976</v>
      </c>
    </row>
    <row r="14" spans="1:4">
      <c r="A14" s="4" t="s">
        <v>1079</v>
      </c>
      <c r="B14" s="5" t="n">
        <v>0</v>
      </c>
      <c r="C14" s="5" t="n">
        <v>0</v>
      </c>
    </row>
    <row r="15" spans="1:4">
      <c r="A15" s="4" t="s">
        <v>673</v>
      </c>
      <c r="B15" s="5" t="n">
        <v>0</v>
      </c>
      <c r="C15" s="5" t="n">
        <v>1304</v>
      </c>
      <c r="D15" s="5" t="n">
        <v>4006</v>
      </c>
    </row>
    <row r="16" spans="1:4">
      <c r="A16" s="4" t="s">
        <v>1081</v>
      </c>
    </row>
    <row r="17" spans="1:4">
      <c r="A17" s="3" t="s">
        <v>1076</v>
      </c>
    </row>
    <row r="18" spans="1:4">
      <c r="A18" s="4" t="s">
        <v>669</v>
      </c>
      <c r="B18" s="5" t="n">
        <v>2524</v>
      </c>
      <c r="C18" s="5" t="n">
        <v>9471</v>
      </c>
      <c r="D18" s="5" t="n">
        <v>6036</v>
      </c>
    </row>
    <row r="19" spans="1:4">
      <c r="A19" s="4" t="s">
        <v>1077</v>
      </c>
      <c r="B19" s="5" t="n">
        <v>1859</v>
      </c>
      <c r="C19" s="5" t="n">
        <v>2186</v>
      </c>
      <c r="D19" s="5" t="n">
        <v>6476</v>
      </c>
    </row>
    <row r="20" spans="1:4">
      <c r="A20" s="4" t="s">
        <v>1078</v>
      </c>
      <c r="B20" s="5" t="n">
        <v>-3479</v>
      </c>
      <c r="C20" s="5" t="n">
        <v>-6704</v>
      </c>
      <c r="D20" s="5" t="n">
        <v>-3041</v>
      </c>
    </row>
    <row r="21" spans="1:4">
      <c r="A21" s="4" t="s">
        <v>1079</v>
      </c>
      <c r="B21" s="5" t="n">
        <v>-904</v>
      </c>
      <c r="C21" s="5" t="n">
        <v>-2429</v>
      </c>
    </row>
    <row r="22" spans="1:4">
      <c r="A22" s="4" t="s">
        <v>673</v>
      </c>
      <c r="B22" s="6" t="n">
        <v>0</v>
      </c>
      <c r="C22" s="6" t="n">
        <v>2524</v>
      </c>
      <c r="D22" s="6" t="n">
        <v>94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82</v>
      </c>
      <c r="B1" s="2" t="s">
        <v>2</v>
      </c>
    </row>
    <row r="2" spans="1:2">
      <c r="A2" s="4" t="s">
        <v>1083</v>
      </c>
    </row>
    <row r="3" spans="1:2">
      <c r="A3" s="3" t="s">
        <v>1084</v>
      </c>
    </row>
    <row r="4" spans="1:2">
      <c r="A4" s="4" t="s">
        <v>1085</v>
      </c>
      <c r="B4" s="4" t="s">
        <v>4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6</v>
      </c>
      <c r="B1" s="2" t="s">
        <v>2</v>
      </c>
      <c r="C1" s="2" t="s">
        <v>418</v>
      </c>
      <c r="D1" s="2" t="s">
        <v>32</v>
      </c>
      <c r="E1" s="2" t="s">
        <v>83</v>
      </c>
      <c r="F1" s="2" t="s">
        <v>580</v>
      </c>
    </row>
    <row r="2" spans="1:6">
      <c r="A2" s="3" t="s">
        <v>33</v>
      </c>
    </row>
    <row r="3" spans="1:6">
      <c r="A3" s="4" t="s">
        <v>34</v>
      </c>
      <c r="B3" s="6" t="n">
        <v>41890</v>
      </c>
      <c r="D3" s="6" t="n">
        <v>48236</v>
      </c>
      <c r="E3" s="6" t="n">
        <v>30022</v>
      </c>
      <c r="F3" s="6" t="n">
        <v>7123</v>
      </c>
    </row>
    <row r="4" spans="1:6">
      <c r="A4" s="4" t="s">
        <v>35</v>
      </c>
      <c r="B4" s="5" t="n">
        <v>331094</v>
      </c>
      <c r="D4" s="5" t="n">
        <v>334248</v>
      </c>
    </row>
    <row r="5" spans="1:6">
      <c r="A5" s="4" t="s">
        <v>36</v>
      </c>
      <c r="C5" s="6" t="n">
        <v>2000</v>
      </c>
      <c r="D5" s="5" t="n">
        <v>20242</v>
      </c>
    </row>
    <row r="6" spans="1:6">
      <c r="A6" s="4" t="s">
        <v>37</v>
      </c>
      <c r="B6" s="5" t="n">
        <v>19681</v>
      </c>
      <c r="D6" s="5" t="n">
        <v>30404</v>
      </c>
    </row>
    <row r="7" spans="1:6">
      <c r="A7" s="4" t="s">
        <v>38</v>
      </c>
      <c r="B7" s="5" t="n">
        <v>392665</v>
      </c>
      <c r="D7" s="5" t="n">
        <v>433130</v>
      </c>
    </row>
    <row r="8" spans="1:6">
      <c r="A8" s="4" t="s">
        <v>39</v>
      </c>
      <c r="B8" s="5" t="n">
        <v>44006</v>
      </c>
      <c r="D8" s="5" t="n">
        <v>46547</v>
      </c>
    </row>
    <row r="9" spans="1:6">
      <c r="A9" s="4" t="s">
        <v>40</v>
      </c>
      <c r="B9" s="5" t="n">
        <v>1071371</v>
      </c>
      <c r="D9" s="5" t="n">
        <v>1078454</v>
      </c>
      <c r="E9" s="5" t="n">
        <v>1093178</v>
      </c>
    </row>
    <row r="10" spans="1:6">
      <c r="A10" s="4" t="s">
        <v>41</v>
      </c>
      <c r="B10" s="5" t="n">
        <v>361410</v>
      </c>
      <c r="D10" s="5" t="n">
        <v>393891</v>
      </c>
    </row>
    <row r="11" spans="1:6">
      <c r="A11" s="4" t="s">
        <v>42</v>
      </c>
      <c r="B11" s="5" t="n">
        <v>150535</v>
      </c>
      <c r="D11" s="5" t="n">
        <v>232283</v>
      </c>
    </row>
    <row r="12" spans="1:6">
      <c r="A12" s="4" t="s">
        <v>43</v>
      </c>
      <c r="D12" s="5" t="n">
        <v>11962</v>
      </c>
    </row>
    <row r="13" spans="1:6">
      <c r="A13" s="4" t="s">
        <v>44</v>
      </c>
      <c r="B13" s="5" t="n">
        <v>6021</v>
      </c>
      <c r="D13" s="5" t="n">
        <v>2292</v>
      </c>
    </row>
    <row r="14" spans="1:6">
      <c r="A14" s="4" t="s">
        <v>45</v>
      </c>
      <c r="B14" s="5" t="n">
        <v>2026008</v>
      </c>
      <c r="D14" s="5" t="n">
        <v>2198559</v>
      </c>
    </row>
    <row r="15" spans="1:6">
      <c r="A15" s="3" t="s">
        <v>46</v>
      </c>
    </row>
    <row r="16" spans="1:6">
      <c r="A16" s="4" t="s">
        <v>47</v>
      </c>
      <c r="B16" s="5" t="n">
        <v>26947</v>
      </c>
      <c r="D16" s="5" t="n">
        <v>26947</v>
      </c>
    </row>
    <row r="17" spans="1:6">
      <c r="A17" s="4" t="s">
        <v>48</v>
      </c>
      <c r="B17" s="5" t="n">
        <v>52954</v>
      </c>
      <c r="D17" s="5" t="n">
        <v>43943</v>
      </c>
    </row>
    <row r="18" spans="1:6">
      <c r="A18" s="4" t="s">
        <v>49</v>
      </c>
      <c r="B18" s="5" t="n">
        <v>77545</v>
      </c>
      <c r="D18" s="5" t="n">
        <v>98860</v>
      </c>
    </row>
    <row r="19" spans="1:6">
      <c r="A19" s="4" t="s">
        <v>50</v>
      </c>
      <c r="B19" s="5" t="n">
        <v>74856</v>
      </c>
      <c r="D19" s="5" t="n">
        <v>76870</v>
      </c>
    </row>
    <row r="20" spans="1:6">
      <c r="A20" s="4" t="s">
        <v>51</v>
      </c>
      <c r="B20" s="5" t="n">
        <v>30380</v>
      </c>
      <c r="D20" s="5" t="n">
        <v>33259</v>
      </c>
    </row>
    <row r="21" spans="1:6">
      <c r="A21" s="4" t="s">
        <v>52</v>
      </c>
      <c r="B21" s="5" t="n">
        <v>548</v>
      </c>
      <c r="D21" s="5" t="n">
        <v>209</v>
      </c>
    </row>
    <row r="22" spans="1:6">
      <c r="A22" s="4" t="s">
        <v>53</v>
      </c>
      <c r="D22" s="5" t="n">
        <v>4341</v>
      </c>
    </row>
    <row r="23" spans="1:6">
      <c r="A23" s="4" t="s">
        <v>54</v>
      </c>
      <c r="B23" s="5" t="n">
        <v>26688</v>
      </c>
      <c r="D23" s="5" t="n">
        <v>36410</v>
      </c>
    </row>
    <row r="24" spans="1:6">
      <c r="A24" s="4" t="s">
        <v>55</v>
      </c>
      <c r="B24" s="5" t="n">
        <v>289918</v>
      </c>
      <c r="D24" s="5" t="n">
        <v>320839</v>
      </c>
    </row>
    <row r="25" spans="1:6">
      <c r="A25" s="4" t="s">
        <v>56</v>
      </c>
      <c r="B25" s="5" t="n">
        <v>938687</v>
      </c>
      <c r="D25" s="5" t="n">
        <v>1039993</v>
      </c>
    </row>
    <row r="26" spans="1:6">
      <c r="A26" s="4" t="s">
        <v>52</v>
      </c>
      <c r="B26" s="5" t="n">
        <v>62219</v>
      </c>
      <c r="D26" s="5" t="n">
        <v>64852</v>
      </c>
    </row>
    <row r="27" spans="1:6">
      <c r="A27" s="4" t="s">
        <v>57</v>
      </c>
      <c r="D27" s="5" t="n">
        <v>1084</v>
      </c>
    </row>
    <row r="28" spans="1:6">
      <c r="A28" s="4" t="s">
        <v>58</v>
      </c>
      <c r="B28" s="5" t="n">
        <v>59079</v>
      </c>
      <c r="D28" s="5" t="n">
        <v>66986</v>
      </c>
    </row>
    <row r="29" spans="1:6">
      <c r="A29" s="4" t="s">
        <v>59</v>
      </c>
      <c r="B29" s="5" t="n">
        <v>1349903</v>
      </c>
      <c r="D29" s="5" t="n">
        <v>1493754</v>
      </c>
    </row>
    <row r="30" spans="1:6">
      <c r="A30" s="4" t="s">
        <v>1087</v>
      </c>
      <c r="B30" s="5" t="n">
        <v>676105</v>
      </c>
      <c r="D30" s="5" t="n">
        <v>704805</v>
      </c>
      <c r="E30" s="5" t="n">
        <v>706133</v>
      </c>
      <c r="F30" s="5" t="n">
        <v>476753</v>
      </c>
    </row>
    <row r="31" spans="1:6">
      <c r="A31" s="4" t="s">
        <v>70</v>
      </c>
      <c r="B31" s="5" t="n">
        <v>2026008</v>
      </c>
      <c r="D31" s="5" t="n">
        <v>2198559</v>
      </c>
    </row>
    <row r="32" spans="1:6">
      <c r="A32" s="4" t="s">
        <v>1088</v>
      </c>
    </row>
    <row r="33" spans="1:6">
      <c r="A33" s="3" t="s">
        <v>33</v>
      </c>
    </row>
    <row r="34" spans="1:6">
      <c r="A34" s="4" t="s">
        <v>1089</v>
      </c>
      <c r="B34" s="5" t="n">
        <v>676105</v>
      </c>
      <c r="D34" s="5" t="n">
        <v>704805</v>
      </c>
    </row>
    <row r="35" spans="1:6">
      <c r="A35" s="4" t="s">
        <v>45</v>
      </c>
      <c r="B35" s="5" t="n">
        <v>676105</v>
      </c>
      <c r="D35" s="5" t="n">
        <v>704805</v>
      </c>
    </row>
    <row r="36" spans="1:6">
      <c r="A36" s="3" t="s">
        <v>46</v>
      </c>
    </row>
    <row r="37" spans="1:6">
      <c r="A37" s="4" t="s">
        <v>1087</v>
      </c>
      <c r="B37" s="5" t="n">
        <v>676105</v>
      </c>
      <c r="D37" s="5" t="n">
        <v>704805</v>
      </c>
    </row>
    <row r="38" spans="1:6">
      <c r="A38" s="4" t="s">
        <v>70</v>
      </c>
      <c r="B38" s="5" t="n">
        <v>676105</v>
      </c>
      <c r="D38" s="5" t="n">
        <v>704805</v>
      </c>
    </row>
    <row r="39" spans="1:6">
      <c r="A39" s="4" t="s">
        <v>411</v>
      </c>
    </row>
    <row r="40" spans="1:6">
      <c r="A40" s="3" t="s">
        <v>33</v>
      </c>
    </row>
    <row r="41" spans="1:6">
      <c r="A41" s="4" t="s">
        <v>34</v>
      </c>
      <c r="B41" s="5" t="n">
        <v>31966</v>
      </c>
      <c r="D41" s="5" t="n">
        <v>31144</v>
      </c>
      <c r="E41" s="5" t="n">
        <v>18313</v>
      </c>
    </row>
    <row r="42" spans="1:6">
      <c r="A42" s="4" t="s">
        <v>35</v>
      </c>
      <c r="B42" s="5" t="n">
        <v>301047</v>
      </c>
      <c r="D42" s="5" t="n">
        <v>297334</v>
      </c>
    </row>
    <row r="43" spans="1:6">
      <c r="A43" s="4" t="s">
        <v>1090</v>
      </c>
      <c r="D43" s="5" t="n">
        <v>124741</v>
      </c>
    </row>
    <row r="44" spans="1:6">
      <c r="A44" s="4" t="s">
        <v>36</v>
      </c>
      <c r="D44" s="5" t="n">
        <v>2332</v>
      </c>
    </row>
    <row r="45" spans="1:6">
      <c r="A45" s="4" t="s">
        <v>37</v>
      </c>
      <c r="B45" s="5" t="n">
        <v>17300</v>
      </c>
      <c r="D45" s="5" t="n">
        <v>27437</v>
      </c>
    </row>
    <row r="46" spans="1:6">
      <c r="A46" s="4" t="s">
        <v>38</v>
      </c>
      <c r="B46" s="5" t="n">
        <v>350313</v>
      </c>
      <c r="D46" s="5" t="n">
        <v>482988</v>
      </c>
    </row>
    <row r="47" spans="1:6">
      <c r="A47" s="4" t="s">
        <v>39</v>
      </c>
      <c r="B47" s="5" t="n">
        <v>43933</v>
      </c>
      <c r="D47" s="5" t="n">
        <v>46413</v>
      </c>
    </row>
    <row r="48" spans="1:6">
      <c r="A48" s="4" t="s">
        <v>40</v>
      </c>
      <c r="B48" s="5" t="n">
        <v>1071371</v>
      </c>
      <c r="D48" s="5" t="n">
        <v>1078454</v>
      </c>
    </row>
    <row r="49" spans="1:6">
      <c r="A49" s="4" t="s">
        <v>41</v>
      </c>
      <c r="B49" s="5" t="n">
        <v>361410</v>
      </c>
      <c r="D49" s="5" t="n">
        <v>393891</v>
      </c>
    </row>
    <row r="50" spans="1:6">
      <c r="A50" s="4" t="s">
        <v>42</v>
      </c>
      <c r="B50" s="5" t="n">
        <v>150535</v>
      </c>
      <c r="D50" s="5" t="n">
        <v>236457</v>
      </c>
    </row>
    <row r="51" spans="1:6">
      <c r="A51" s="4" t="s">
        <v>43</v>
      </c>
      <c r="D51" s="5" t="n">
        <v>1</v>
      </c>
    </row>
    <row r="52" spans="1:6">
      <c r="A52" s="4" t="s">
        <v>1089</v>
      </c>
      <c r="B52" s="5" t="n">
        <v>67623</v>
      </c>
      <c r="D52" s="5" t="n">
        <v>-60902</v>
      </c>
    </row>
    <row r="53" spans="1:6">
      <c r="A53" s="4" t="s">
        <v>44</v>
      </c>
      <c r="B53" s="5" t="n">
        <v>5976</v>
      </c>
      <c r="D53" s="5" t="n">
        <v>2292</v>
      </c>
    </row>
    <row r="54" spans="1:6">
      <c r="A54" s="4" t="s">
        <v>45</v>
      </c>
      <c r="B54" s="5" t="n">
        <v>2051161</v>
      </c>
      <c r="D54" s="5" t="n">
        <v>2179594</v>
      </c>
    </row>
    <row r="55" spans="1:6">
      <c r="A55" s="3" t="s">
        <v>46</v>
      </c>
    </row>
    <row r="56" spans="1:6">
      <c r="A56" s="4" t="s">
        <v>47</v>
      </c>
      <c r="B56" s="5" t="n">
        <v>26947</v>
      </c>
      <c r="D56" s="5" t="n">
        <v>26947</v>
      </c>
    </row>
    <row r="57" spans="1:6">
      <c r="A57" s="4" t="s">
        <v>48</v>
      </c>
      <c r="B57" s="5" t="n">
        <v>52826</v>
      </c>
      <c r="D57" s="5" t="n">
        <v>43848</v>
      </c>
    </row>
    <row r="58" spans="1:6">
      <c r="A58" s="4" t="s">
        <v>1091</v>
      </c>
      <c r="B58" s="5" t="n">
        <v>35807</v>
      </c>
      <c r="D58" s="5" t="n">
        <v>758</v>
      </c>
    </row>
    <row r="59" spans="1:6">
      <c r="A59" s="4" t="s">
        <v>49</v>
      </c>
      <c r="B59" s="5" t="n">
        <v>68622</v>
      </c>
      <c r="D59" s="5" t="n">
        <v>87263</v>
      </c>
    </row>
    <row r="60" spans="1:6">
      <c r="A60" s="4" t="s">
        <v>50</v>
      </c>
      <c r="B60" s="5" t="n">
        <v>74657</v>
      </c>
      <c r="D60" s="5" t="n">
        <v>76520</v>
      </c>
    </row>
    <row r="61" spans="1:6">
      <c r="A61" s="4" t="s">
        <v>51</v>
      </c>
      <c r="B61" s="5" t="n">
        <v>30380</v>
      </c>
      <c r="D61" s="5" t="n">
        <v>33259</v>
      </c>
    </row>
    <row r="62" spans="1:6">
      <c r="A62" s="4" t="s">
        <v>52</v>
      </c>
      <c r="B62" s="5" t="n">
        <v>320</v>
      </c>
    </row>
    <row r="63" spans="1:6">
      <c r="A63" s="4" t="s">
        <v>54</v>
      </c>
      <c r="B63" s="5" t="n">
        <v>25512</v>
      </c>
      <c r="D63" s="5" t="n">
        <v>34398</v>
      </c>
    </row>
    <row r="64" spans="1:6">
      <c r="A64" s="4" t="s">
        <v>55</v>
      </c>
      <c r="B64" s="5" t="n">
        <v>315071</v>
      </c>
      <c r="D64" s="5" t="n">
        <v>302993</v>
      </c>
    </row>
    <row r="65" spans="1:6">
      <c r="A65" s="4" t="s">
        <v>56</v>
      </c>
      <c r="B65" s="5" t="n">
        <v>938687</v>
      </c>
      <c r="D65" s="5" t="n">
        <v>1039993</v>
      </c>
    </row>
    <row r="66" spans="1:6">
      <c r="A66" s="4" t="s">
        <v>52</v>
      </c>
      <c r="B66" s="5" t="n">
        <v>62219</v>
      </c>
      <c r="D66" s="5" t="n">
        <v>64852</v>
      </c>
    </row>
    <row r="67" spans="1:6">
      <c r="A67" s="4" t="s">
        <v>58</v>
      </c>
      <c r="B67" s="5" t="n">
        <v>59079</v>
      </c>
      <c r="D67" s="5" t="n">
        <v>66951</v>
      </c>
    </row>
    <row r="68" spans="1:6">
      <c r="A68" s="4" t="s">
        <v>59</v>
      </c>
      <c r="B68" s="5" t="n">
        <v>1375056</v>
      </c>
      <c r="D68" s="5" t="n">
        <v>1474789</v>
      </c>
    </row>
    <row r="69" spans="1:6">
      <c r="A69" s="4" t="s">
        <v>1087</v>
      </c>
      <c r="B69" s="5" t="n">
        <v>676105</v>
      </c>
      <c r="D69" s="5" t="n">
        <v>704805</v>
      </c>
    </row>
    <row r="70" spans="1:6">
      <c r="A70" s="4" t="s">
        <v>70</v>
      </c>
      <c r="B70" s="5" t="n">
        <v>2051161</v>
      </c>
      <c r="D70" s="5" t="n">
        <v>2179594</v>
      </c>
    </row>
    <row r="71" spans="1:6">
      <c r="A71" s="4" t="s">
        <v>1092</v>
      </c>
    </row>
    <row r="72" spans="1:6">
      <c r="A72" s="3" t="s">
        <v>33</v>
      </c>
    </row>
    <row r="73" spans="1:6">
      <c r="A73" s="4" t="s">
        <v>34</v>
      </c>
      <c r="B73" s="5" t="n">
        <v>36</v>
      </c>
      <c r="D73" s="5" t="n">
        <v>365</v>
      </c>
      <c r="E73" s="5" t="n">
        <v>29</v>
      </c>
      <c r="F73" s="5" t="n">
        <v>3127</v>
      </c>
    </row>
    <row r="74" spans="1:6">
      <c r="A74" s="4" t="s">
        <v>35</v>
      </c>
      <c r="B74" s="5" t="n">
        <v>9562</v>
      </c>
      <c r="D74" s="5" t="n">
        <v>18030</v>
      </c>
    </row>
    <row r="75" spans="1:6">
      <c r="A75" s="4" t="s">
        <v>1090</v>
      </c>
      <c r="B75" s="5" t="n">
        <v>28069</v>
      </c>
    </row>
    <row r="76" spans="1:6">
      <c r="A76" s="4" t="s">
        <v>36</v>
      </c>
      <c r="D76" s="5" t="n">
        <v>17910</v>
      </c>
    </row>
    <row r="77" spans="1:6">
      <c r="A77" s="4" t="s">
        <v>37</v>
      </c>
      <c r="B77" s="5" t="n">
        <v>-4</v>
      </c>
      <c r="D77" s="5" t="n">
        <v>506</v>
      </c>
    </row>
    <row r="78" spans="1:6">
      <c r="A78" s="4" t="s">
        <v>38</v>
      </c>
      <c r="B78" s="5" t="n">
        <v>37663</v>
      </c>
      <c r="D78" s="5" t="n">
        <v>36811</v>
      </c>
    </row>
    <row r="79" spans="1:6">
      <c r="A79" s="4" t="s">
        <v>39</v>
      </c>
      <c r="D79" s="5" t="n">
        <v>3</v>
      </c>
    </row>
    <row r="80" spans="1:6">
      <c r="A80" s="4" t="s">
        <v>42</v>
      </c>
      <c r="D80" s="5" t="n">
        <v>-4174</v>
      </c>
    </row>
    <row r="81" spans="1:6">
      <c r="A81" s="4" t="s">
        <v>43</v>
      </c>
      <c r="D81" s="5" t="n">
        <v>11961</v>
      </c>
    </row>
    <row r="82" spans="1:6">
      <c r="A82" s="4" t="s">
        <v>1089</v>
      </c>
      <c r="B82" s="5" t="n">
        <v>31876</v>
      </c>
      <c r="D82" s="5" t="n">
        <v>29248</v>
      </c>
    </row>
    <row r="83" spans="1:6">
      <c r="A83" s="4" t="s">
        <v>44</v>
      </c>
      <c r="B83" s="5" t="n">
        <v>45</v>
      </c>
    </row>
    <row r="84" spans="1:6">
      <c r="A84" s="4" t="s">
        <v>45</v>
      </c>
      <c r="B84" s="5" t="n">
        <v>69584</v>
      </c>
      <c r="D84" s="5" t="n">
        <v>73849</v>
      </c>
    </row>
    <row r="85" spans="1:6">
      <c r="A85" s="3" t="s">
        <v>46</v>
      </c>
    </row>
    <row r="86" spans="1:6">
      <c r="A86" s="4" t="s">
        <v>48</v>
      </c>
      <c r="D86" s="5" t="n">
        <v>37</v>
      </c>
    </row>
    <row r="87" spans="1:6">
      <c r="A87" s="4" t="s">
        <v>1091</v>
      </c>
      <c r="D87" s="5" t="n">
        <v>124741</v>
      </c>
    </row>
    <row r="88" spans="1:6">
      <c r="A88" s="4" t="s">
        <v>49</v>
      </c>
      <c r="B88" s="5" t="n">
        <v>1961</v>
      </c>
      <c r="D88" s="5" t="n">
        <v>4466</v>
      </c>
    </row>
    <row r="89" spans="1:6">
      <c r="A89" s="4" t="s">
        <v>53</v>
      </c>
      <c r="D89" s="5" t="n">
        <v>4341</v>
      </c>
    </row>
    <row r="90" spans="1:6">
      <c r="A90" s="4" t="s">
        <v>54</v>
      </c>
      <c r="D90" s="5" t="n">
        <v>47</v>
      </c>
    </row>
    <row r="91" spans="1:6">
      <c r="A91" s="4" t="s">
        <v>55</v>
      </c>
      <c r="B91" s="5" t="n">
        <v>1961</v>
      </c>
      <c r="D91" s="5" t="n">
        <v>133632</v>
      </c>
    </row>
    <row r="92" spans="1:6">
      <c r="A92" s="4" t="s">
        <v>57</v>
      </c>
      <c r="D92" s="5" t="n">
        <v>1084</v>
      </c>
    </row>
    <row r="93" spans="1:6">
      <c r="A93" s="4" t="s">
        <v>58</v>
      </c>
      <c r="D93" s="5" t="n">
        <v>35</v>
      </c>
    </row>
    <row r="94" spans="1:6">
      <c r="A94" s="4" t="s">
        <v>59</v>
      </c>
      <c r="B94" s="5" t="n">
        <v>1961</v>
      </c>
      <c r="D94" s="5" t="n">
        <v>134751</v>
      </c>
    </row>
    <row r="95" spans="1:6">
      <c r="A95" s="4" t="s">
        <v>1087</v>
      </c>
      <c r="B95" s="5" t="n">
        <v>67623</v>
      </c>
      <c r="D95" s="5" t="n">
        <v>-60902</v>
      </c>
    </row>
    <row r="96" spans="1:6">
      <c r="A96" s="4" t="s">
        <v>70</v>
      </c>
      <c r="B96" s="5" t="n">
        <v>69584</v>
      </c>
      <c r="D96" s="5" t="n">
        <v>73849</v>
      </c>
    </row>
    <row r="97" spans="1:6">
      <c r="A97" s="4" t="s">
        <v>1093</v>
      </c>
    </row>
    <row r="98" spans="1:6">
      <c r="A98" s="3" t="s">
        <v>33</v>
      </c>
    </row>
    <row r="99" spans="1:6">
      <c r="A99" s="4" t="s">
        <v>34</v>
      </c>
      <c r="B99" s="5" t="n">
        <v>9888</v>
      </c>
      <c r="D99" s="5" t="n">
        <v>16727</v>
      </c>
      <c r="E99" s="6" t="n">
        <v>11680</v>
      </c>
      <c r="F99" s="6" t="n">
        <v>3996</v>
      </c>
    </row>
    <row r="100" spans="1:6">
      <c r="A100" s="4" t="s">
        <v>35</v>
      </c>
      <c r="B100" s="5" t="n">
        <v>20485</v>
      </c>
      <c r="D100" s="5" t="n">
        <v>18884</v>
      </c>
    </row>
    <row r="101" spans="1:6">
      <c r="A101" s="4" t="s">
        <v>1090</v>
      </c>
      <c r="B101" s="5" t="n">
        <v>7738</v>
      </c>
      <c r="D101" s="5" t="n">
        <v>758</v>
      </c>
    </row>
    <row r="102" spans="1:6">
      <c r="A102" s="4" t="s">
        <v>37</v>
      </c>
      <c r="B102" s="5" t="n">
        <v>2385</v>
      </c>
      <c r="D102" s="5" t="n">
        <v>2461</v>
      </c>
    </row>
    <row r="103" spans="1:6">
      <c r="A103" s="4" t="s">
        <v>38</v>
      </c>
      <c r="B103" s="5" t="n">
        <v>40496</v>
      </c>
      <c r="D103" s="5" t="n">
        <v>38830</v>
      </c>
    </row>
    <row r="104" spans="1:6">
      <c r="A104" s="4" t="s">
        <v>39</v>
      </c>
      <c r="B104" s="5" t="n">
        <v>73</v>
      </c>
      <c r="D104" s="5" t="n">
        <v>131</v>
      </c>
    </row>
    <row r="105" spans="1:6">
      <c r="A105" s="4" t="s">
        <v>45</v>
      </c>
      <c r="B105" s="5" t="n">
        <v>40569</v>
      </c>
      <c r="D105" s="5" t="n">
        <v>38961</v>
      </c>
    </row>
    <row r="106" spans="1:6">
      <c r="A106" s="3" t="s">
        <v>46</v>
      </c>
    </row>
    <row r="107" spans="1:6">
      <c r="A107" s="4" t="s">
        <v>48</v>
      </c>
      <c r="B107" s="5" t="n">
        <v>128</v>
      </c>
      <c r="D107" s="5" t="n">
        <v>58</v>
      </c>
    </row>
    <row r="108" spans="1:6">
      <c r="A108" s="4" t="s">
        <v>49</v>
      </c>
      <c r="B108" s="5" t="n">
        <v>6962</v>
      </c>
      <c r="D108" s="5" t="n">
        <v>7131</v>
      </c>
    </row>
    <row r="109" spans="1:6">
      <c r="A109" s="4" t="s">
        <v>50</v>
      </c>
      <c r="B109" s="5" t="n">
        <v>199</v>
      </c>
      <c r="D109" s="5" t="n">
        <v>350</v>
      </c>
    </row>
    <row r="110" spans="1:6">
      <c r="A110" s="4" t="s">
        <v>52</v>
      </c>
      <c r="B110" s="5" t="n">
        <v>228</v>
      </c>
      <c r="D110" s="5" t="n">
        <v>230</v>
      </c>
    </row>
    <row r="111" spans="1:6">
      <c r="A111" s="4" t="s">
        <v>54</v>
      </c>
      <c r="B111" s="5" t="n">
        <v>1176</v>
      </c>
      <c r="D111" s="5" t="n">
        <v>1944</v>
      </c>
    </row>
    <row r="112" spans="1:6">
      <c r="A112" s="4" t="s">
        <v>55</v>
      </c>
      <c r="B112" s="5" t="n">
        <v>8693</v>
      </c>
      <c r="D112" s="5" t="n">
        <v>9713</v>
      </c>
    </row>
    <row r="113" spans="1:6">
      <c r="A113" s="4" t="s">
        <v>59</v>
      </c>
      <c r="B113" s="5" t="n">
        <v>8693</v>
      </c>
      <c r="D113" s="5" t="n">
        <v>9713</v>
      </c>
    </row>
    <row r="114" spans="1:6">
      <c r="A114" s="4" t="s">
        <v>1087</v>
      </c>
      <c r="B114" s="5" t="n">
        <v>31876</v>
      </c>
      <c r="D114" s="5" t="n">
        <v>29248</v>
      </c>
    </row>
    <row r="115" spans="1:6">
      <c r="A115" s="4" t="s">
        <v>70</v>
      </c>
      <c r="B115" s="5" t="n">
        <v>40569</v>
      </c>
      <c r="D115" s="5" t="n">
        <v>38961</v>
      </c>
    </row>
    <row r="116" spans="1:6">
      <c r="A116" s="4" t="s">
        <v>1094</v>
      </c>
    </row>
    <row r="117" spans="1:6">
      <c r="A117" s="3" t="s">
        <v>33</v>
      </c>
    </row>
    <row r="118" spans="1:6">
      <c r="A118" s="4" t="s">
        <v>1090</v>
      </c>
      <c r="B118" s="5" t="n">
        <v>-35807</v>
      </c>
      <c r="D118" s="5" t="n">
        <v>-125499</v>
      </c>
    </row>
    <row r="119" spans="1:6">
      <c r="A119" s="4" t="s">
        <v>38</v>
      </c>
      <c r="B119" s="5" t="n">
        <v>-35807</v>
      </c>
      <c r="D119" s="5" t="n">
        <v>-125499</v>
      </c>
    </row>
    <row r="120" spans="1:6">
      <c r="A120" s="4" t="s">
        <v>1089</v>
      </c>
      <c r="B120" s="5" t="n">
        <v>-775604</v>
      </c>
      <c r="D120" s="5" t="n">
        <v>-673151</v>
      </c>
    </row>
    <row r="121" spans="1:6">
      <c r="A121" s="4" t="s">
        <v>45</v>
      </c>
      <c r="B121" s="5" t="n">
        <v>-811411</v>
      </c>
      <c r="D121" s="5" t="n">
        <v>-798650</v>
      </c>
    </row>
    <row r="122" spans="1:6">
      <c r="A122" s="3" t="s">
        <v>46</v>
      </c>
    </row>
    <row r="123" spans="1:6">
      <c r="A123" s="4" t="s">
        <v>1091</v>
      </c>
      <c r="B123" s="5" t="n">
        <v>-35807</v>
      </c>
      <c r="D123" s="5" t="n">
        <v>-125499</v>
      </c>
    </row>
    <row r="124" spans="1:6">
      <c r="A124" s="4" t="s">
        <v>52</v>
      </c>
      <c r="D124" s="5" t="n">
        <v>-21</v>
      </c>
    </row>
    <row r="125" spans="1:6">
      <c r="A125" s="4" t="s">
        <v>54</v>
      </c>
      <c r="D125" s="5" t="n">
        <v>21</v>
      </c>
    </row>
    <row r="126" spans="1:6">
      <c r="A126" s="4" t="s">
        <v>55</v>
      </c>
      <c r="B126" s="5" t="n">
        <v>-35807</v>
      </c>
      <c r="D126" s="5" t="n">
        <v>-125499</v>
      </c>
    </row>
    <row r="127" spans="1:6">
      <c r="A127" s="4" t="s">
        <v>59</v>
      </c>
      <c r="B127" s="5" t="n">
        <v>-35807</v>
      </c>
      <c r="D127" s="5" t="n">
        <v>-125499</v>
      </c>
    </row>
    <row r="128" spans="1:6">
      <c r="A128" s="4" t="s">
        <v>1087</v>
      </c>
      <c r="B128" s="5" t="n">
        <v>-775604</v>
      </c>
      <c r="D128" s="5" t="n">
        <v>-673151</v>
      </c>
    </row>
    <row r="129" spans="1:6">
      <c r="A129" s="4" t="s">
        <v>70</v>
      </c>
      <c r="B129" s="6" t="n">
        <v>-811411</v>
      </c>
      <c r="D129" s="6" t="n">
        <v>-7986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1095</v>
      </c>
      <c r="B1" s="2" t="s">
        <v>82</v>
      </c>
      <c r="C1" s="2" t="s">
        <v>83</v>
      </c>
      <c r="D1" s="2" t="s">
        <v>2</v>
      </c>
      <c r="E1" s="2" t="s">
        <v>32</v>
      </c>
      <c r="F1" s="2" t="s">
        <v>83</v>
      </c>
    </row>
    <row r="2" spans="1:6">
      <c r="A2" s="4" t="s">
        <v>85</v>
      </c>
      <c r="D2" s="6" t="n">
        <v>1931887000</v>
      </c>
      <c r="E2" s="6" t="n">
        <v>2076423000</v>
      </c>
      <c r="F2" s="6" t="n">
        <v>2085623000</v>
      </c>
    </row>
    <row r="3" spans="1:6">
      <c r="A3" s="3" t="s">
        <v>86</v>
      </c>
    </row>
    <row r="4" spans="1:6">
      <c r="A4" s="4" t="s">
        <v>87</v>
      </c>
      <c r="D4" s="5" t="n">
        <v>1655729000</v>
      </c>
      <c r="E4" s="5" t="n">
        <v>1777844000</v>
      </c>
      <c r="F4" s="5" t="n">
        <v>1779709000</v>
      </c>
    </row>
    <row r="5" spans="1:6">
      <c r="A5" s="4" t="s">
        <v>88</v>
      </c>
      <c r="D5" s="5" t="n">
        <v>142391000</v>
      </c>
      <c r="E5" s="5" t="n">
        <v>166238000</v>
      </c>
      <c r="F5" s="5" t="n">
        <v>203262000</v>
      </c>
    </row>
    <row r="6" spans="1:6">
      <c r="A6" s="4" t="s">
        <v>89</v>
      </c>
      <c r="B6" s="6" t="n">
        <v>0</v>
      </c>
      <c r="C6" s="6" t="n">
        <v>292000000</v>
      </c>
      <c r="D6" s="5" t="n">
        <v>7083000</v>
      </c>
      <c r="E6" s="5" t="n">
        <v>9875000</v>
      </c>
      <c r="F6" s="5" t="n">
        <v>292100000</v>
      </c>
    </row>
    <row r="7" spans="1:6">
      <c r="A7" s="4" t="s">
        <v>90</v>
      </c>
      <c r="D7" s="5" t="n">
        <v>1805203000</v>
      </c>
      <c r="E7" s="5" t="n">
        <v>1953957000</v>
      </c>
      <c r="F7" s="5" t="n">
        <v>2275071000</v>
      </c>
    </row>
    <row r="8" spans="1:6">
      <c r="A8" s="4" t="s">
        <v>91</v>
      </c>
      <c r="D8" s="5" t="n">
        <v>126684000</v>
      </c>
      <c r="E8" s="5" t="n">
        <v>122466000</v>
      </c>
      <c r="F8" s="5" t="n">
        <v>-189448000</v>
      </c>
    </row>
    <row r="9" spans="1:6">
      <c r="A9" s="4" t="s">
        <v>92</v>
      </c>
      <c r="D9" s="5" t="n">
        <v>76716000</v>
      </c>
      <c r="E9" s="5" t="n">
        <v>131185000</v>
      </c>
      <c r="F9" s="5" t="n">
        <v>110143000</v>
      </c>
    </row>
    <row r="10" spans="1:6">
      <c r="A10" s="4" t="s">
        <v>93</v>
      </c>
      <c r="D10" s="5" t="n">
        <v>227000</v>
      </c>
      <c r="E10" s="5" t="n">
        <v>80000</v>
      </c>
      <c r="F10" s="5" t="n">
        <v>-1285000</v>
      </c>
    </row>
    <row r="11" spans="1:6">
      <c r="A11" s="4" t="s">
        <v>94</v>
      </c>
      <c r="D11" s="5" t="n">
        <v>49741000</v>
      </c>
      <c r="E11" s="5" t="n">
        <v>-8799000</v>
      </c>
      <c r="F11" s="5" t="n">
        <v>-298306000</v>
      </c>
    </row>
    <row r="12" spans="1:6">
      <c r="A12" s="4" t="s">
        <v>95</v>
      </c>
      <c r="D12" s="5" t="n">
        <v>80356000</v>
      </c>
      <c r="E12" s="5" t="n">
        <v>-2730000</v>
      </c>
      <c r="F12" s="5" t="n">
        <v>-68067000</v>
      </c>
    </row>
    <row r="13" spans="1:6">
      <c r="A13" s="4" t="s">
        <v>96</v>
      </c>
      <c r="D13" s="5" t="n">
        <v>-30615000</v>
      </c>
      <c r="E13" s="5" t="n">
        <v>-6069000</v>
      </c>
      <c r="F13" s="5" t="n">
        <v>-230239000</v>
      </c>
    </row>
    <row r="14" spans="1:6">
      <c r="A14" s="4" t="s">
        <v>97</v>
      </c>
      <c r="D14" s="5" t="n">
        <v>4576000</v>
      </c>
      <c r="E14" s="5" t="n">
        <v>4738000</v>
      </c>
      <c r="F14" s="5" t="n">
        <v>5113000</v>
      </c>
    </row>
    <row r="15" spans="1:6">
      <c r="A15" s="4" t="s">
        <v>98</v>
      </c>
      <c r="D15" s="5" t="n">
        <v>-35191000</v>
      </c>
      <c r="E15" s="5" t="n">
        <v>-10807000</v>
      </c>
      <c r="F15" s="5" t="n">
        <v>-235352000</v>
      </c>
    </row>
    <row r="16" spans="1:6">
      <c r="A16" s="4" t="s">
        <v>96</v>
      </c>
      <c r="D16" s="5" t="n">
        <v>-30615000</v>
      </c>
      <c r="E16" s="5" t="n">
        <v>-6069000</v>
      </c>
      <c r="F16" s="5" t="n">
        <v>-230239000</v>
      </c>
    </row>
    <row r="17" spans="1:6">
      <c r="A17" s="4" t="s">
        <v>1096</v>
      </c>
      <c r="D17" s="5" t="n">
        <v>1060000</v>
      </c>
      <c r="E17" s="5" t="n">
        <v>2364000</v>
      </c>
      <c r="F17" s="5" t="n">
        <v>1789000</v>
      </c>
    </row>
    <row r="18" spans="1:6">
      <c r="A18" s="4" t="s">
        <v>113</v>
      </c>
      <c r="D18" s="5" t="n">
        <v>-29555000</v>
      </c>
      <c r="E18" s="5" t="n">
        <v>-3705000</v>
      </c>
      <c r="F18" s="5" t="n">
        <v>-228450000</v>
      </c>
    </row>
    <row r="19" spans="1:6">
      <c r="A19" s="4" t="s">
        <v>97</v>
      </c>
      <c r="D19" s="5" t="n">
        <v>4576000</v>
      </c>
      <c r="E19" s="5" t="n">
        <v>4738000</v>
      </c>
      <c r="F19" s="5" t="n">
        <v>5113000</v>
      </c>
    </row>
    <row r="20" spans="1:6">
      <c r="A20" s="4" t="s">
        <v>114</v>
      </c>
      <c r="D20" s="5" t="n">
        <v>-34131000</v>
      </c>
      <c r="E20" s="5" t="n">
        <v>-8443000</v>
      </c>
      <c r="F20" s="5" t="n">
        <v>-233563000</v>
      </c>
    </row>
    <row r="21" spans="1:6">
      <c r="A21" s="4" t="s">
        <v>1088</v>
      </c>
    </row>
    <row r="22" spans="1:6">
      <c r="A22" s="3" t="s">
        <v>86</v>
      </c>
    </row>
    <row r="23" spans="1:6">
      <c r="A23" s="4" t="s">
        <v>1097</v>
      </c>
      <c r="D23" s="5" t="n">
        <v>-35191000</v>
      </c>
      <c r="E23" s="5" t="n">
        <v>-10807000</v>
      </c>
      <c r="F23" s="5" t="n">
        <v>-235352000</v>
      </c>
    </row>
    <row r="24" spans="1:6">
      <c r="A24" s="4" t="s">
        <v>94</v>
      </c>
      <c r="D24" s="5" t="n">
        <v>-35191000</v>
      </c>
      <c r="E24" s="5" t="n">
        <v>-10807000</v>
      </c>
      <c r="F24" s="5" t="n">
        <v>-235352000</v>
      </c>
    </row>
    <row r="25" spans="1:6">
      <c r="A25" s="4" t="s">
        <v>96</v>
      </c>
      <c r="D25" s="5" t="n">
        <v>-35191000</v>
      </c>
      <c r="E25" s="5" t="n">
        <v>-10807000</v>
      </c>
      <c r="F25" s="5" t="n">
        <v>-235352000</v>
      </c>
    </row>
    <row r="26" spans="1:6">
      <c r="A26" s="4" t="s">
        <v>98</v>
      </c>
      <c r="D26" s="5" t="n">
        <v>-35191000</v>
      </c>
      <c r="E26" s="5" t="n">
        <v>-10807000</v>
      </c>
      <c r="F26" s="5" t="n">
        <v>-235352000</v>
      </c>
    </row>
    <row r="27" spans="1:6">
      <c r="A27" s="4" t="s">
        <v>96</v>
      </c>
      <c r="D27" s="5" t="n">
        <v>-35191000</v>
      </c>
      <c r="E27" s="5" t="n">
        <v>-10807000</v>
      </c>
      <c r="F27" s="5" t="n">
        <v>-235352000</v>
      </c>
    </row>
    <row r="28" spans="1:6">
      <c r="A28" s="4" t="s">
        <v>113</v>
      </c>
      <c r="D28" s="5" t="n">
        <v>-35191000</v>
      </c>
      <c r="E28" s="5" t="n">
        <v>-10807000</v>
      </c>
      <c r="F28" s="5" t="n">
        <v>-235352000</v>
      </c>
    </row>
    <row r="29" spans="1:6">
      <c r="A29" s="4" t="s">
        <v>114</v>
      </c>
      <c r="D29" s="5" t="n">
        <v>-35191000</v>
      </c>
      <c r="E29" s="5" t="n">
        <v>-10807000</v>
      </c>
      <c r="F29" s="5" t="n">
        <v>-235352000</v>
      </c>
    </row>
    <row r="30" spans="1:6">
      <c r="A30" s="4" t="s">
        <v>411</v>
      </c>
    </row>
    <row r="31" spans="1:6">
      <c r="A31" s="4" t="s">
        <v>85</v>
      </c>
      <c r="D31" s="5" t="n">
        <v>1755936000</v>
      </c>
      <c r="E31" s="5" t="n">
        <v>1834718000</v>
      </c>
      <c r="F31" s="5" t="n">
        <v>1796441000</v>
      </c>
    </row>
    <row r="32" spans="1:6">
      <c r="A32" s="3" t="s">
        <v>86</v>
      </c>
    </row>
    <row r="33" spans="1:6">
      <c r="A33" s="4" t="s">
        <v>87</v>
      </c>
      <c r="D33" s="5" t="n">
        <v>1470400000</v>
      </c>
      <c r="E33" s="5" t="n">
        <v>1503356000</v>
      </c>
      <c r="F33" s="5" t="n">
        <v>1519802000</v>
      </c>
    </row>
    <row r="34" spans="1:6">
      <c r="A34" s="4" t="s">
        <v>88</v>
      </c>
      <c r="D34" s="5" t="n">
        <v>134670000</v>
      </c>
      <c r="E34" s="5" t="n">
        <v>145215000</v>
      </c>
      <c r="F34" s="5" t="n">
        <v>184397000</v>
      </c>
    </row>
    <row r="35" spans="1:6">
      <c r="A35" s="4" t="s">
        <v>89</v>
      </c>
      <c r="D35" s="5" t="n">
        <v>7083000</v>
      </c>
      <c r="E35" s="5" t="n">
        <v>9875000</v>
      </c>
      <c r="F35" s="5" t="n">
        <v>292100000</v>
      </c>
    </row>
    <row r="36" spans="1:6">
      <c r="A36" s="4" t="s">
        <v>90</v>
      </c>
      <c r="D36" s="5" t="n">
        <v>1612153000</v>
      </c>
      <c r="E36" s="5" t="n">
        <v>1658446000</v>
      </c>
      <c r="F36" s="5" t="n">
        <v>1996299000</v>
      </c>
    </row>
    <row r="37" spans="1:6">
      <c r="A37" s="4" t="s">
        <v>91</v>
      </c>
      <c r="D37" s="5" t="n">
        <v>143783000</v>
      </c>
      <c r="E37" s="5" t="n">
        <v>176272000</v>
      </c>
      <c r="F37" s="5" t="n">
        <v>-199858000</v>
      </c>
    </row>
    <row r="38" spans="1:6">
      <c r="A38" s="4" t="s">
        <v>92</v>
      </c>
      <c r="D38" s="5" t="n">
        <v>76716000</v>
      </c>
      <c r="E38" s="5" t="n">
        <v>131185000</v>
      </c>
      <c r="F38" s="5" t="n">
        <v>110148000</v>
      </c>
    </row>
    <row r="39" spans="1:6">
      <c r="A39" s="4" t="s">
        <v>93</v>
      </c>
      <c r="D39" s="5" t="n">
        <v>-17000</v>
      </c>
      <c r="E39" s="5" t="n">
        <v>-135000</v>
      </c>
      <c r="F39" s="5" t="n">
        <v>-1289000</v>
      </c>
    </row>
    <row r="40" spans="1:6">
      <c r="A40" s="4" t="s">
        <v>1097</v>
      </c>
      <c r="D40" s="5" t="n">
        <v>-21920000</v>
      </c>
      <c r="E40" s="5" t="n">
        <v>-58753000</v>
      </c>
      <c r="F40" s="5" t="n">
        <v>3018000</v>
      </c>
    </row>
    <row r="41" spans="1:6">
      <c r="A41" s="4" t="s">
        <v>94</v>
      </c>
      <c r="D41" s="5" t="n">
        <v>45164000</v>
      </c>
      <c r="E41" s="5" t="n">
        <v>-13531000</v>
      </c>
      <c r="F41" s="5" t="n">
        <v>-305699000</v>
      </c>
    </row>
    <row r="42" spans="1:6">
      <c r="A42" s="4" t="s">
        <v>95</v>
      </c>
      <c r="D42" s="5" t="n">
        <v>80355000</v>
      </c>
      <c r="E42" s="5" t="n">
        <v>-2724000</v>
      </c>
      <c r="F42" s="5" t="n">
        <v>-70347000</v>
      </c>
    </row>
    <row r="43" spans="1:6">
      <c r="A43" s="4" t="s">
        <v>96</v>
      </c>
      <c r="D43" s="5" t="n">
        <v>-35191000</v>
      </c>
      <c r="E43" s="5" t="n">
        <v>-10807000</v>
      </c>
      <c r="F43" s="5" t="n">
        <v>-235352000</v>
      </c>
    </row>
    <row r="44" spans="1:6">
      <c r="A44" s="4" t="s">
        <v>98</v>
      </c>
      <c r="D44" s="5" t="n">
        <v>-35191000</v>
      </c>
      <c r="E44" s="5" t="n">
        <v>-10807000</v>
      </c>
      <c r="F44" s="5" t="n">
        <v>-235352000</v>
      </c>
    </row>
    <row r="45" spans="1:6">
      <c r="A45" s="4" t="s">
        <v>96</v>
      </c>
      <c r="D45" s="5" t="n">
        <v>-35191000</v>
      </c>
      <c r="E45" s="5" t="n">
        <v>-10807000</v>
      </c>
      <c r="F45" s="5" t="n">
        <v>-235352000</v>
      </c>
    </row>
    <row r="46" spans="1:6">
      <c r="A46" s="4" t="s">
        <v>1096</v>
      </c>
      <c r="D46" s="5" t="n">
        <v>1060000</v>
      </c>
      <c r="E46" s="5" t="n">
        <v>2364000</v>
      </c>
      <c r="F46" s="5" t="n">
        <v>1789000</v>
      </c>
    </row>
    <row r="47" spans="1:6">
      <c r="A47" s="4" t="s">
        <v>113</v>
      </c>
      <c r="D47" s="5" t="n">
        <v>-34131000</v>
      </c>
      <c r="E47" s="5" t="n">
        <v>-8443000</v>
      </c>
      <c r="F47" s="5" t="n">
        <v>-233563000</v>
      </c>
    </row>
    <row r="48" spans="1:6">
      <c r="A48" s="4" t="s">
        <v>114</v>
      </c>
      <c r="D48" s="5" t="n">
        <v>-34131000</v>
      </c>
      <c r="E48" s="5" t="n">
        <v>-8443000</v>
      </c>
      <c r="F48" s="5" t="n">
        <v>-233563000</v>
      </c>
    </row>
    <row r="49" spans="1:6">
      <c r="A49" s="4" t="s">
        <v>1092</v>
      </c>
    </row>
    <row r="50" spans="1:6">
      <c r="A50" s="4" t="s">
        <v>85</v>
      </c>
      <c r="D50" s="5" t="n">
        <v>32519000</v>
      </c>
      <c r="E50" s="5" t="n">
        <v>87539000</v>
      </c>
      <c r="F50" s="5" t="n">
        <v>151514000</v>
      </c>
    </row>
    <row r="51" spans="1:6">
      <c r="A51" s="3" t="s">
        <v>86</v>
      </c>
    </row>
    <row r="52" spans="1:6">
      <c r="A52" s="4" t="s">
        <v>87</v>
      </c>
      <c r="D52" s="5" t="n">
        <v>56340000</v>
      </c>
      <c r="E52" s="5" t="n">
        <v>133307000</v>
      </c>
      <c r="F52" s="5" t="n">
        <v>135985000</v>
      </c>
    </row>
    <row r="53" spans="1:6">
      <c r="A53" s="4" t="s">
        <v>88</v>
      </c>
      <c r="D53" s="5" t="n">
        <v>3287000</v>
      </c>
      <c r="E53" s="5" t="n">
        <v>17964000</v>
      </c>
      <c r="F53" s="5" t="n">
        <v>15162000</v>
      </c>
    </row>
    <row r="54" spans="1:6">
      <c r="A54" s="4" t="s">
        <v>90</v>
      </c>
      <c r="D54" s="5" t="n">
        <v>59627000</v>
      </c>
      <c r="E54" s="5" t="n">
        <v>151271000</v>
      </c>
      <c r="F54" s="5" t="n">
        <v>151147000</v>
      </c>
    </row>
    <row r="55" spans="1:6">
      <c r="A55" s="4" t="s">
        <v>91</v>
      </c>
      <c r="D55" s="5" t="n">
        <v>-27108000</v>
      </c>
      <c r="E55" s="5" t="n">
        <v>-63732000</v>
      </c>
      <c r="F55" s="5" t="n">
        <v>367000</v>
      </c>
    </row>
    <row r="56" spans="1:6">
      <c r="A56" s="4" t="s">
        <v>93</v>
      </c>
      <c r="D56" s="5" t="n">
        <v>-4000</v>
      </c>
      <c r="E56" s="5" t="n">
        <v>1000</v>
      </c>
      <c r="F56" s="5" t="n">
        <v>4000</v>
      </c>
    </row>
    <row r="57" spans="1:6">
      <c r="A57" s="4" t="s">
        <v>1097</v>
      </c>
      <c r="D57" s="5" t="n">
        <v>5185000</v>
      </c>
      <c r="E57" s="5" t="n">
        <v>4974000</v>
      </c>
      <c r="F57" s="5" t="n">
        <v>4935000</v>
      </c>
    </row>
    <row r="58" spans="1:6">
      <c r="A58" s="4" t="s">
        <v>94</v>
      </c>
      <c r="D58" s="5" t="n">
        <v>-21919000</v>
      </c>
      <c r="E58" s="5" t="n">
        <v>-58759000</v>
      </c>
      <c r="F58" s="5" t="n">
        <v>5298000</v>
      </c>
    </row>
    <row r="59" spans="1:6">
      <c r="A59" s="4" t="s">
        <v>95</v>
      </c>
      <c r="D59" s="5" t="n">
        <v>1000</v>
      </c>
      <c r="E59" s="5" t="n">
        <v>-6000</v>
      </c>
      <c r="F59" s="5" t="n">
        <v>2280000</v>
      </c>
    </row>
    <row r="60" spans="1:6">
      <c r="A60" s="4" t="s">
        <v>96</v>
      </c>
      <c r="D60" s="5" t="n">
        <v>-21920000</v>
      </c>
      <c r="E60" s="5" t="n">
        <v>-58753000</v>
      </c>
      <c r="F60" s="5" t="n">
        <v>3018000</v>
      </c>
    </row>
    <row r="61" spans="1:6">
      <c r="A61" s="4" t="s">
        <v>98</v>
      </c>
      <c r="D61" s="5" t="n">
        <v>-21920000</v>
      </c>
      <c r="E61" s="5" t="n">
        <v>-58753000</v>
      </c>
      <c r="F61" s="5" t="n">
        <v>3018000</v>
      </c>
    </row>
    <row r="62" spans="1:6">
      <c r="A62" s="4" t="s">
        <v>96</v>
      </c>
      <c r="D62" s="5" t="n">
        <v>-21920000</v>
      </c>
      <c r="E62" s="5" t="n">
        <v>-58753000</v>
      </c>
      <c r="F62" s="5" t="n">
        <v>3018000</v>
      </c>
    </row>
    <row r="63" spans="1:6">
      <c r="A63" s="4" t="s">
        <v>113</v>
      </c>
      <c r="D63" s="5" t="n">
        <v>-21920000</v>
      </c>
      <c r="E63" s="5" t="n">
        <v>-58753000</v>
      </c>
      <c r="F63" s="5" t="n">
        <v>3018000</v>
      </c>
    </row>
    <row r="64" spans="1:6">
      <c r="A64" s="4" t="s">
        <v>114</v>
      </c>
      <c r="D64" s="5" t="n">
        <v>-21920000</v>
      </c>
      <c r="E64" s="5" t="n">
        <v>-58753000</v>
      </c>
      <c r="F64" s="5" t="n">
        <v>3018000</v>
      </c>
    </row>
    <row r="65" spans="1:6">
      <c r="A65" s="4" t="s">
        <v>1093</v>
      </c>
    </row>
    <row r="66" spans="1:6">
      <c r="A66" s="4" t="s">
        <v>85</v>
      </c>
      <c r="D66" s="5" t="n">
        <v>143432000</v>
      </c>
      <c r="E66" s="5" t="n">
        <v>154166000</v>
      </c>
      <c r="F66" s="5" t="n">
        <v>156704000</v>
      </c>
    </row>
    <row r="67" spans="1:6">
      <c r="A67" s="3" t="s">
        <v>86</v>
      </c>
    </row>
    <row r="68" spans="1:6">
      <c r="A68" s="4" t="s">
        <v>87</v>
      </c>
      <c r="D68" s="5" t="n">
        <v>128989000</v>
      </c>
      <c r="E68" s="5" t="n">
        <v>141181000</v>
      </c>
      <c r="F68" s="5" t="n">
        <v>142958000</v>
      </c>
    </row>
    <row r="69" spans="1:6">
      <c r="A69" s="4" t="s">
        <v>88</v>
      </c>
      <c r="D69" s="5" t="n">
        <v>4434000</v>
      </c>
      <c r="E69" s="5" t="n">
        <v>3059000</v>
      </c>
      <c r="F69" s="5" t="n">
        <v>3703000</v>
      </c>
    </row>
    <row r="70" spans="1:6">
      <c r="A70" s="4" t="s">
        <v>90</v>
      </c>
      <c r="D70" s="5" t="n">
        <v>133423000</v>
      </c>
      <c r="E70" s="5" t="n">
        <v>144240000</v>
      </c>
      <c r="F70" s="5" t="n">
        <v>146661000</v>
      </c>
    </row>
    <row r="71" spans="1:6">
      <c r="A71" s="4" t="s">
        <v>91</v>
      </c>
      <c r="D71" s="5" t="n">
        <v>10009000</v>
      </c>
      <c r="E71" s="5" t="n">
        <v>9926000</v>
      </c>
      <c r="F71" s="5" t="n">
        <v>10043000</v>
      </c>
    </row>
    <row r="72" spans="1:6">
      <c r="A72" s="4" t="s">
        <v>92</v>
      </c>
      <c r="F72" s="5" t="n">
        <v>-5000</v>
      </c>
    </row>
    <row r="73" spans="1:6">
      <c r="A73" s="4" t="s">
        <v>93</v>
      </c>
      <c r="D73" s="5" t="n">
        <v>248000</v>
      </c>
      <c r="E73" s="5" t="n">
        <v>214000</v>
      </c>
    </row>
    <row r="74" spans="1:6">
      <c r="A74" s="4" t="s">
        <v>94</v>
      </c>
      <c r="D74" s="5" t="n">
        <v>9761000</v>
      </c>
      <c r="E74" s="5" t="n">
        <v>9712000</v>
      </c>
      <c r="F74" s="5" t="n">
        <v>10048000</v>
      </c>
    </row>
    <row r="75" spans="1:6">
      <c r="A75" s="4" t="s">
        <v>96</v>
      </c>
      <c r="D75" s="5" t="n">
        <v>9761000</v>
      </c>
      <c r="E75" s="5" t="n">
        <v>9712000</v>
      </c>
      <c r="F75" s="5" t="n">
        <v>10048000</v>
      </c>
    </row>
    <row r="76" spans="1:6">
      <c r="A76" s="4" t="s">
        <v>97</v>
      </c>
      <c r="D76" s="5" t="n">
        <v>4576000</v>
      </c>
      <c r="E76" s="5" t="n">
        <v>4738000</v>
      </c>
      <c r="F76" s="5" t="n">
        <v>5113000</v>
      </c>
    </row>
    <row r="77" spans="1:6">
      <c r="A77" s="4" t="s">
        <v>98</v>
      </c>
      <c r="D77" s="5" t="n">
        <v>5185000</v>
      </c>
      <c r="E77" s="5" t="n">
        <v>4974000</v>
      </c>
      <c r="F77" s="5" t="n">
        <v>4935000</v>
      </c>
    </row>
    <row r="78" spans="1:6">
      <c r="A78" s="4" t="s">
        <v>96</v>
      </c>
      <c r="D78" s="5" t="n">
        <v>9761000</v>
      </c>
      <c r="E78" s="5" t="n">
        <v>9712000</v>
      </c>
      <c r="F78" s="5" t="n">
        <v>10048000</v>
      </c>
    </row>
    <row r="79" spans="1:6">
      <c r="A79" s="4" t="s">
        <v>113</v>
      </c>
      <c r="D79" s="5" t="n">
        <v>9761000</v>
      </c>
      <c r="E79" s="5" t="n">
        <v>9712000</v>
      </c>
      <c r="F79" s="5" t="n">
        <v>10048000</v>
      </c>
    </row>
    <row r="80" spans="1:6">
      <c r="A80" s="4" t="s">
        <v>97</v>
      </c>
      <c r="D80" s="5" t="n">
        <v>4576000</v>
      </c>
      <c r="E80" s="5" t="n">
        <v>4738000</v>
      </c>
      <c r="F80" s="5" t="n">
        <v>5113000</v>
      </c>
    </row>
    <row r="81" spans="1:6">
      <c r="A81" s="4" t="s">
        <v>114</v>
      </c>
      <c r="D81" s="5" t="n">
        <v>5185000</v>
      </c>
      <c r="E81" s="5" t="n">
        <v>4974000</v>
      </c>
      <c r="F81" s="5" t="n">
        <v>4935000</v>
      </c>
    </row>
    <row r="82" spans="1:6">
      <c r="A82" s="4" t="s">
        <v>1094</v>
      </c>
    </row>
    <row r="83" spans="1:6">
      <c r="A83" s="4" t="s">
        <v>85</v>
      </c>
      <c r="F83" s="5" t="n">
        <v>-19036000</v>
      </c>
    </row>
    <row r="84" spans="1:6">
      <c r="A84" s="3" t="s">
        <v>86</v>
      </c>
    </row>
    <row r="85" spans="1:6">
      <c r="A85" s="4" t="s">
        <v>87</v>
      </c>
      <c r="F85" s="5" t="n">
        <v>-19036000</v>
      </c>
    </row>
    <row r="86" spans="1:6">
      <c r="A86" s="4" t="s">
        <v>90</v>
      </c>
      <c r="F86" s="5" t="n">
        <v>-19036000</v>
      </c>
    </row>
    <row r="87" spans="1:6">
      <c r="A87" s="4" t="s">
        <v>1097</v>
      </c>
      <c r="D87" s="5" t="n">
        <v>51926000</v>
      </c>
      <c r="E87" s="5" t="n">
        <v>64586000</v>
      </c>
      <c r="F87" s="5" t="n">
        <v>227399000</v>
      </c>
    </row>
    <row r="88" spans="1:6">
      <c r="A88" s="4" t="s">
        <v>94</v>
      </c>
      <c r="D88" s="5" t="n">
        <v>51926000</v>
      </c>
      <c r="E88" s="5" t="n">
        <v>64586000</v>
      </c>
      <c r="F88" s="5" t="n">
        <v>227399000</v>
      </c>
    </row>
    <row r="89" spans="1:6">
      <c r="A89" s="4" t="s">
        <v>96</v>
      </c>
      <c r="D89" s="5" t="n">
        <v>51926000</v>
      </c>
      <c r="E89" s="5" t="n">
        <v>64586000</v>
      </c>
      <c r="F89" s="5" t="n">
        <v>227399000</v>
      </c>
    </row>
    <row r="90" spans="1:6">
      <c r="A90" s="4" t="s">
        <v>98</v>
      </c>
      <c r="D90" s="5" t="n">
        <v>51926000</v>
      </c>
      <c r="E90" s="5" t="n">
        <v>64586000</v>
      </c>
      <c r="F90" s="5" t="n">
        <v>227399000</v>
      </c>
    </row>
    <row r="91" spans="1:6">
      <c r="A91" s="4" t="s">
        <v>96</v>
      </c>
      <c r="D91" s="5" t="n">
        <v>51926000</v>
      </c>
      <c r="E91" s="5" t="n">
        <v>64586000</v>
      </c>
      <c r="F91" s="5" t="n">
        <v>227399000</v>
      </c>
    </row>
    <row r="92" spans="1:6">
      <c r="A92" s="4" t="s">
        <v>113</v>
      </c>
      <c r="D92" s="5" t="n">
        <v>51926000</v>
      </c>
      <c r="E92" s="5" t="n">
        <v>64586000</v>
      </c>
      <c r="F92" s="5" t="n">
        <v>227399000</v>
      </c>
    </row>
    <row r="93" spans="1:6">
      <c r="A93" s="4" t="s">
        <v>114</v>
      </c>
      <c r="D93" s="6" t="n">
        <v>51926000</v>
      </c>
      <c r="E93" s="6" t="n">
        <v>64586000</v>
      </c>
      <c r="F93" s="6" t="n">
        <v>22739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8</v>
      </c>
      <c r="B1" s="2" t="s">
        <v>911</v>
      </c>
      <c r="C1" s="2" t="s">
        <v>487</v>
      </c>
      <c r="D1" s="2" t="s">
        <v>2</v>
      </c>
      <c r="E1" s="2" t="s">
        <v>32</v>
      </c>
      <c r="F1" s="2" t="s">
        <v>83</v>
      </c>
    </row>
    <row r="2" spans="1:6">
      <c r="A2" s="3" t="s">
        <v>152</v>
      </c>
    </row>
    <row r="3" spans="1:6">
      <c r="A3" s="4" t="s">
        <v>1099</v>
      </c>
      <c r="D3" s="6" t="n">
        <v>97673</v>
      </c>
      <c r="E3" s="6" t="n">
        <v>94405</v>
      </c>
      <c r="F3" s="6" t="n">
        <v>53948</v>
      </c>
    </row>
    <row r="4" spans="1:6">
      <c r="A4" s="3" t="s">
        <v>165</v>
      </c>
    </row>
    <row r="5" spans="1:6">
      <c r="A5" s="4" t="s">
        <v>167</v>
      </c>
      <c r="D5" s="5" t="n">
        <v>22349</v>
      </c>
    </row>
    <row r="6" spans="1:6">
      <c r="A6" s="4" t="s">
        <v>168</v>
      </c>
      <c r="D6" s="5" t="n">
        <v>2902</v>
      </c>
    </row>
    <row r="7" spans="1:6">
      <c r="A7" s="4" t="s">
        <v>166</v>
      </c>
      <c r="F7" s="5" t="n">
        <v>25478</v>
      </c>
    </row>
    <row r="8" spans="1:6">
      <c r="A8" s="4" t="s">
        <v>169</v>
      </c>
      <c r="D8" s="5" t="n">
        <v>-9691</v>
      </c>
      <c r="E8" s="5" t="n">
        <v>-21446</v>
      </c>
      <c r="F8" s="5" t="n">
        <v>-19610</v>
      </c>
    </row>
    <row r="9" spans="1:6">
      <c r="A9" s="4" t="s">
        <v>170</v>
      </c>
      <c r="D9" s="5" t="n">
        <v>15560</v>
      </c>
      <c r="E9" s="5" t="n">
        <v>-21446</v>
      </c>
      <c r="F9" s="5" t="n">
        <v>5868</v>
      </c>
    </row>
    <row r="10" spans="1:6">
      <c r="A10" s="3" t="s">
        <v>171</v>
      </c>
    </row>
    <row r="11" spans="1:6">
      <c r="A11" s="4" t="s">
        <v>172</v>
      </c>
      <c r="B11" s="6" t="n">
        <v>585</v>
      </c>
      <c r="E11" s="5" t="n">
        <v>1180000</v>
      </c>
      <c r="F11" s="5" t="n">
        <v>585000</v>
      </c>
    </row>
    <row r="12" spans="1:6">
      <c r="A12" s="4" t="s">
        <v>173</v>
      </c>
      <c r="D12" s="5" t="n">
        <v>-110447</v>
      </c>
      <c r="E12" s="5" t="n">
        <v>-1215754</v>
      </c>
      <c r="F12" s="5" t="n">
        <v>-403674</v>
      </c>
    </row>
    <row r="13" spans="1:6">
      <c r="A13" s="4" t="s">
        <v>174</v>
      </c>
      <c r="D13" s="5" t="n">
        <v>318500</v>
      </c>
      <c r="E13" s="5" t="n">
        <v>137000</v>
      </c>
      <c r="F13" s="5" t="n">
        <v>157000</v>
      </c>
    </row>
    <row r="14" spans="1:6">
      <c r="A14" s="4" t="s">
        <v>1100</v>
      </c>
      <c r="D14" s="5" t="n">
        <v>-318500</v>
      </c>
      <c r="E14" s="5" t="n">
        <v>-137000</v>
      </c>
      <c r="F14" s="5" t="n">
        <v>-115000</v>
      </c>
    </row>
    <row r="15" spans="1:6">
      <c r="A15" s="4" t="s">
        <v>176</v>
      </c>
      <c r="E15" s="5" t="n">
        <v>-9988</v>
      </c>
      <c r="F15" s="5" t="n">
        <v>-42425</v>
      </c>
    </row>
    <row r="16" spans="1:6">
      <c r="A16" s="4" t="s">
        <v>177</v>
      </c>
      <c r="F16" s="5" t="n">
        <v>-2590</v>
      </c>
    </row>
    <row r="17" spans="1:6">
      <c r="A17" s="4" t="s">
        <v>137</v>
      </c>
      <c r="E17" s="5" t="n">
        <v>214</v>
      </c>
      <c r="F17" s="5" t="n">
        <v>279</v>
      </c>
    </row>
    <row r="18" spans="1:6">
      <c r="A18" s="4" t="s">
        <v>178</v>
      </c>
      <c r="D18" s="5" t="n">
        <v>-1501</v>
      </c>
      <c r="E18" s="5" t="n">
        <v>-1779</v>
      </c>
      <c r="F18" s="5" t="n">
        <v>-8021</v>
      </c>
    </row>
    <row r="19" spans="1:6">
      <c r="A19" s="4" t="s">
        <v>179</v>
      </c>
      <c r="C19" s="6" t="n">
        <v>-204000</v>
      </c>
      <c r="D19" s="5" t="n">
        <v>-407</v>
      </c>
      <c r="E19" s="5" t="n">
        <v>-1709</v>
      </c>
      <c r="F19" s="5" t="n">
        <v>-204304</v>
      </c>
    </row>
    <row r="20" spans="1:6">
      <c r="A20" s="4" t="s">
        <v>180</v>
      </c>
      <c r="D20" s="5" t="n">
        <v>-7133</v>
      </c>
      <c r="E20" s="5" t="n">
        <v>-3865</v>
      </c>
      <c r="F20" s="5" t="n">
        <v>-3182</v>
      </c>
    </row>
    <row r="21" spans="1:6">
      <c r="A21" s="4" t="s">
        <v>181</v>
      </c>
      <c r="D21" s="5" t="n">
        <v>-119488</v>
      </c>
      <c r="E21" s="5" t="n">
        <v>-52881</v>
      </c>
      <c r="F21" s="5" t="n">
        <v>-36917</v>
      </c>
    </row>
    <row r="22" spans="1:6">
      <c r="A22" s="4" t="s">
        <v>1101</v>
      </c>
      <c r="D22" s="5" t="n">
        <v>-91</v>
      </c>
      <c r="E22" s="5" t="n">
        <v>-1864</v>
      </c>
    </row>
    <row r="23" spans="1:6">
      <c r="A23" s="4" t="s">
        <v>183</v>
      </c>
      <c r="D23" s="5" t="n">
        <v>-6346</v>
      </c>
      <c r="E23" s="5" t="n">
        <v>18214</v>
      </c>
      <c r="F23" s="5" t="n">
        <v>22899</v>
      </c>
    </row>
    <row r="24" spans="1:6">
      <c r="A24" s="4" t="s">
        <v>184</v>
      </c>
      <c r="D24" s="5" t="n">
        <v>48236</v>
      </c>
      <c r="E24" s="5" t="n">
        <v>30022</v>
      </c>
      <c r="F24" s="5" t="n">
        <v>7123</v>
      </c>
    </row>
    <row r="25" spans="1:6">
      <c r="A25" s="4" t="s">
        <v>185</v>
      </c>
      <c r="D25" s="5" t="n">
        <v>41890</v>
      </c>
      <c r="E25" s="5" t="n">
        <v>48236</v>
      </c>
      <c r="F25" s="5" t="n">
        <v>30022</v>
      </c>
    </row>
    <row r="26" spans="1:6">
      <c r="A26" s="4" t="s">
        <v>1088</v>
      </c>
    </row>
    <row r="27" spans="1:6">
      <c r="A27" s="3" t="s">
        <v>152</v>
      </c>
    </row>
    <row r="28" spans="1:6">
      <c r="A28" s="4" t="s">
        <v>1099</v>
      </c>
      <c r="F28" s="5" t="n">
        <v>5530</v>
      </c>
    </row>
    <row r="29" spans="1:6">
      <c r="A29" s="3" t="s">
        <v>171</v>
      </c>
    </row>
    <row r="30" spans="1:6">
      <c r="A30" s="4" t="s">
        <v>177</v>
      </c>
      <c r="F30" s="5" t="n">
        <v>-2590</v>
      </c>
    </row>
    <row r="31" spans="1:6">
      <c r="A31" s="4" t="s">
        <v>137</v>
      </c>
      <c r="E31" s="5" t="n">
        <v>214</v>
      </c>
      <c r="F31" s="5" t="n">
        <v>279</v>
      </c>
    </row>
    <row r="32" spans="1:6">
      <c r="A32" s="4" t="s">
        <v>178</v>
      </c>
      <c r="D32" s="5" t="n">
        <v>-1501</v>
      </c>
      <c r="E32" s="5" t="n">
        <v>-1779</v>
      </c>
      <c r="F32" s="5" t="n">
        <v>-8021</v>
      </c>
    </row>
    <row r="33" spans="1:6">
      <c r="A33" s="4" t="s">
        <v>179</v>
      </c>
      <c r="D33" s="5" t="n">
        <v>-407</v>
      </c>
      <c r="E33" s="5" t="n">
        <v>-1709</v>
      </c>
      <c r="F33" s="5" t="n">
        <v>-204304</v>
      </c>
    </row>
    <row r="34" spans="1:6">
      <c r="A34" s="4" t="s">
        <v>1102</v>
      </c>
      <c r="D34" s="5" t="n">
        <v>1908</v>
      </c>
      <c r="E34" s="5" t="n">
        <v>3274</v>
      </c>
      <c r="F34" s="5" t="n">
        <v>209106</v>
      </c>
    </row>
    <row r="35" spans="1:6">
      <c r="A35" s="4" t="s">
        <v>181</v>
      </c>
      <c r="F35" s="5" t="n">
        <v>-5530</v>
      </c>
    </row>
    <row r="36" spans="1:6">
      <c r="A36" s="4" t="s">
        <v>411</v>
      </c>
    </row>
    <row r="37" spans="1:6">
      <c r="A37" s="3" t="s">
        <v>152</v>
      </c>
    </row>
    <row r="38" spans="1:6">
      <c r="A38" s="4" t="s">
        <v>1099</v>
      </c>
      <c r="D38" s="5" t="n">
        <v>-62082</v>
      </c>
      <c r="E38" s="5" t="n">
        <v>163949</v>
      </c>
      <c r="F38" s="5" t="n">
        <v>85842</v>
      </c>
    </row>
    <row r="39" spans="1:6">
      <c r="A39" s="3" t="s">
        <v>165</v>
      </c>
    </row>
    <row r="40" spans="1:6">
      <c r="A40" s="4" t="s">
        <v>167</v>
      </c>
      <c r="D40" s="5" t="n">
        <v>22349</v>
      </c>
    </row>
    <row r="41" spans="1:6">
      <c r="A41" s="4" t="s">
        <v>168</v>
      </c>
      <c r="D41" s="5" t="n">
        <v>2902</v>
      </c>
    </row>
    <row r="42" spans="1:6">
      <c r="A42" s="4" t="s">
        <v>166</v>
      </c>
      <c r="F42" s="5" t="n">
        <v>25478</v>
      </c>
    </row>
    <row r="43" spans="1:6">
      <c r="A43" s="4" t="s">
        <v>169</v>
      </c>
      <c r="D43" s="5" t="n">
        <v>-9691</v>
      </c>
      <c r="E43" s="5" t="n">
        <v>-21446</v>
      </c>
      <c r="F43" s="5" t="n">
        <v>-19610</v>
      </c>
    </row>
    <row r="44" spans="1:6">
      <c r="A44" s="4" t="s">
        <v>170</v>
      </c>
      <c r="D44" s="5" t="n">
        <v>15560</v>
      </c>
      <c r="E44" s="5" t="n">
        <v>-21446</v>
      </c>
      <c r="F44" s="5" t="n">
        <v>5868</v>
      </c>
    </row>
    <row r="45" spans="1:6">
      <c r="A45" s="3" t="s">
        <v>171</v>
      </c>
    </row>
    <row r="46" spans="1:6">
      <c r="A46" s="4" t="s">
        <v>172</v>
      </c>
      <c r="E46" s="5" t="n">
        <v>1180000</v>
      </c>
      <c r="F46" s="5" t="n">
        <v>585000</v>
      </c>
    </row>
    <row r="47" spans="1:6">
      <c r="A47" s="4" t="s">
        <v>173</v>
      </c>
      <c r="D47" s="5" t="n">
        <v>-110447</v>
      </c>
      <c r="E47" s="5" t="n">
        <v>-1215754</v>
      </c>
      <c r="F47" s="5" t="n">
        <v>-403674</v>
      </c>
    </row>
    <row r="48" spans="1:6">
      <c r="A48" s="4" t="s">
        <v>174</v>
      </c>
      <c r="D48" s="5" t="n">
        <v>318500</v>
      </c>
      <c r="E48" s="5" t="n">
        <v>137000</v>
      </c>
      <c r="F48" s="5" t="n">
        <v>157000</v>
      </c>
    </row>
    <row r="49" spans="1:6">
      <c r="A49" s="4" t="s">
        <v>1100</v>
      </c>
      <c r="D49" s="5" t="n">
        <v>-318500</v>
      </c>
      <c r="E49" s="5" t="n">
        <v>-137000</v>
      </c>
      <c r="F49" s="5" t="n">
        <v>-115000</v>
      </c>
    </row>
    <row r="50" spans="1:6">
      <c r="A50" s="4" t="s">
        <v>176</v>
      </c>
      <c r="E50" s="5" t="n">
        <v>-9988</v>
      </c>
      <c r="F50" s="5" t="n">
        <v>-42425</v>
      </c>
    </row>
    <row r="51" spans="1:6">
      <c r="A51" s="4" t="s">
        <v>1102</v>
      </c>
      <c r="D51" s="5" t="n">
        <v>157882</v>
      </c>
      <c r="E51" s="5" t="n">
        <v>-82066</v>
      </c>
      <c r="F51" s="5" t="n">
        <v>-254298</v>
      </c>
    </row>
    <row r="52" spans="1:6">
      <c r="A52" s="4" t="s">
        <v>181</v>
      </c>
      <c r="D52" s="5" t="n">
        <v>47435</v>
      </c>
      <c r="E52" s="5" t="n">
        <v>-127808</v>
      </c>
      <c r="F52" s="5" t="n">
        <v>-73397</v>
      </c>
    </row>
    <row r="53" spans="1:6">
      <c r="A53" s="4" t="s">
        <v>1101</v>
      </c>
      <c r="D53" s="5" t="n">
        <v>-91</v>
      </c>
      <c r="E53" s="5" t="n">
        <v>-1864</v>
      </c>
    </row>
    <row r="54" spans="1:6">
      <c r="A54" s="4" t="s">
        <v>183</v>
      </c>
      <c r="D54" s="5" t="n">
        <v>822</v>
      </c>
      <c r="E54" s="5" t="n">
        <v>12831</v>
      </c>
      <c r="F54" s="5" t="n">
        <v>18313</v>
      </c>
    </row>
    <row r="55" spans="1:6">
      <c r="A55" s="4" t="s">
        <v>184</v>
      </c>
      <c r="D55" s="5" t="n">
        <v>31144</v>
      </c>
      <c r="E55" s="5" t="n">
        <v>18313</v>
      </c>
    </row>
    <row r="56" spans="1:6">
      <c r="A56" s="4" t="s">
        <v>185</v>
      </c>
      <c r="D56" s="5" t="n">
        <v>31966</v>
      </c>
      <c r="E56" s="5" t="n">
        <v>31144</v>
      </c>
      <c r="F56" s="5" t="n">
        <v>18313</v>
      </c>
    </row>
    <row r="57" spans="1:6">
      <c r="A57" s="4" t="s">
        <v>1092</v>
      </c>
    </row>
    <row r="58" spans="1:6">
      <c r="A58" s="3" t="s">
        <v>152</v>
      </c>
    </row>
    <row r="59" spans="1:6">
      <c r="A59" s="4" t="s">
        <v>1099</v>
      </c>
      <c r="D59" s="5" t="n">
        <v>152481</v>
      </c>
      <c r="E59" s="5" t="n">
        <v>-82167</v>
      </c>
      <c r="F59" s="5" t="n">
        <v>-50963</v>
      </c>
    </row>
    <row r="60" spans="1:6">
      <c r="A60" s="3" t="s">
        <v>171</v>
      </c>
    </row>
    <row r="61" spans="1:6">
      <c r="A61" s="4" t="s">
        <v>1102</v>
      </c>
      <c r="D61" s="5" t="n">
        <v>-152810</v>
      </c>
      <c r="E61" s="5" t="n">
        <v>82503</v>
      </c>
      <c r="F61" s="5" t="n">
        <v>47865</v>
      </c>
    </row>
    <row r="62" spans="1:6">
      <c r="A62" s="4" t="s">
        <v>181</v>
      </c>
      <c r="D62" s="5" t="n">
        <v>-152810</v>
      </c>
      <c r="E62" s="5" t="n">
        <v>82503</v>
      </c>
      <c r="F62" s="5" t="n">
        <v>47865</v>
      </c>
    </row>
    <row r="63" spans="1:6">
      <c r="A63" s="4" t="s">
        <v>183</v>
      </c>
      <c r="D63" s="5" t="n">
        <v>-329</v>
      </c>
      <c r="E63" s="5" t="n">
        <v>336</v>
      </c>
      <c r="F63" s="5" t="n">
        <v>-3098</v>
      </c>
    </row>
    <row r="64" spans="1:6">
      <c r="A64" s="4" t="s">
        <v>184</v>
      </c>
      <c r="D64" s="5" t="n">
        <v>365</v>
      </c>
      <c r="E64" s="5" t="n">
        <v>29</v>
      </c>
      <c r="F64" s="5" t="n">
        <v>3127</v>
      </c>
    </row>
    <row r="65" spans="1:6">
      <c r="A65" s="4" t="s">
        <v>185</v>
      </c>
      <c r="D65" s="5" t="n">
        <v>36</v>
      </c>
      <c r="E65" s="5" t="n">
        <v>365</v>
      </c>
      <c r="F65" s="5" t="n">
        <v>29</v>
      </c>
    </row>
    <row r="66" spans="1:6">
      <c r="A66" s="4" t="s">
        <v>1093</v>
      </c>
    </row>
    <row r="67" spans="1:6">
      <c r="A67" s="3" t="s">
        <v>152</v>
      </c>
    </row>
    <row r="68" spans="1:6">
      <c r="A68" s="4" t="s">
        <v>1099</v>
      </c>
      <c r="D68" s="5" t="n">
        <v>7274</v>
      </c>
      <c r="E68" s="5" t="n">
        <v>12623</v>
      </c>
      <c r="F68" s="5" t="n">
        <v>13539</v>
      </c>
    </row>
    <row r="69" spans="1:6">
      <c r="A69" s="3" t="s">
        <v>171</v>
      </c>
    </row>
    <row r="70" spans="1:6">
      <c r="A70" s="4" t="s">
        <v>180</v>
      </c>
      <c r="D70" s="5" t="n">
        <v>-7133</v>
      </c>
      <c r="E70" s="5" t="n">
        <v>-3865</v>
      </c>
      <c r="F70" s="5" t="n">
        <v>-3182</v>
      </c>
    </row>
    <row r="71" spans="1:6">
      <c r="A71" s="4" t="s">
        <v>1102</v>
      </c>
      <c r="D71" s="5" t="n">
        <v>-6980</v>
      </c>
      <c r="E71" s="5" t="n">
        <v>-3711</v>
      </c>
      <c r="F71" s="5" t="n">
        <v>-2673</v>
      </c>
    </row>
    <row r="72" spans="1:6">
      <c r="A72" s="4" t="s">
        <v>181</v>
      </c>
      <c r="D72" s="5" t="n">
        <v>-14113</v>
      </c>
      <c r="E72" s="5" t="n">
        <v>-7576</v>
      </c>
      <c r="F72" s="5" t="n">
        <v>-5855</v>
      </c>
    </row>
    <row r="73" spans="1:6">
      <c r="A73" s="4" t="s">
        <v>183</v>
      </c>
      <c r="D73" s="5" t="n">
        <v>-6839</v>
      </c>
      <c r="E73" s="5" t="n">
        <v>5047</v>
      </c>
      <c r="F73" s="5" t="n">
        <v>7684</v>
      </c>
    </row>
    <row r="74" spans="1:6">
      <c r="A74" s="4" t="s">
        <v>184</v>
      </c>
      <c r="D74" s="5" t="n">
        <v>16727</v>
      </c>
      <c r="E74" s="5" t="n">
        <v>11680</v>
      </c>
      <c r="F74" s="5" t="n">
        <v>3996</v>
      </c>
    </row>
    <row r="75" spans="1:6">
      <c r="A75" s="4" t="s">
        <v>185</v>
      </c>
      <c r="D75" s="6" t="n">
        <v>9888</v>
      </c>
      <c r="E75" s="6" t="n">
        <v>16727</v>
      </c>
      <c r="F75" s="6" t="n">
        <v>116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16:53Z</dcterms:created>
  <dcterms:modified xmlns:dcterms="http://purl.org/dc/terms/" xmlns:xsi="http://www.w3.org/2001/XMLSchema-instance" xsi:type="dcterms:W3CDTF">2018-03-02T16:16:53Z</dcterms:modified>
</cp:coreProperties>
</file>